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Business Acquisitions" sheetId="9" state="visible" r:id="rId9"/>
    <sheet xmlns:r="http://schemas.openxmlformats.org/officeDocument/2006/relationships" name="Balance Sheet Components" sheetId="10" state="visible" r:id="rId10"/>
    <sheet xmlns:r="http://schemas.openxmlformats.org/officeDocument/2006/relationships" name="Derivative Financial Instrument" sheetId="11" state="visible" r:id="rId11"/>
    <sheet xmlns:r="http://schemas.openxmlformats.org/officeDocument/2006/relationships" name="Net Income Per Share" sheetId="12" state="visible" r:id="rId12"/>
    <sheet xmlns:r="http://schemas.openxmlformats.org/officeDocument/2006/relationships" name="Other Income (Expense), Net (No" sheetId="13" state="visible" r:id="rId13"/>
    <sheet xmlns:r="http://schemas.openxmlformats.org/officeDocument/2006/relationships" name="Income Taxes Income Taxes (Not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Notes)" sheetId="17" state="visible" r:id="rId17"/>
    <sheet xmlns:r="http://schemas.openxmlformats.org/officeDocument/2006/relationships" name="Segment Information, Operations" sheetId="18" state="visible" r:id="rId18"/>
    <sheet xmlns:r="http://schemas.openxmlformats.org/officeDocument/2006/relationships" name="Fair Value Measurements" sheetId="19" state="visible" r:id="rId19"/>
    <sheet xmlns:r="http://schemas.openxmlformats.org/officeDocument/2006/relationships" name="Restructuring and Other Charges" sheetId="20" state="visible" r:id="rId20"/>
    <sheet xmlns:r="http://schemas.openxmlformats.org/officeDocument/2006/relationships" name="Quarterly Financial Data (Notes" sheetId="21" state="visible" r:id="rId21"/>
    <sheet xmlns:r="http://schemas.openxmlformats.org/officeDocument/2006/relationships" name="Schedule II-Valuation and Quali" sheetId="22" state="visible" r:id="rId22"/>
    <sheet xmlns:r="http://schemas.openxmlformats.org/officeDocument/2006/relationships" name="The Company and Summary of Si23" sheetId="23" state="visible" r:id="rId23"/>
    <sheet xmlns:r="http://schemas.openxmlformats.org/officeDocument/2006/relationships" name="The Company and Summary of Si24" sheetId="24" state="visible" r:id="rId24"/>
    <sheet xmlns:r="http://schemas.openxmlformats.org/officeDocument/2006/relationships" name="Business Acquisitions (Tables)" sheetId="25" state="visible" r:id="rId25"/>
    <sheet xmlns:r="http://schemas.openxmlformats.org/officeDocument/2006/relationships" name="Balance Sheet Components (Table" sheetId="26" state="visible" r:id="rId26"/>
    <sheet xmlns:r="http://schemas.openxmlformats.org/officeDocument/2006/relationships" name="Derivative Financial Instrume27" sheetId="27" state="visible" r:id="rId27"/>
    <sheet xmlns:r="http://schemas.openxmlformats.org/officeDocument/2006/relationships" name="Net Income Per Share (Tables)" sheetId="28" state="visible" r:id="rId28"/>
    <sheet xmlns:r="http://schemas.openxmlformats.org/officeDocument/2006/relationships" name="Other Income (Expense), Net (Ta" sheetId="29" state="visible" r:id="rId29"/>
    <sheet xmlns:r="http://schemas.openxmlformats.org/officeDocument/2006/relationships" name="Income Taxes (Tables)" sheetId="30" state="visible" r:id="rId30"/>
    <sheet xmlns:r="http://schemas.openxmlformats.org/officeDocument/2006/relationships" name="Commitments And Contingencies C" sheetId="31" state="visible" r:id="rId31"/>
    <sheet xmlns:r="http://schemas.openxmlformats.org/officeDocument/2006/relationships" name="Commitments And Contingencies P" sheetId="32" state="visible" r:id="rId32"/>
    <sheet xmlns:r="http://schemas.openxmlformats.org/officeDocument/2006/relationships" name="Stockholders' Equity (Tables)" sheetId="33" state="visible" r:id="rId33"/>
    <sheet xmlns:r="http://schemas.openxmlformats.org/officeDocument/2006/relationships" name="Employee Benefit Plans (Tables)" sheetId="34" state="visible" r:id="rId34"/>
    <sheet xmlns:r="http://schemas.openxmlformats.org/officeDocument/2006/relationships" name="Segment Information, Operatio35" sheetId="35" state="visible" r:id="rId35"/>
    <sheet xmlns:r="http://schemas.openxmlformats.org/officeDocument/2006/relationships" name="Fair Value Measurements (Tables" sheetId="36" state="visible" r:id="rId36"/>
    <sheet xmlns:r="http://schemas.openxmlformats.org/officeDocument/2006/relationships" name="Restructuring and Other Charg37" sheetId="37" state="visible" r:id="rId37"/>
    <sheet xmlns:r="http://schemas.openxmlformats.org/officeDocument/2006/relationships" name="Quarterly Financial Data (Table" sheetId="38" state="visible" r:id="rId38"/>
    <sheet xmlns:r="http://schemas.openxmlformats.org/officeDocument/2006/relationships" name="The Company and Summary of Si39" sheetId="39" state="visible" r:id="rId39"/>
    <sheet xmlns:r="http://schemas.openxmlformats.org/officeDocument/2006/relationships" name="The Company and Summary of Si40" sheetId="40" state="visible" r:id="rId40"/>
    <sheet xmlns:r="http://schemas.openxmlformats.org/officeDocument/2006/relationships" name="Business Acquisitions (Narrativ" sheetId="41" state="visible" r:id="rId41"/>
    <sheet xmlns:r="http://schemas.openxmlformats.org/officeDocument/2006/relationships" name="Business Acquisitions (Schedule" sheetId="42" state="visible" r:id="rId42"/>
    <sheet xmlns:r="http://schemas.openxmlformats.org/officeDocument/2006/relationships" name="Balance Sheet Components (Narra" sheetId="43" state="visible" r:id="rId43"/>
    <sheet xmlns:r="http://schemas.openxmlformats.org/officeDocument/2006/relationships" name="Balance Sheet Components (Sched" sheetId="44" state="visible" r:id="rId44"/>
    <sheet xmlns:r="http://schemas.openxmlformats.org/officeDocument/2006/relationships" name="Balance Sheet Components (Sch45" sheetId="45" state="visible" r:id="rId45"/>
    <sheet xmlns:r="http://schemas.openxmlformats.org/officeDocument/2006/relationships" name="Balance Sheet Components (Sch46" sheetId="46" state="visible" r:id="rId46"/>
    <sheet xmlns:r="http://schemas.openxmlformats.org/officeDocument/2006/relationships" name="Balance Sheet Components (Sch47" sheetId="47" state="visible" r:id="rId47"/>
    <sheet xmlns:r="http://schemas.openxmlformats.org/officeDocument/2006/relationships" name="Balance Sheet Components Balanc" sheetId="48" state="visible" r:id="rId48"/>
    <sheet xmlns:r="http://schemas.openxmlformats.org/officeDocument/2006/relationships" name="Balance Sheet Components (Sch49" sheetId="49" state="visible" r:id="rId49"/>
    <sheet xmlns:r="http://schemas.openxmlformats.org/officeDocument/2006/relationships" name="Balance Sheet Components (Sch50" sheetId="50" state="visible" r:id="rId50"/>
    <sheet xmlns:r="http://schemas.openxmlformats.org/officeDocument/2006/relationships" name="Balance Sheet Components (Sch51" sheetId="51" state="visible" r:id="rId51"/>
    <sheet xmlns:r="http://schemas.openxmlformats.org/officeDocument/2006/relationships" name="Balance Sheet Components Schedu" sheetId="52" state="visible" r:id="rId52"/>
    <sheet xmlns:r="http://schemas.openxmlformats.org/officeDocument/2006/relationships" name="Balance Sheet Components (Sch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Net Income Per Share (Schedule " sheetId="60" state="visible" r:id="rId60"/>
    <sheet xmlns:r="http://schemas.openxmlformats.org/officeDocument/2006/relationships" name="Other Income (Expense), Net (De" sheetId="61" state="visible" r:id="rId61"/>
    <sheet xmlns:r="http://schemas.openxmlformats.org/officeDocument/2006/relationships" name="Income Taxes (Narrative) (Detai" sheetId="62" state="visible" r:id="rId62"/>
    <sheet xmlns:r="http://schemas.openxmlformats.org/officeDocument/2006/relationships" name="Income Taxes Schedule of Income" sheetId="63" state="visible" r:id="rId63"/>
    <sheet xmlns:r="http://schemas.openxmlformats.org/officeDocument/2006/relationships" name="Income Taxes Schedule of Provis" sheetId="64" state="visible" r:id="rId64"/>
    <sheet xmlns:r="http://schemas.openxmlformats.org/officeDocument/2006/relationships" name="Income Taxes Schedule of Deferr" sheetId="65" state="visible" r:id="rId65"/>
    <sheet xmlns:r="http://schemas.openxmlformats.org/officeDocument/2006/relationships" name="Income Taxes Schedule of Effect" sheetId="66" state="visible" r:id="rId66"/>
    <sheet xmlns:r="http://schemas.openxmlformats.org/officeDocument/2006/relationships" name="Income Taxes Schedule of Reconc" sheetId="67" state="visible" r:id="rId67"/>
    <sheet xmlns:r="http://schemas.openxmlformats.org/officeDocument/2006/relationships" name="Commitments And Contingencies (" sheetId="68" state="visible" r:id="rId68"/>
    <sheet xmlns:r="http://schemas.openxmlformats.org/officeDocument/2006/relationships" name="Commitments And Contingencies S" sheetId="69" state="visible" r:id="rId69"/>
    <sheet xmlns:r="http://schemas.openxmlformats.org/officeDocument/2006/relationships" name="Commitments And Contingencies70" sheetId="70" state="visible" r:id="rId70"/>
    <sheet xmlns:r="http://schemas.openxmlformats.org/officeDocument/2006/relationships" name="Stockholders' Equity (Narrative" sheetId="71" state="visible" r:id="rId71"/>
    <sheet xmlns:r="http://schemas.openxmlformats.org/officeDocument/2006/relationships" name="Stockholders' Equity (Schedule " sheetId="72" state="visible" r:id="rId72"/>
    <sheet xmlns:r="http://schemas.openxmlformats.org/officeDocument/2006/relationships" name="Stockholders' Equity (Schedul73" sheetId="73" state="visible" r:id="rId73"/>
    <sheet xmlns:r="http://schemas.openxmlformats.org/officeDocument/2006/relationships" name="Employee Benefit Plans (Narrati" sheetId="74" state="visible" r:id="rId74"/>
    <sheet xmlns:r="http://schemas.openxmlformats.org/officeDocument/2006/relationships" name="Employee Benefit Plans (Schedul" sheetId="75" state="visible" r:id="rId75"/>
    <sheet xmlns:r="http://schemas.openxmlformats.org/officeDocument/2006/relationships" name="Employee Benefit Plans (Sched76" sheetId="76" state="visible" r:id="rId76"/>
    <sheet xmlns:r="http://schemas.openxmlformats.org/officeDocument/2006/relationships" name="Employee Benefit Plans (Sched77" sheetId="77" state="visible" r:id="rId77"/>
    <sheet xmlns:r="http://schemas.openxmlformats.org/officeDocument/2006/relationships" name="Employee Benefit Plans (Sched78" sheetId="78" state="visible" r:id="rId78"/>
    <sheet xmlns:r="http://schemas.openxmlformats.org/officeDocument/2006/relationships" name="Employee Benefit Plans (Sched79" sheetId="79" state="visible" r:id="rId79"/>
    <sheet xmlns:r="http://schemas.openxmlformats.org/officeDocument/2006/relationships" name="Segment Information, Operatio80" sheetId="80" state="visible" r:id="rId80"/>
    <sheet xmlns:r="http://schemas.openxmlformats.org/officeDocument/2006/relationships" name="Schedule Of Reportable Segment " sheetId="81" state="visible" r:id="rId81"/>
    <sheet xmlns:r="http://schemas.openxmlformats.org/officeDocument/2006/relationships" name="Schedule Of Net Revenue By Geog" sheetId="82" state="visible" r:id="rId82"/>
    <sheet xmlns:r="http://schemas.openxmlformats.org/officeDocument/2006/relationships" name="Schedule Of Long-Lived Asset By" sheetId="83" state="visible" r:id="rId83"/>
    <sheet xmlns:r="http://schemas.openxmlformats.org/officeDocument/2006/relationships" name="Fair Value Measurements (Summar" sheetId="84" state="visible" r:id="rId84"/>
    <sheet xmlns:r="http://schemas.openxmlformats.org/officeDocument/2006/relationships" name="Restructuring and Other Charg85" sheetId="85" state="visible" r:id="rId85"/>
    <sheet xmlns:r="http://schemas.openxmlformats.org/officeDocument/2006/relationships" name="Restructuring and Other Charg86" sheetId="86" state="visible" r:id="rId86"/>
    <sheet xmlns:r="http://schemas.openxmlformats.org/officeDocument/2006/relationships" name="Quarterly Financial Data (Detai" sheetId="87" state="visible" r:id="rId87"/>
    <sheet xmlns:r="http://schemas.openxmlformats.org/officeDocument/2006/relationships" name="Schedule II-Valuation and Qua88" sheetId="88" state="visible" r:id="rId88"/>
  </sheets>
  <definedNames/>
  <calcPr calcId="124519" fullCalcOnLoad="1"/>
</workbook>
</file>

<file path=xl/sharedStrings.xml><?xml version="1.0" encoding="utf-8"?>
<sst xmlns="http://schemas.openxmlformats.org/spreadsheetml/2006/main" uniqueCount="971">
  <si>
    <t>Document And Entity Information - USD ($) $ in Millions</t>
  </si>
  <si>
    <t>12 Months Ended</t>
  </si>
  <si>
    <t>Dec. 31, 2016</t>
  </si>
  <si>
    <t>Feb. 17, 2017</t>
  </si>
  <si>
    <t>Jul. 03, 2016</t>
  </si>
  <si>
    <t>Document And Entity Information [Abstract]</t>
  </si>
  <si>
    <t>Entity Registrant Name</t>
  </si>
  <si>
    <t>NETGEA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Short-term investments</t>
  </si>
  <si>
    <t>Accounts receivable, net</t>
  </si>
  <si>
    <t>Inventories</t>
  </si>
  <si>
    <t>Prepaid expenses and other current assets</t>
  </si>
  <si>
    <t>Total current assets</t>
  </si>
  <si>
    <t>Property and equipment, net</t>
  </si>
  <si>
    <t>Intangibles, net</t>
  </si>
  <si>
    <t>Goodwill</t>
  </si>
  <si>
    <t>Other non-current assets</t>
  </si>
  <si>
    <t>Total assets</t>
  </si>
  <si>
    <t>LIABILITIES AND STOCKHOLDERS' EQUITY</t>
  </si>
  <si>
    <t>Accounts payable</t>
  </si>
  <si>
    <t>Accrued employee compensation</t>
  </si>
  <si>
    <t>Other accrued liabilities</t>
  </si>
  <si>
    <t>Deferred revenue</t>
  </si>
  <si>
    <t>Income taxes payable</t>
  </si>
  <si>
    <t>Total current liabilities</t>
  </si>
  <si>
    <t>Non-current income taxes payable</t>
  </si>
  <si>
    <t>Other non-current liabilities</t>
  </si>
  <si>
    <t>Total liabilities</t>
  </si>
  <si>
    <t>Commitments and contingencies (Note 8)</t>
  </si>
  <si>
    <t xml:space="preserve"> </t>
  </si>
  <si>
    <t>Stockholders’ equity:</t>
  </si>
  <si>
    <t>Preferred stock: $0.001 par value; 5,000,000 shares authorized; none issued or outstanding</t>
  </si>
  <si>
    <t>Common stock: $0.001 par value; 200,000,000 shares authorized; shared issued and outstanding: 32,958,444 and 32,600,990 as of December 31, 2016 and 2015, respectively</t>
  </si>
  <si>
    <t>Additional paid-in capital</t>
  </si>
  <si>
    <t>Accumulated other comprehensive income</t>
  </si>
  <si>
    <t>Retained earnings</t>
  </si>
  <si>
    <t>Total stockholders’ equity</t>
  </si>
  <si>
    <t>Total liabilities and stockholders’ equity</t>
  </si>
  <si>
    <t>Consolidated Balance Sheets Consolidated Balance Sheets (Parentheticals)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4</t>
  </si>
  <si>
    <t>Net revenue</t>
  </si>
  <si>
    <t>Cost of revenue</t>
  </si>
  <si>
    <t>Gross profit</t>
  </si>
  <si>
    <t>Operating expenses:</t>
  </si>
  <si>
    <t>Research and development</t>
  </si>
  <si>
    <t>Sales and marketing</t>
  </si>
  <si>
    <t>General and administrative</t>
  </si>
  <si>
    <t>Restructuring and other charges</t>
  </si>
  <si>
    <t>Litigation reserves, net</t>
  </si>
  <si>
    <t>Goodwill impairment charges</t>
  </si>
  <si>
    <t>Total operating expenses</t>
  </si>
  <si>
    <t>Income from operations</t>
  </si>
  <si>
    <t>Interest income</t>
  </si>
  <si>
    <t>Other income (expense), net</t>
  </si>
  <si>
    <t>Income before income taxes</t>
  </si>
  <si>
    <t>Provision for income taxes</t>
  </si>
  <si>
    <t>Net Income</t>
  </si>
  <si>
    <t>Net income per share:</t>
  </si>
  <si>
    <t>Basic net income per share (in dollars per share)</t>
  </si>
  <si>
    <t>Diluted net income per share (in dollars per share)</t>
  </si>
  <si>
    <t>Weighted average shares outstanding used to compute net income per share:</t>
  </si>
  <si>
    <t>Basic (in shares)</t>
  </si>
  <si>
    <t>Diluted (in shares)</t>
  </si>
  <si>
    <t>Consolidated Statement of Comprehensive Income - USD ($) $ in Thousands</t>
  </si>
  <si>
    <t>Other comprehensive income (loss), before tax:</t>
  </si>
  <si>
    <t>Unrealized gain (loss) on derivative instruments</t>
  </si>
  <si>
    <t>Unrealized gain (loss) on available-for-sale securities</t>
  </si>
  <si>
    <t>Other comprehensive income (loss), before tax</t>
  </si>
  <si>
    <t>Tax benefit (provision) related to derivative instruments</t>
  </si>
  <si>
    <t>Tax benefit (provision) related to available-for-sale securities</t>
  </si>
  <si>
    <t>Other comprehensive income (loss), net of tax</t>
  </si>
  <si>
    <t>Comprehensive income</t>
  </si>
  <si>
    <t>Consolidated Statements of Stockholders' Equity Statement - USD ($) shares in Thousands, $ in Thousands</t>
  </si>
  <si>
    <t>Total</t>
  </si>
  <si>
    <t>Common Stock [Member]</t>
  </si>
  <si>
    <t>Additional Paid-in Capital [Member]</t>
  </si>
  <si>
    <t>Accumulated Other Comprehensive Income (Loss) [Member]</t>
  </si>
  <si>
    <t>Retained Earnings [Member]</t>
  </si>
  <si>
    <t>Balance,shares at Dec. 31, 2013</t>
  </si>
  <si>
    <t>Balance at Dec. 31, 2013</t>
  </si>
  <si>
    <t>Increase (Decrease) in Stockholders' Equity [Roll Forward]</t>
  </si>
  <si>
    <t>Change in unrealized gains and losses on available-for-sale Securities, Net of Tax</t>
  </si>
  <si>
    <t>Change in unrealized gains and losses on derivatives, Net of Tax</t>
  </si>
  <si>
    <t>Share-based Compensation expense</t>
  </si>
  <si>
    <t>Stock Repurchased and Retired During Period, Shares</t>
  </si>
  <si>
    <t>Stock Repurchased and Retired During Period, Value</t>
  </si>
  <si>
    <t>Issuance of common stock under stock-based compensation plans, shares</t>
  </si>
  <si>
    <t>Issuance of common stock under stock-based compensation plans</t>
  </si>
  <si>
    <t>Income tax impact associated with stock option exercises</t>
  </si>
  <si>
    <t>Balance,shares at Dec. 31, 2014</t>
  </si>
  <si>
    <t>Balance at Dec. 31, 2014</t>
  </si>
  <si>
    <t>Balance,shares at Dec. 31, 2015</t>
  </si>
  <si>
    <t>Balance at Dec. 31, 2015</t>
  </si>
  <si>
    <t>Balance,shares at Dec. 31, 2016</t>
  </si>
  <si>
    <t>Balance at Dec. 31, 2016</t>
  </si>
  <si>
    <t>Consolidated Statements Of Cash Flows - USD ($) $ in Thousands</t>
  </si>
  <si>
    <t>Income Taxes Paid</t>
  </si>
  <si>
    <t>Cash flows from operating activities:</t>
  </si>
  <si>
    <t>Adjustments to reconcile net income to net cash provided by operating activities:</t>
  </si>
  <si>
    <t>Depreciation and amortization</t>
  </si>
  <si>
    <t>Purchase premium amortization/discount accretion on investments, net</t>
  </si>
  <si>
    <t>Non-cash stock-based compensation</t>
  </si>
  <si>
    <t>Excess tax benefit from stock-based compensation</t>
  </si>
  <si>
    <t>Deferred income taxes</t>
  </si>
  <si>
    <t>Changes in assets and liabilities, net of effect of acquisitions:</t>
  </si>
  <si>
    <t>Accounts receivable</t>
  </si>
  <si>
    <t>Prepaid expenses and other assets</t>
  </si>
  <si>
    <t>Net cash provided by operating activities</t>
  </si>
  <si>
    <t>Cash flows from investing activities:</t>
  </si>
  <si>
    <t>Purchases of short-term investments</t>
  </si>
  <si>
    <t>Proceeds from maturities of short-term investments</t>
  </si>
  <si>
    <t>Purchase of property and equipment</t>
  </si>
  <si>
    <t>Payments made in connection with business acquisitions, net of cash acquired</t>
  </si>
  <si>
    <t>Net cash provided by (used in) investing activities</t>
  </si>
  <si>
    <t>Cash flows from financing activities:</t>
  </si>
  <si>
    <t>Purchase and retirement of Common stock</t>
  </si>
  <si>
    <t>Proceeds from exercise of stock options</t>
  </si>
  <si>
    <t>Proceeds from issuance of common stock under employee stock purchase plan</t>
  </si>
  <si>
    <t>Net cash used in financing activities</t>
  </si>
  <si>
    <t>Net increase (decrease) in cash and cash equivalents</t>
  </si>
  <si>
    <t>Cash and cash equivalents, at beginning of period</t>
  </si>
  <si>
    <t>Cash and cash equivalents, at end of period</t>
  </si>
  <si>
    <t>The Company and Summary of Significant Accounting Policies (Notes)</t>
  </si>
  <si>
    <t>Organization, Consolidation and Presentation of Financial Statements [Abstract]</t>
  </si>
  <si>
    <t>Organization, Consolidation and Presentation of Financial Statements Disclosure and Significant Accounting Policies [Text Block]</t>
  </si>
  <si>
    <t>The Company and Summary of Significant Accounting Policies The Company NETGEAR, Inc. (“NETGEAR” or the “Company”) was incorporated in Delaware in January 1996. The Company is a global company that d esigns, develops and markets innovative networking solutions and smart connected products for consumers, businesses and service providers. The Company's products are built on a variety of proven technologies such as wireless (WiFi and LTE), Ethernet and powerline, with a focus on reliability and ease-of-use. The product line consists of wired and wireless devices that enable networking, broadband access and network connectivity. These products are available in multiple configurations to address the needs of the end-users in each geographic region in which the Company's products are sold. The Company operates in three specific business segments: retail, commercial, and service provider. The Company believes this structure enables it to better focus its efforts on the Company's core customer segments and allows it to be more nimble and opportunistic as a company overall. Each business unit contains leadership focused on the product development efforts, both from a product marketing and engineering standpoint, to service the unique needs of these customer segments. The retail business unit is focused on individual consumers and consists of high performance, dependable and easy-to-use whole home WiFi networking solutions and Smart connected products. The commercial business unit is focused on small and medium-sized businesses and consists of business networking, storage and security solutions that bring enterprise class functionality down to small and medium-sized businesses at an affordable price. The service provider business unit is focused on the service provider market and consists of made-to-order and retail-proven whole home networking hardware and software solutions, including 4G LTE hotspots sold to service providers for sale to their subscribers. The Company sells networking products through multiple sales channels worldwide, including traditional retailers, online retailers, wholesale distributors, direct market resellers (“DMRs”), value-added resellers (“VARs”), and broadband service providers.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Cash and cash equivalents The Company considers all highly liquid investments with an original maturity at the time of purchase of three months or less to be cash equivalents. The Company deposits cash and cash equivalents with high credit quality financial institutions. Short-term investments Short-term investments are partially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 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nine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 As of December 31, 2016 and 2015 , Best Buy, Inc. and affiliates accounted for 38% and 37% of the Company's total accounts receivable, respectively, Amazon and affiliates accounted for 11% of the Company's total accounts receivable as of December 31, 2016 , and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additional counterparties cannot be ruled out.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See Note 12, Fair Value Measurements, in Notes to Consolidated Financial Statements for disclosures regarding fair value measurements in accordance with the authoritative guidance for fair value measurements and disclosures. 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and net realizable value, with cost being determined using the first-in, first-out method. The Company writes down its inventories based on estimated excess and obsolete inventories determined primarily by the demand forecast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Charges related to the impairment of property and equipment were insignificant for the years ended December 31, 2016 , 2015 and 2014 .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Company identified the reporting units as retail, commercial and service provider reporting units, as this is the lowest level for which discrete financial information is available and segment management regularly reviews the operating results.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net assets. If the fair value is greater than the carrying value of its net assets, no impairment is recorded. If the fair value is less than its carrying value, the Company would determine the fair value of the goodwill by comparing the implied fair value to the carrying value of the goodwill in the same manner as if the reporting unit were being acquired in a business combination. Specifically, the Company would allocate the fair value to all of its assets and liabilities, including any unrecognized intangibles, in a hypothetical analysis that would calculate the implied fair value of goodwill. If the implied fair value of goodwill is less than the recorded goodwill, an impairment charge would be recorded to earnings in the consolidated statements of operations. The Company did not recognize any goodwill impairment charges during the years ended December 31, 2016 and 2015. A goodwill impairment charge of $74.2 million was recorded in 2014, which was the entire goodwill balance related to the service provider reporting unit. 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During the years ended December 31, 2016, there were no events or changes in circumstances that indicated the carrying amount of our finite-lived assets may not be recoverable from their undiscounted cash flows. Consequently, we did not perform an impairment test. The Company recorded no impairments to intangibles during the years ended December 31, 2016 , 2015 and 2014 . Warranty obligations 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 The Company's standard warranty obligation to its end-users provides for replacement of a defective product for on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party manufacturers, in certain cases the Company has recourse to the third-party manufacturer for replacement or credit for the defective products. The Company gives consideration to amounts recoverable from its third-party manufacturers in determining its warranty liability. Revenue recognition 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is not reasonably assured, then revenue is deferred until receipt of the payment from the customer. The Company has product offerings with multiple elements. The Company's multiple-element product offerings include hardware with free services, networking hardware with embedded software, various software subscription services, and support, which are considered separate units of accounting. In general, the hardware and networking hardware with embedded software are delivered up front, while the free services are delivered over the stated service period, or the estimated useful life, while the subscription services and support are delivered over the subscription and support period. The Company allocates revenue to the deliverables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 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s for sales incentives at the later of when the related revenue is recognized or when the program is offered to the customer or end consumer. Shipping and handling fees and costs The Company includes shipping and handling fees billed to customers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and totaled $9.2 million , $10.4 million and $10.5 million in the years ended December 31, 2016 , 2015 and 2014 respectively. Research and development Costs incurred in the research and development of new products are charged to expense as incurred. Advertising costs Advertising costs are expensed as incurred. Total advertising and promotional expenses were $24.5 million , $19.4 million , and $19.1 million in the years ended December 31, 2016 , 2015 and 2014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per share Basic net income per share is computed by dividing net income by the weighted average number of common shares outstanding for the period. Diluted net income per share reflects the additional dilution from potential issuances of common stock, such as stock issuable pursuant to the exercise of stock options, vesting of restricted stock awards, and issuances of ESPP. Potentially dilutive shares are excluded from the computation of diluted net income per share when their effect is anti-dilutive. Stock-based compensation The Company measures stock-based compensation at the grant date based on the fair value of the award. The fair value of stock options is estimated using the Black-Scholes option pricing model. Estimated compensation cost relating to restricted stock units (“RSUs”) is based on the closing fair market value of the Company’s common stock on the date of grant. Prior to February 16, 2016, the fair value of Employee Stock Purchase Plan (“ESPP”) was based on the 15% discount at purchase, since the price of the shares was determined at the purchase date. Beginning February 16, 2016, the fair value of the shares offered under the ESPP is estimated at grant using a Black-Scholes option valuation model. The compensation expense for equity awards is reduced by an estimate for forfeitures and is recognized over the vesting period of the award under a graded vesting method. In addition, the Company will recognize an excess benefit from stock-based compensation in equity based on the difference between tax expense computed with consideration of the windfall deduction and without consideration of the windfall deduction. In addition, the Company accounts for the indirect effects of stock-based compensation on the research tax credit and the foreign tax credit in the income statement. See Note 10, Employee Benefit Plans , in Notes to Consolidated Financial Statements for a further discussion on stock-based compensation. 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 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 Recent accounting pronouncements Accounting Pronouncement Recently Adopted In July 2015, the Financial Accounting Standards Board ("FASB") issued Accounting Standards Updates ("ASU") 2015-11, "Simplifying the Measurement of Inventory" (Topic 330). The new guidance changes the subsequent measurement of inventory from lower of cost or market to lower of cost and net realizable value. ASU 2015-11 should be applied on a prospective basis and is effective for the Company beginning in the first fiscal quarter of 2017. Early adoption is permitted. The Company elected to early adopt the ASU 2015-11 effective December 31, 2016 on a prospective basis. There was no impact of the adoption on the Company's financial position, results of operations or cash flows and such statements have been presented in accordance with this new guidance. In November 2015, the FASB issued ASU 2015-17, "Balance Sheet Classification of Deferred Taxes" (Topic 740), which simplifies the presentation of deferred income taxes. This ASU requires that deferred tax assets and liabilities be classified as non-current in a statement of financial position. ASU 2015-17 may be adopted either prospectively or retrospectively and is effective for reporting periods beginning after December 15, 2016, with early adoption permitted. The Company elected to early adopt ASU 2015-17 effective December 31, 2015 on a prospective basis. Adoption of this ASU resulted in a reclassification of the Company's net current deferred tax asset to the net non-current deferred tax asset in its consolidated balance sheets as of December 31, 2015. Accounting Pronouncements Not Yet Effective In May 2014, the FASB issued ASU 2014-09, "Revenue from Contracts with Customers" (Topic 606), which was further updated in March, April, May and December 201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An entity should apply the amendments in the update either retrospectively to each prior reporting period presented (full retrospective method) or retrospectively with the cumulative effect of initially applying this update recognized at the date of initial application (modified retrospective method). On July 9, 2015, the FASB concluded to delay the effective date of the new revenue standard by one year. ASU 2014-09 is effective for the Company beginning in the first quarter of fiscal 2018 and early adoption is permitted. The Company currently anticipates adopting the new standard effective January 1, 2018. The company continues to evaluate the impact of the new standard on its consolidated financial statements and disclosures. Although the Company is still in the process of evaluating its contracts, at this stage of the process, it does not believe the adoption of ASU 2014-09 will have a significant impact on the amount or timing of its revenues. The accounting for consideration payable to a customer under ASU 2014-09 differs to the superseded guidance, which consequently may require the Company to estimate for future consideration payable to a customer ahead of commitment date. The impact of this guidance change is still being evaluated but may result, upon adoption, of an adjustment</t>
  </si>
  <si>
    <t>Business Acquisitions</t>
  </si>
  <si>
    <t>Business Combinations [Abstract]</t>
  </si>
  <si>
    <t>Business Acquisition Placemeter, Inc. On November 30, 2016 , the Company acquired Placemeter, Inc. ("Placemeter"), an industry leader in computer vision analytics, for total purchase consideration of $9.6 million . The Company believes Placemeter’s engineering talent will add great value to NETGEAR’s Arlo Smart security team, and their proprietary computer vision algorithms will help to build leading video analytics solutions for the Arlo platform. The Company paid $8.8 million of the aggregate purchase price in the fourth quarter of 2016 and paid the remaining $0.8 million in the first quarter of 2017. The acquisition qualified as a business combination and was accounted for using the acquisition method of accounting. The results of Placemeter have been included in the consolidated financial statements since the date of acquisition. Pro forma results of operations for the acquisition are not presented as the financial impact to the Company's consolidated results of operations is not material. The allocation of the purchase price was as follows (in thousands): Cash and cash equivalents $ 8 Accounts receivable, net 11 Prepaid expenses and other current assets 130 Property and equipment, net 83 Intangibles, net 6,000 Goodwill 3,742 Accounts payable (40 ) Other current accrued liabilities (74 ) Deferred tax liabilities, net (308 ) Total purchase price $ 9,552 The $3.7 million of goodwill recorded on the acquisition of Placemeter is not deductible for U.S. federal or U.S. state income tax purposes. The goodwill recognized, which was assigned to the Company's retail business unit, is primarily attributable to expected synergies resulting from the acquisition. In connection with the acquisition, the Company recorded $0.3 million of deferred tax liabilities net of deferred tax assets. The deferred tax liabilities were recorded for the book basis of intangible assets for which the Company has no tax basis. The deferred tax liabilities are reduced by the tax benefit of the net operating losses as of the date of the acquisition after consideration of limitations on the use under U.S. Internal Revenue Code section 382. The Company designated $5.5 million of the acquired intangibles as software technology and a further $0.2 million of the acquired intangibles as database. The valuations were arrived at using the replacement cost method, with consideration having been given to the estimated time, investment and resources required to recreate the acquired intangibles. A discount rate of 15.0% was used in the valuation of each intangible. The acquired intangibles are being amortized over an estimated useful life of four years . The Company designated $0.3 million of the acquired intangibles as non-compete agreements. The value was calculated based on the present value of the future estimated cash flows derived from projections of future operations attributable to the non-compete agreements and discounted at 20.0% . The acquired agreements are being amortized over an estimated useful life of three years .</t>
  </si>
  <si>
    <t>Balance Sheet Components</t>
  </si>
  <si>
    <t>Balance Sheet Related Disclosures [Abstract]</t>
  </si>
  <si>
    <t xml:space="preserve"> Balance Sheet Components Available-for-sale short-term investments As of December 31, 2016 December 31, 2015 Cost Unrealized Gain Unrealized Loss Estimated Fair Value Cost Unrealized Gain Unrealized Loss Estimated Fair Value (In thousands) U.S. treasuries $ 123,869 $ 9 $ (40 ) $ 123,838 $ 95,057 $ 1 $ (65 ) $ 94,993 Certificates of deposits 148 — — 148 147 — — 147 Total $ 124,017 $ 9 $ (40 ) $ 123,986 $ 95,204 $ 1 $ (65 ) $ 95,140 The Company’s short-term investments are primarily comprised of marketable securities that are classified as available-for-sale and consist of government securities with an original maturity or remaining maturity at the time of purchase of greater than three months and no more than twelve months . Accordingly, none of the available-for-sale securities have unrealized losses greater than 12 months. Accounts receivable, net As of December 31, 2016 December 31, 2015 (In thousands) Gross accounts receivable $ 333,080 $ 309,926 Allowance for doubtful accounts (1,255 ) (1,255 ) Allowance for sales returns (13,506 ) (15,904 ) Allowance for price protection (4,480 ) (2,125 ) Total allowances (19,241 ) (19,284 ) Total accounts receivable, net $ 313,839 $ 290,642 Inventories As of December 31, 2016 December 31, 2015 (In thousands) Raw materials $ 4,596 $ 4,292 Work-in-process — 2 Finished goods 243,266 208,824 Total inventories $ 247,862 $ 213,118 The Company records provisions for excess and obsolete inventory based on forecasts of future demand. While management believes the estimates and assumptions underlying its current forecasts are reasonable, there is risk that additional charges may be necessary if current forecasts are greater than actual demand. Property and equipment, net As of December 31, 2016 December 31, 2015 (In thousands) Computer equipment $ 10,557 $ 11,161 Furniture, fixtures and leasehold improvements 20,827 18,317 Software 28,663 30,396 Machinery and equipment 63,446 66,662 Total property and equipment, gross 123,493 126,536 Accumulated depreciation and amortization (104,020 ) (104,152 ) Total property and equipment, net $ 19,473 $ 22,384 Depreciation and amortization expense pertaining to property and equipment was $14.6 million , $18.1 million and $17.6 million for the years ended December 31, 2016 , 2015 and 2014 , respectively. Intangibles, net The following tables present details of the Company’s purchased intangibles: As of December 31, 2016 Gross Accumulated Amortization Net (In thousands) Technology $ 66,599 $ (57,381 ) $ 9,218 Customer contracts and relationships 56,500 (30,375 ) 26,125 Other 11,045 (8,489 ) 2,556 Total intangibles, net 134,144 (96,245 ) 37,899 As of December 31, 2015 Gross Accumulated Amortization Net (In thousands) Technology $ 61,099 $ (48,485 ) $ 12,614 Customer contracts and relationships 56,500 (23,290 ) 33,210 Other 10,545 (7,422 ) 3,123 Total intangibles, net $ 128,144 $ (79,197 ) $ 48,947 Amortization of purchased intangibles in the years ended December 31, 2016 , 2015 and 2014 was $17.0 million , $17.3 million and $17.9 million , respectively. No impairment charges were recorded in the years ended December 31, 2016 , 2015 and 2014 . Estimated amortization expense related to finite-lived intangibles for each of the next five years and thereafter is as follows: Year Ended December 31, Amounts (In thousands) 2017 $ 12,911 2018 9,396 2019 7,544 2020 6,622 2021 1,413 Thereafter 13 Total estimated amortization expense $ 37,899 Goodwill The changes in the carrying amount of goodwill during the years ended December 31, 2016 and 2015 are as follows: Retail Commercial Service Provider Total (In thousands) As of December 31, 2014 $ 45,442 $ 36,279 $ — $ 81,721 Goodwill impairment charges — — — — As of December 31, 2015 45,442 36,279 — 81,721 Goodwill from acquisition of Placemeter 3,742 — — 3,742 As of December 31, 2016 $ 49,184 $ 36,279 $ — $ 85,463 In the fourth fiscal quarter of 2016 , the Company completed the annual impairment test of goodwill. The test was performed as of the first day of the fourth quarter, or October 3, 2016. The Company performed a qualitative test for goodwill impairment of the retail and commercial reporting units as of October 3, 2016. Based upon the results of the qualitative testing, the respective fair values of the retail and commercial reporting units were substantially in excess of these reporting units’ carrying values. The Company believes it is more-likely-than-not that the fair value of these reporting units are greater than their respective carrying values and therefore performing the first step of the two-step impairment test for the retail and commercial reporting units was unnecessary. No goodwill impairment was recognized for the retail and commercial reporting units in the years ended December 31, 2016 , 2015 or 2014 . In the fourth quarter of fiscal year 2014, the Company recorded a goodwill impairment charge of $74.2 million related to the service provider reporting unit. There were no impairments to goodwill in the years ended December 31, 2016 and 2015 . Accumulated goodwill impairment charges for the years ended December 31, 2016 and 2015 , was $74.2 million and $74.2 million , respectively. Other non-current assets As of December 31, 2016 December 31, 2015 (In thousands) Non-current deferred income taxes $ 70,859 $ 68,445 Other 7,977 7,929 Total other non-current assets $ 78,836 $ 76,374 Other accrued liabilities As of December 31, 2016 December 31, 2015 (In thousands) Sales and marketing programs $ 74,330 $ 69,693 Warranty obligation 58,520 56,706 Freight 8,980 5,748 Other 28,844 34,135 Total other accrued liabilities $ 170,674 $ 166,282</t>
  </si>
  <si>
    <t>Derivative Financial Instruments</t>
  </si>
  <si>
    <t>Derivative Instruments and Hedging Activities Disclosure [Abstract]</t>
  </si>
  <si>
    <t>Derivative Financial Instruments The Company’s subsidiaries have had, and will continue to have material future cash flows, including revenue and expenses, which are denominated in currencies other than the Company’s functional currency. The Company and all its subsidiaries designate the U.S. dollar as the functional currency. Changes in exchange rates between the Company’s functional currency and other currencies in which the Company transacts business will cause fluctuations in cash flow expectations and cash flow realized or settled. Accordingly, the Company uses derivatives to mitigate its business exposure to foreign exchange risk. The Company enters into foreign currency forward contracts in Australian dollars, British pounds, Euros, Canadian dollar, and Japanese yen to manage the exposures to foreign exchange risk related to expected future cash flows on certain forecasted revenue, costs of revenue, operating expenses and existing assets and liabilities. The Company does not enter into derivatives transactions for trading or speculative purposes. The Company’s foreign currency forward contracts do not contain any credit-risk-related contingent features. The Company is exposed to credit losses in the event of nonperformance by the counter-parties of its forward contracts. The Company enters into derivative contracts with high-quality financial institutions and limits the amount of credit exposure to any one counter-party. In addition, the derivative contracts typically mature in less than nine months and the Company continuously evaluates the credit standing of its counter-party financial institutions. The counter-parties to these arrangements are large highly rated financial institutions and the Company does not consider non-performance a material risk. The Company may choose not to hedge certain foreign exchange exposures for a variety of reasons, including, but not limited to, materiality, accounting considerations and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The effective portions of cash flow hedges are recorded in other comprehensive income ("OCI") until the hedged item is recognized in earnings. Derivatives that are not designated as hedging instruments and the ineffective portions of its designated hedges are adjusted to fair value through earnings in other income (expense), net in the consolidated statements of operations. The fair values of the Company’s derivative instruments and the line items on the consolidated balance sheets to which they were recorded as of December 31, 2016 , and 2015 , are summarized as follows: Derivative Assets Balance Sheets Location Fair value at December 31, 2016 Balance Sheets Location Fair value at December 31, 2015 (In thousands) (In thousands) Derivative assets not designated as hedging instruments Prepaid expenses and other current assets $ 5,873 Prepaid expenses and other current assets $ 3,203 Derivative assets designated as hedging instruments Prepaid expenses and other current assets 2,890 Prepaid expenses and other current assets 2 Total $ 8,763 $ 3,205 Derivative Liabilities Balance Sheets Location Fair value at December 31, 2016 Balance Sheets Location Fair value at December 31, 2015 (In thousands) (In thousands) Derivative liabilities not designated as hedging instruments Other accrued liabilities $ 1,002 Other accrued liabilities $ 447 Derivative liabilities designated as hedging instruments Other accrued liabilities 703 Other accrued liabilities 4 Total $ 1,705 $ 451 See Note 12, Fair Value Measurements, in Notes to Consolidated Financial Statements for detailed disclosures regarding fair value measurements in accordance with the authoritative guidance for fair value measurements and disclosure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in the consolidated balance sheets. The following tables set forth the offsetting of derivative assets as of December 31, 2016 and 2015 : As of December 31, 2016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J.P. Morgan Chase $ 1,492 $ — $ 1,492 $ (442 ) $ — $ 1,050 Wells Fargo 7,271 — 7,271 (1,263 ) — 6,008 Total $ 8,763 $ — $ 8,763 $ (1,705 ) $ — $ 7,058 As of December 31, 2015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Barclays $ 577 $ — $ 577 $ (56 ) $ — $ 521 Wells Fargo 2,628 — 2,628 (395 ) — 2,233 Total $ 3,205 $ — $ 3,205 $ (451 ) $ — $ 2,754 The following tables set forth the offsetting of derivative liabilities as of December 31, 2016 and 2015 : As of December 31, 2016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J.P. Morgan Chase $ 442 $ — $ 442 $ (442 ) $ — $ — Wells Fargo 1,263 — 1,263 (1,263 ) — — Total $ 1,705 $ — $ 1,705 $ (1,705 ) $ — $ — As of December 31, 2015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Barclays $ 56 $ — $ 56 $ (56 ) $ — $ — Wells Fargo 395 — 395 (395 ) — — Total $ 451 $ — $ 451 $ (451 ) $ — $ —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is tested at least quarterly both prospectively and retrospectively using regression analysis to ensure that the hedge relationship has been effective and is likely to remain effective in the future. The Company typically hedges portions of its anticipated foreign currency exposure for five to eight months. The Company enters into about ten forward contracts per quarter with an average size of approximately $8 million USD equivalent related to its cash flow hedging program. The Company expects to reclassify to earnings all of the amounts recorded in OCI associated with its cash flow hedges over the next 12 months. OCI associated with cash flow hedges of foreign currency revenue is recognized as a component of net revenue in the same period as the related revenue is recognized. OCI associated with cash flow hedges of foreign currency costs of revenue and operating expenses are recognized as a component of cost of revenue and operating expense in the same period as the related costs of revenue and operating expenses are recognized. Derivative instruments designated as cash flow hedges must be de-designated as hedges when it is probable the forecasted hedged transaction will not occur within the designated hedge period or if not recognized within 60 days following the end of the hedge period. Deferred gains and losses in OCI associated with such derivative instruments are reclassified immediately into earnings through other income (expense), net. Any subsequent changes in the fair value of such derivative instruments are reflected in current earnings unless they are re-designated as hedges of other transactions. The Company did not recognize any material net gains or losses related to the loss of hedge designation on discontinued cash flow hedges during the years ended December 31, 2016 , 2015 and 2014 . The pre-tax effects of the Company’s derivative instruments on OCI and the consolidated statements of operations for the years ended December 31, 2016 , 2015 and 2014 are summarized as follows: Derivatives Designated as Hedging Instruments Year Ended December 31, 2016 Gains (Losses) Recognized in OCI - Effective Portion Location of Gains (Losse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3,007 Net revenue $ 1,100 Other income (expense), net $ 365 Foreign currency forward contracts — Cost of revenue (6 ) Other income (expense), net — Foreign currency forward contracts — Operating expenses (274 ) Other income (expense), net — Total $ 3,007 $ 820 $ 365 (1) Refer to Note 9, Stockholders' Equity , which summarizes the accumulated other comprehensive income activity related to derivatives. Derivatives Designated as Hedging Instruments Year Ended December 31, 2015 Gains (Losses) Recognized in OCI - Effective Portion Location of Gains (Losse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453 Net revenue $ 462 Other income (expense), net $ (52 ) Foreign currency forward contracts — Cost of revenue 6 Other income (expense), net — Foreign currency forward contracts — Operating expenses (15 ) Other income (expense), net — Total $ 453 $ 453 $ (52 ) (1) Refer to Note 9, Stockholders' Equity , which summarizes the accumulated other comprehensive income activity related to derivatives. Derivatives Designated as Hedging Instruments Year Ended December 31, 2014 Gains (Losses) Recognized in OCI - Effective Portion Location of Gains (Losse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292 Net revenue $ 459 Other income (expense), net $ (144 ) Foreign currency forward contracts — Cost of revenue 4 Other income (expense), net — Foreign currency forward contracts — Operating expenses (149 ) Other income (expense), net — Total $ 292 $ 314 $ (144 ) (1) Refer to Note 9, Stockholders' Equity , which summarizes the accumulated other comprehensive income activity related to derivatives. The Company did not recognize any material net gains or losses related to the loss of hedge designation as there were no discontinued cash flow hedges during the years ended December 31, 2016 , 2015 and 2014 . Non-designated hedges The Company enters into non-designated hedges under the authoritative guidance for derivatives and hedging to manage the exposure of non-functional currency monetary assets and liabilities held on its financial statements to fluctuations in foreign currency exchange rates, as well as to reduce volatility in other income and expense. The non-designated hedges are generally expected to offset the changes in value of its net non-functional currency asset and liability position resulting from foreign exchange rate fluctuations. Foreign currency denominated accounts receivable and payable are hedged with non-designated hedges when the related anticipated foreign revenue and expenses are recognized in the Company’s financial statements. The Company also hedges certain non-functional currency monetary assets and liabilities that may not be incorporated into the cash flow hedge program. The Company adjusts its non-designated hedges monthly and enters into about ten non-designated derivatives per quarter. The average size of its non-designated hedges is approximately $2 million USD equivalent and these hedges normally range from one to three months in duration. The effects of the Company’s derivatives not designated as hedging instruments in other income (expense), net in the consolidated statements of operations for the years ended December 31, 2016 , 2015 and 2014 , are as follows: Year ended December 31, Derivatives Not Designated as Hedging Instruments Location of Gains (Losses) Recognized in Income on Derivative 2016 2015 2014 (In thousands) Foreign currency forward contracts Other income (expense), net 3,789 4,956 $ 4,897</t>
  </si>
  <si>
    <t>Net Income Per Share</t>
  </si>
  <si>
    <t>Earnings Per Share [Abstract]</t>
  </si>
  <si>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issuances of ESPP, which are reflected in diluted net income per share by application of the treasury stock method. Under the treasury stock method, the amount that the employee must pay for exercising stock options, the amount of stock-based compensation cost for future services that the Company has not yet recognized, and the estimated tax benefit that would be recorded in additional paid-in capital upon exercise are assumed to be used to repurchase shares. Net income per share for the years ended December 31, 2016 , 2015 and 2014 was as follows: Year Ended December 31, 2016 2015 2014 (In thousands, except per share data) Numerator: Net income $ 75,851 $ 48,584 $ 8,788 Denominator: Weighted average common shares - basic 32,758 33,161 35,771 Potentially dilutive common share equivalent 970 627 674 Weighted average common shares - dilutive 33,728 33,788 36,445 Basic net income per share $ 2.32 $ 1.47 $ 0.25 Diluted net income per share $ 2.25 $ 1.44 $ 0.24 Anti-dilutive employee stock-based awards, excluded 258 1,807 2,617</t>
  </si>
  <si>
    <t>Other Income (Expense), Net (Notes)</t>
  </si>
  <si>
    <t>Other Income and Expenses [Abstract]</t>
  </si>
  <si>
    <t>Other Income and Other Expense Disclosure [Text Block]</t>
  </si>
  <si>
    <t>Other Income (Expense), Net Other income (expense), net consisted of the following: Year Ended December 31, 2016 2015 2014 (In thousands) Foreign currency transaction loss, net $ (3,835 ) $ (5,114 ) $ (5,642 ) Foreign currency contract gain, net 4,154 4,904 4,753 Gain on litigation settlements — — 2,800 Other (440 ) 122 544 Total $ (121 ) $ (88 ) $ 2,455</t>
  </si>
  <si>
    <t>Income Taxes Income Taxes (Notes)</t>
  </si>
  <si>
    <t>Income Tax Disclosure [Abstract]</t>
  </si>
  <si>
    <t>Income Tax Disclosure [Text Block]</t>
  </si>
  <si>
    <t>Income Taxes Income before income taxes and the provision for income taxes consisted of the following: Year Ended December 31, 2016 2015 2014 (In thousands) United States $ 88,748 $ 88,681 $ 25,152 International 26,321 (3,117 ) 5,609 Total $ 115,069 $ 85,564 $ 30,761 Year Ended December 31, 2016 2015 2014 (In thousands) Current: U.S. Federal $ 33,267 $ 30,970 $ 29,089 State 2,693 3,139 2,873 Foreign 6,278 6,105 10,930 42,238 40,214 42,892 Deferred: U.S. Federal (2,052 ) (2,645 ) (20,347 ) State 441 134 (326 ) Foreign (1,409 ) (723 ) (246 ) (3,020 ) (3,234 ) (20,919 ) Total $ 39,218 $ 36,980 $ 21,973 Net deferred tax assets consisted of the following: Year Ended December 31, 2016 2015 (In thousands) Deferred Tax Assets: Accruals and allowances $ 32,303 $ 29,279 Net operating loss carryforwards 6,358 5,353 Stock-based compensation 8,250 9,895 Deferred rent 3,002 2,740 Deferred revenue 1,957 1,185 Tax credit carryforwards 1,543 2,262 Acquired intangibles 21,871 22,778 Depreciation and amortization 1,160 — Total deferred tax assets 76,444 73,492 Deferred Tax Liabilities: Depreciation and amortization — (967 ) Other (991 ) (438 ) Total deferred tax liabilities (991 ) (1,405 ) Valuation Allowance (1) (4,594 ) (3,642 ) Net deferred tax assets $ 70,859 $ 68,445 (1) Valuation allowance is presented gross. The valuation allowance net of the federal tax effect is ($2,986) and ($2,367) for the years ended December 31, 2016 and 2015 , respectively. Management's judgment is required in determining the Company's provision for income taxes, its deferred tax assets and any valuation allowance recorded against its deferred tax assets. As of December 31, 2016 , a valuation allowance of $4.6 million was placed against California deferred tax assets since the recovery of the assets is uncertain. There was a valuation allowance of $3.6 million placed against deferred tax assets as of December 31, 2015. Accordingly, the valuation allowance increased $1.0 million during 2016 . In management's judgment it is more likely than not that the remaining deferred tax assets will be realized in the future as of December 31, 2016, and as such no valuation allowance has been recorded against the remaining deferred tax assets. The effective tax rate differs from the applicable U.S. statutory federal income tax rate as follows: Year Ended December 31, 2016 2015 2014 Tax at federal statutory rate 35.0 % 35.0 % 35.0 % State, net of federal benefit 1.8 % 2.6 % 2.5 % Impact of international operations (2.7 )% 7.1 % 19.8 % Stock-based compensation 1.2 % (0.4 )% 5.5 % Tax credits (0.9 )% (1.2 )% (3.8 )% Valuation allowance — % — % 3.5 % Goodwill impairment — % — % 7.8 % Others (0.3 )% 0.1 % 1.1 % Provision for income taxes 34.1 % 43.2 % 71.4 % Income tax benefits (provision) in the amount of $2.5 million , $(2.2) million and $(0.5) million related to stock options were credited to additional paid-in capital during the years ended December 31, 2016 , 2015 , and 2014 , respectively. As a result of changes in fair value of available-for-sale securities and foreign currency hedging, income tax (provision) benefits of $(285,000) , $21,000 and $5,000 were recorded in comprehensive income related to the years ended December 31, 2016 , 2015 , and 2014 , respectively. As of December 31, 2016 , the Company has approximately $18.2 million of acquired federal net operating loss carry forwards as well as $1.5 million of California tax credits carryforwards. All of the losses are subject to annual usage limitations under Internal Revenue Code Section 382. The federal losses expire in different years beginning in fiscal 2021 . The California tax credit carryforwards have no expiration. The Company files income tax returns in the U.S. federal jurisdiction and various state, local, and foreign jurisdictions. With few exceptions, the Company is no longer subject to U.S. federal, state, or local income tax examinations for years before 2011. The U.S. federal Internal Revenue Service (IRS) recently commenced an audit of the tax year ended December 31, 2014. The Company is no longer subject to foreign income tax examinations before 2004. The Italian Tax Authority (ITA) has audited the Company’s 2004 through 2012 tax years. The Company is currently in litigation with the ITA with respect to all of these years. In April 2015, the German Tax Authority (GTA) commenced an examination of the Company’s 2008 and 2013 tax years. The examination is ongoing. The Company has limited audit activity in various states and other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1.0 million , excluding the interest, penalties and the effect of any related deferred tax assets or liabilities. A reconciliation of the beginning and ending amount of gross unrecognized tax benefits (“UTB”) is as follows: Federal, State, and Foreign Tax (In thousands) Balance as of December 31, 2013 $ 12,743 Additions based on tax positions related to the current year 1,894 Additions for tax positions of prior years 1,722 Settlements (503 ) Reductions for tax positions of prior years (152 ) Reductions due to lapse of applicable statutes (1,838 ) Adjustments due to foreign exchange rate movement (502 ) Balance as of December 31, 2014 13,364 Additions based on tax positions related to the current year 1,608 Additions for tax positions of prior years 228 Settlements (199 ) Reductions for tax positions of prior years (302 ) Reductions due to lapse of applicable statutes (1,053 ) Adjustments due to foreign exchange rate movement (816 ) Balance as of December 31, 2015 $ 12,830 Additions based on tax positions related to the current year 1,523 Additions for tax positions of prior years 45 Settlements — Reductions for tax positions of prior years (237 ) Reductions due to lapse of applicable statutes (627 ) Adjustments due to foreign exchange rate movement (569 ) Balance as of December 31, 2016 12,965 The total amount of net UTB that, if recognized would affect the effective tax rate as of December 31, 2016 is $11.2 million . The ending net UTB results from adjusting the gross balance at December 31, 2016 for items such as U.S. federal and state deferred tax, interest, and deductible taxes. The net UTB is included as a component of non-current income taxes payable within the consolidated balance sheets. The Company recognizes interest and penalties accrued related to unrecognized tax benefits in income tax expense. During the years ended December 31, 2016 , 2015 , and 2014 , total interest and penalties expensed were $0.6 million , $0.1 million and $1.1 million , respectively. As of December 31, 2016 and 2015 , accrued interest and penalties on a gross basis was $3.6 million and $3.1 million , respectively. Included in accrued interest are amounts related to tax positions for which the ultimate deductibility is highly certain but for which there is uncertainty about the timing of such deductibility. With the exception of those foreign sales subsidiaries for which deferred tax has been provided, the Company intends to indefinitely reinvest foreign earnings. These earnings were approximately $154.2 million and $136.9 million as of December 31, 2016 and 2015 , respectively. Because of the availability of U.S. foreign tax credits, it is not practicable to determine the income tax liability that would be payable if such earnings were not indefinitely reinvested.</t>
  </si>
  <si>
    <t>Commitments And Contingencies</t>
  </si>
  <si>
    <t>Commitments and Contingencies Disclosure [Abstract]</t>
  </si>
  <si>
    <t>Commitments and Contingencies Leases The Company leases office space, cars and equipment under operating leases, with various expiration dates through December 2026 . Rent expense in the years ended, December 31, 2016 , 2015 , and 2014 was $9.5 million , $9.8 million and $10.8 million , respectively. The terms of some of the Company’s office leases provide for rental payments on a graduated scale. The Company recognizes rent expense on a straight-line basis over the lease period, and has accrued for rent expense incurred but not paid. As of December 31, 2016, future minimum lease payments under non-cancelable operating leases are as follows: Fiscal Year Amount (In thousands) 2017 $ 7,744 2018 7,138 2019 6,366 2020 5,381 2021 5,134 Thereafter 17,701 Total $ 49,464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December 31, 2016 , the Company had approximately $136.9 million in non-cancelable purchase commitments with suppliers. The Company establishes a loss liability for all products it does not expect to sell for which it has committed purchases from suppliers. Such losses have not been material to date. From time to time the Company’s suppliers procure unique complex components on the Company's behalf. If these components do not meet specified technical criteria or are defective, the Company should not be obligated to purchase the materials. However, disputes may arise as a result and significant resources may be spent resolving such disputes. Warranty obligations Changes in the Company's warranty liability, which is included in other accrued liabilities in the consolidated balance sheets, are as follows: Year Ended December 31, 2016 2015 2014 (In thousands) Balance at the beginning of the year $ 56,706 $ 44,888 $ 48,754 Provision for warranty obligations made during the year 87,570 80,085 62,709 Settlements made during the year (85,756 ) (68,267 ) (66,575 ) Balance at the end of year $ 58,520 $ 56,706 $ 44,888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December 31, 2016 . In its sales agreements, the Company typically agrees to indemnify its direct customers, distributors and resellers for any expenses or liability resulting from claimed infringements by the Company's products of patents, trademarks or copyrights of third parties, subject to customary carve outs. The terms of these indemnification agreements are generally perpetual any time after execution date of the respective agreement. The maximum amount of potential future infringement indemnification is generally unlimited. The Company believes the estimated fair value of these agreements is minimal. Accordingly, the Company has no liabilities recorded for these agreements as of December 31, 2016 . Employment Agreements The Company has signed various employment agreements with key executives pursuant to which, if their employment is terminated without cause, such employees are entitled to receive their base salary (and commission or bonus, as applicable) for 52 weeks (for the Chief Executive Officer), 39 weeks (for the Senior Vice President of Worldwide Operations and Support) and up to 26 weeks (for other key executives). Such employees will also continue to have equity awards vest for up to a one -year period following such termination without cause. If a termination without cause or resignation for good reason occurs within one year of a change in control, such employees are entitled to full acceleration (for the Chief Executive Officer) and up to two years acceleration (for other key executives) of any unvested portion of his or her equity awards. The Company has no liabilities recorded for these agreements as of December 31, 2016 .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Ericsson v. NETGEAR, Inc. On September 14, 2010, Ericsson Inc. and Telefonaktiebolaget LM Ericsson (collectively “Ericsson”) filed a patent infringement lawsuit against the Company and defendants D-Link Corporation, D-Link Systems, Inc., Acer, Inc., Acer America Corporation, and Gateway, Inc. in the U.S. District Court, Eastern District of Texas alleging that the defendants infringe certain Ericsson patents. The Company has been accused of infringing eight U.S. patents: 5,790,516 (the “‘516 Patent”); 6,330,435 (the “‘435 Patent”); 6,424,625 (the “‘625 Patent”); 6,519,223 (the “‘223 Patent”); 6,772,215 (the “‘215 Patent”); 5,987,019 (the “‘019 Patent”); 6,466,568 (the “‘568 Patent”); and 5,771,468 (the “'468 Patent"). Ericsson generally alleged that the Company and the other defendants have infringed and continue to infringe the Ericsson patents through the defendants' IEEE 802.11-compliant products. In addition, Ericsson alleged that the Company infringed the claimed methods and apparatuses of the '468 Patent through the Company's PCMCIA routers. The Company filed its answer to the Ericsson complaint on December 17, 2010 where it asserted the affirmative defenses of non-infringement and invalidity of the asserted patents. On June 8, 2011, Ericsson filed an amended complaint that added Dell, Toshiba and Belkin as defendants. At the status conference held on June 9, 2011, the Court set a Markman (claim construction) hearing for June 28, 2012 and trial for June 3, 2013. On June 21, 2012, Ericsson dismissed the '468 Patent (“Multi-purpose base station”) with prejudice and gave the Company a covenant not to sue as to products in the marketplace now or in the past. On June 22, 2012, Intel filed its Complaint in Intervention, meaning that Intel became an official defendant in the Ericsson case. During the exchange of the expert reports, Ericsson dropped the '516 Patent (the OFDM “pulse shaping” patent). In addition, Ericsson dropped the '223 Patent (packet discard patent) against all the defendants' products, except for those products that use Intel chips. Thus, Ericsson has now dropped the '468 Patent (wireless base station), the '516 Patent (OFDM pulse shaping), and the '223 Patent (packet discard patent) for all non-Intel products. A jury trial in the Ericsson case occurred in the Eastern District of Texas from June 3 through June 13, 2013. After hearing the evidence, the jury found no infringement of the '435 and '223 Patents, and the jury found infringement of claim 1 of the '625 Patent, claims 1 and 5 of the '568 Patent, and claims 1 and 2 of the '215 Patent. The jury also found that there was no willful infringement by any defendant. Additionally, the jury found no invalidity of the asserted claims of the '435 and '625 Patents. The jury assessed the following damages against the defendants: D-Link: $435,000 ; NETGEAR: $3,555,000 ; Acer/Gateway: $1,170,000 ; Dell: $1,920,000 ; Toshiba: $2,445,000 ; Belkin: $600,000 . The damages awards equated to 15 cent per unit for each accused 802.11 device sold by each defendant ( 5 cent per patent). On December 16, 2013, the Company and defendants submitted their appeal brief to the Federal Circuit. Ericsson filed its response brief on February 20, 2014, and the defendants filed their reply brief before on March 24, 2014. The oral arguments before the Federal Circuit took place on June 5, 2014. On December 4, 2014, the Federal Circuit issued its opinion and order in the Company’s Ericsson appeal. The Federal Circuit vacated the entirety of the $3.6 million jury verdict against the Company and the ongoing 15 cent per unit royalty verdict, and also vacated the entirety of the verdict against the other defendants and their ongoing royalties, finding that the District Court hadn’t properly instructed the jury on royalty rates and Ericsson’s licensing promises. The Federal Circuit held that the lower court had failed to adequately instruct the jury about Ericsson’s actual commitments to license the infringed patents on reasonable and nondiscriminatory (“RAND”) terms. Further, the Federal Circuit stated that the lower court had neglected to inform the jury that a royalty for a patented technology must be removed from the value of the entire standard, and that a RAND royalty rate should be based on the invention’s value, rather than any added value from standardization. The jury’s damages awards were therefore completely vacated, and the case was remanded for further proceedings. While the Federal Circuit found the district court had inadequate jury instructions, it held that there was enough evidence for the jury to find infringement of two claims of U.S. Patent Number 6,466,568 and two claims of U.S. Patent Number 6,772,215, but reversed the lower court’s decision not to grant a non-infringement judgment as a matter of law regarding the third patent, U.S. Patent Number 6,424,625, finding that no reasonable jury could find that the ‘625 Patent was infringed by the defendants. In September of 2013, Broadcom filed petitions in the USPTO at the Patent Trial and Appeal Board (PTAB) seeking inter partes review (“IPR”) of Ericsson’s three patents that the jury found were infringed by the Company and other defendants. On March 6, 2015, the PTAB invalidated all the claims of these three patents that were asserted against the Company and other defendants at trial -- claim 1 of the '625 Patent, claims 1 and 5 of the '568 Patent, and claims 1 and 2 of the '215 Patent -- ruling these claims were anticipated or obvious in light of prior art. The PTAB also rejected two motions to amend by Ericsson, which sought to substitute certain proposed claims in the '625 and '568 patents, should they be found unpatentable by the PTAB. This PTAB decision comes on top of the Federal Circuit decision (a) vacating the jury verdict after finding that the district court had not properly instructed the jury on royalty rates and Ericsson’s licensing promises, and (b) ruling that no reasonable jury could have found the ‘625 Patent infringed. Ericsson appealed the PTAB decision to the Federal Circuit and also requested that the PTAB reconsider its decision, but the PTAB denied Ericsson’s request for reconsideration. Accordingly, the Company reversed the accruals related to this case in the first fiscal quarter of 2015. On September 16, 2016, the Federal Circuit upheld the invalidity of certain claims of the '625 Patent, the '568 Patent, and '215 Patent, as previously determined by the PTAB. The Federal Circuit only issued one precedential written opinion, on the 215 Patent; the PTAB invalidity rulings on the '625 and '568 Patents were upheld without a written decision. Ericsson petitioned the Federal Circuit for an en banc rehearing of the Federal Circuits appeal decision, and the Federal Circuit agreed to the en banc rehearing. The present status of the case continues to be that the Company does not infringe on any valid Ericsson patent.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7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is scheduled for March 22, 2017.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has not yet been scheduled. With respect to 2008 through 2010, the Company filed its briefs with the Tax Court in October 2015 and the hearing for the validity of the tax assessments was held on April 21, 2016 and a decision favorable to the Company was issued on May 12, 2016. The Inland Revenue Agency has filed its appeal to the Regional Tax Court. The Company filed its counter brief on February 1, 2017. With respect to 2011 through 2012, the Company has filed its appeal brief on February 26, 2016 with the Provincial Tax Court to contest this assessment. The hearing for suspension was held and the Request for Suspension of payment was granted. On October 13, 2016, the Company filed its brief with the Provincial Tax Court. The hearing was held on October 24, 2016 and a decision favorable to the Company was issued by the Court. The Inland Revenue Agency has until May 8, 2017 to appeal the decision. With regard to all tax years, it is too early to reasonably estimate any financial impact to the Company resulting from this litigation matter. Via Vadis v. NETGEAR, Inc. On August 22, 2014, the Company was sued by Via Vadis, LLC and AC Technologies, S.A. (“Via Vadis”), in the Western District of Texas. The complaint alleges that the Company’s ReadyNAS and Stora products “with built-in BitTorrent software" allegedly infringe three related patents of Via Vadis (U.S. Patent Nos. 7,904,680, RE40, 521, and 8,656,125). Via Vadis filed similar complaints against Belkin, Buffalo, Blizzard, D-Link, and Amazon. By referring to “built-in BitTorrent software,” the Company believes that the complaint is referring to the BitTorrent Sync application, which was released by BitTorrent Inc. in spring of 2014. At a high-level, the application allows file synchronization across multiple devices by storing the underlying files on multiple local devices, rather than on a centralized server. The Company’s ReadyNAS products do not include BitTorrent software when sold. The BitTorrent application is provided as one of a multitude of potential download options, but the software itself is not included on the Company’s devices when shipped. Therefore, the only viable allegation at this point is an indirect infringement allegation. On November 10, 2014, the Company answered the complaint denying that it infringes the patents in suit and also asserting the affirmative defenses that the patents in suit are invalid and barred by the equitable doctrines of laches, waiver, and/or estoppel. On February 6, 2015, the Company filed its motion to transfer venue from the Western District of Texas to the Northern District of California with the Court; on February 13, 2015, Via Vadis filed its opposition to the Company’s motion to transfer; and on February 20, 2015, the Company filed its reply brief on its motion to transfer. In early April 2015, the Company received the plaintiff’s infringement contentions, and on June 12, 2015, the defendants served invalidity contentions. On July 30, 2015 the Court granted the Company’s motion to transfer venue to the Northern District of California. In addition, the Company learned that Amazon and Blizzard filed petitions for the inter partes reviews (“IPRs”) for the patents in suit. On October 30, 2015, the Company and Via Vadis filed a joint stipulation requesting that the Court vacate all deadlines and enter a stay of all proceedings in the case pending the Patent Trial and Appeal Board’s final non-appealable decision on the IPRs initiated by Amazon and Blizzard. On November 2, 2015 the Court granted the requested stay. On March 8, 2016, the Patent Trial and Appeal Board issued written decisions instituting the IPRs jointly filed by Amazon and Blizzard. It is too early to reasonably estimate any financial impact to the Company resulting from this litigation matter. Chrimar Systems, Inc. v NETGEAR, Inc. On July 1, 2015, the Company was sued by a non-practicing entity named Chrimar Systems, Inc., doing business as CMS Technologies and Chrimar Holding Company, LLC (collectively, “CMS”), in the Eastern District of Texas for allegedly infringing four patents-U.S. Patent Nos. 8,155,012 (the “'012 Patent”), entitled “System and method for adapting a piece of terminal equipment”; 8,942,107 (the “'107 Patent”), entitled “Piece of ethernet terminal equipment”; 8,902,760 (the “'760 Patent”), entitled “Network system and optional tethers”; and 9,019,838 (the “'838 Patent”), entitled “Central piece of network equipment” (collectively “patents-in-suit”). The patents-in-suit relate to using or embedding an electrical DC current or signal into an existing Ethernet communication link in order to transmit additional data about the devices on the communication link, and the specifications for the patents are identical. It appears that CMS has approximately 40 active cases in the Eastern District of Texas, as well as some cases in the Northern District of California on the patents-in-suit and the parent patent to the patents-in-suit. The Company answered the complaint on September 15, 2015. On November 24, 2015, CMS served its infringement contentions on the Company, and CMS is generally attempting to assert that the patents in suit cover the Power over Ethernet standard (802.3af and 802.3at) used by certain of the Company's products. On December 3, 2015, the Company filed with the Court a motion to transfer venue to the District Court for the Northern District of California and their memorandum of law in support thereof. On December 23, 2015, CMS filed its response to the Company’s motion to transfer, and, on January 8, 2016, the Company filed its reply brief in support of its motion to transfer venue. On January 15, 2016, the Court granted the Company’s motion to transfer venue to the District Court for the Northern District of California. The initial case management conference in the Northern District of California occurred on May 13, 2016, and on August 19, 2016, the parties exchanged preliminary claim constructions and extrinsic evidence. On August 26, 2016, the Company and three defendants in other Northern District of California CMS cases (Juniper Networks, Inc., Ruckus Wireless, Inc., and Fortinet, Inc.) submitted motions to stay their cases. The defendants in part argued that stays were appropriate pending the resolution of the currently-pending IPRs of the patents-in-suit before the Patent Trial and Appeal Board (PTAB), including four IPR Petitions filed by Juniper. On September 9, 2016, CMS submitted its opposition to the motions to stay the cases. On September 26, 2016, the Court ordered the cases stayed in their entirety, until the PTAB reaches institution decisions with respect to Juniper’s four pending IPR petitions. Juniper’s four IPR petitions were instituted by the PTAB in January 2017, and the Company subsequently moved to join the IPR petitions as an “understudy” to Juniper, only assuming a more active role in the petitions in the event Juniper settles with CMS. The Northern District of California CMS cases remain stayed in their entirety by the Court. It is too early to reasonably estimate any financial impact to the Company resulting from this litigation matter. Tessera v. NETGEAR, Inc. On May 23, 2016, Tessera Technologies, Inc., Tessera, Inc., and Invensas Corp. (collectively, “Tessera”) filed a complaint requesting that the U.S. International Trade Commission (“Commission”) commence an investigation pursuant to Section 337 by reason of alleged infringement of certain patent claims by the Company and other respondents. On June 20, 2016, the Commission issued the related Notice of Investigation, and the Investigation was instituted on June 24, 2016. The Tessera complaint alleges that the following “Proposed Respondents” unlawfully import into the U.S., sell for importation, and/or sell within the U.S. after importation certain semiconductor devices, semiconductor device packages, and products containing the same that infringe one or more claims of U.S. Patent Nos. 6,856,007 (the ‘007 patent), 6,849,946 (the ‘946 patent), and 6,133,136 (the ‘136 patent) (collectively, the “asserted patents”): Broadcom Limited of Singapore; Broadcom Corp. of Irvine, California; Avago Technologies Limited of Singapore; Avago Technologies U.S. Inc. of San Jose, California; Arista Networks, Inc. of Santa Clara, California; ARRIS International plc of Suwanee, Georgia; ARRIS Group, Inc. of Suwanee, Georgia; ARRIS Technology, Inc. of Horsham, Pennsylvania; ARRIS Enterprises LLC of Suwanee, Georgia; ARRIS Solutions, Inc. of Suwanee, Georgia; Pace Ltd. (formerly Pace plc) of England; Pace Americas, LLC of Boca Raton, Florida; Pace USA, LLC of Boca Raton, Florida; ASUSTeK Computer Inc. of Taiwan; ASUS Computer International of Fremont, California; Comcast Cable Communications, LLC of Philadelphia, Pennsylvania; Comcast Cable Communications Management, LLC of Philadelphia, Pennsylvania; Comcast Business Communications, LLC of Philadelphia, Pennsylvania; HTC Corp. of Taiwan; HTC America, Inc. of Bellevue, Washington; Technicolor S.A. of France; Technicolor USA, Inc. of Indianapolis, Indiana; Technicolor Connected Home USA LLC of Indianapolis, Indiana; and the Company. According to the complaint, the asserted patents generally relate to semiconductor packaging technology. In particular, the ‘007 patent relates to a compact and economical semiconductor chip assembly that includes a packaged semiconductor chip, a chip carrier with a metallic thermal conductor, and a circuit panel with a thermal conductor mounting. The ‘946 patent relates to a semiconductor layout configuration and method that results in a more efficient planarization process for a semiconductor chip. Lastly, the ‘136 patent relates to a structure for metal interconnects used in semiconductor packaging. In the complaint, Tessera states that the Proposed Respondents import and sell products that infringe the asserted patents. In particular, the complaint refers to multiple categories of accused semiconductor products associated with Broadcom and asserts that the remaining Proposed Respondents import and sell products that contain these infringing Broadcom semiconductor products. Tessera requested that the Commission issue a permanent limited exclusion order and a permanent cease and desist order directed at the Proposed Respondents and related entities. The claim construction hearing for the Investigation is scheduled for December 1, 2016; the evidentiary hearing is scheduled for March 27 - 31, 2017; and the target date for completion of the Investigation is October 24, 2017. Concurrently with the filing of the instant ITC complaint, Tessera also filed a complaint against Broadcom Corp. in the U.S. District Court for the District of Delaware alleging infringement of the asserted patents. The Company has not been sued in Delaware or any other jurisdiction other than the ITC. Discovery in the ITC case is ongoing. The Company stipulated to certain facts regarding its importation and inventory of Broadcom-based products in return for various relief from discovery, such as reduced depositions and discovery responses. It is too early to reasonably estimate any financial impact to the Company resulting from this litigation matter. Symbology v. NETGEAR, Inc. On June 7, 2016, the Company and numerous other companies were sued in the Eastern District of Texas by a non-practicing entity named Symbology Innovations, LLC (“Symbology”). The lawsuit alleges infringement of three patents: U.S. Patent Nos. 8,424,752 (the ‘752 Patent); 8,651,369 (the ‘369 Patent); and 8,936,190 (the ‘190 Patent) (collectively “Patents in Suit”). The Patents in Suit are all entitled “System and method for presenting information about an object on a portable electronic device”, and the complaint targets the Company’s use of QR codes. In total, Symbology has filed approximately 50 lawsuits against 50 companies alleging infringement of the Patents in Suit. The alleged infringers Symbology is targeting are advertisers using QR codes. The plaintiff generally is alleging that the Patents in Suit cover the use of QR codes to display content from a website, such as using a mobile phone to scan the QR code, whereby the phone gets the URL from the QR code and fetches the associated web page and then displays it on the mobile phone. The Company was served with the complaint on July 8, 2016. On August 29, 2016, the Company received Symbology’s Preliminary Infringement Contentions and Disclosures. On September 12, 2016 the Company filed its Answer to the Complaint, denying the allegations of infringement and asserting numerous affirmative defenses. On September 30, 2016, the Company received Symbology’s Initial Disclosures. On October 3, 2016, the Company filed a Motion to Transfer the case from the Eastern District of Texas to the Northern District of California, and on October 10, 2016, the Company filed its Initial Disclosures and initial technical document production. Without admitting any wrongdoing or violation of law and to avoid the distraction and expense of continued litigation and the uncertainty of a jury verdict on the merits, on January 2, 2017, the Company and Symbology settled the lawsuit for a one-time payment from the Company to Symbology in return for a license to the Company to the Symbology patents and applications that are currently owned by Symbology. The lawsuit against the Company was dismissed with prejudice on January 23, 2017. The settlement did not have a material financial impact to the Company. e.Digital v. NETGEAR, Inc. On September 12, 2016, e.Digital Corporation (e.Digital) filed a lawsuit against the Company in the Northern District of California accusing the Company of infringing U.S. Patent Nos. 8,311,522 (“the ’522 patent”); 8,311,524 (“the ’524 patent”); 9,002,331 (“the ’331 patent”); and 9,178,983 (“the ’983 patent”) (collectively, the “patents-in-suit”), which purportedly cover systems and methods for the remote detection, classification, and communication of sensor data. In the Complaint, e.Digital broadly accuses the Company’s Arlo wireless camera systems, including the Arlo Wire-Free, Arlo Q, and Arlo Q Plus cameras (collectively, the “Accused Products”). The allegations are generally directed at the “remote monitoring and communication” functionality of the Accused Products. Specifically, the Complaint alleges that the Accused Products infringe the patents-in-suit by utilizing sensors-such as cameras and microphones-to collect data and perform various operations-such as send alerts, trigger video recording, or take a snapshot-in response to a classification of the collected sensor data. Beginning with a lawsuit against Dropcam in July, 2014, e.Digital has litigated the patents-in-suit, and related portfolio, against a handful of other companies with products similar to the Arlo wireless camera systems. The previous litigation includes the lawsuit against Dropcam along with suits against ArcSoft, Inc., ShenZhen Gospell Smarthome Electronic Co., Ltd., iBaby Labs, Inc., iSmart Alarm, Inc., MivaTek International, Inc., MyFox, Inc., and Nest. Concurrent with the filing of the instant complaint against the Company, e.Digital also filed similar suits against Netatmo LLC and Y-Cam Solutions, LLC. The Company submitted its answer to the e.Digital complaint in early November 2016, denying the infringement allegations and asserting several defenses. Discovery is ongoing. It is too early to reasonably estimate any financial impact to the Company resulting from this litigation matter. Rothschild Patent Imaging v. NETGEAR, Inc. On December 9, 2016, a non-practicing entity named Rothschild Patent Imaging filed a patent infringement lawsuit against the Company in the U.S. District Court, Eastern District of Texas. RPI asserts infringement of U.S. Patent Nos. 8,204,437, 8,437,797, and 8,594,722, each entitled “Wireless Image Distribution System and Method.” In its complaint, RPI alleges that its patents cover the wireless transmission of images from a mobile capturing device (e.g., security camera) to a user mobile device (e.g., smartphone) based on some pairing criterion between the capturing device and the user mobile device (e.g., proximate location, use of same user account). RPI specifically identifies the Company’s “Arlo Q and Arlo Q Plus cameras” of infringing claim 1 of the ’437 Patent, claim 6 of the ’797 Patent, and claims 1 and 5 of the ’722 Patent. The answer was originally due on January 12, 2017, but the Company received an extension until February 1</t>
  </si>
  <si>
    <t>Stockholders' Equity</t>
  </si>
  <si>
    <t>Stockholders' Equity Note [Abstract]</t>
  </si>
  <si>
    <t>Stockholders’ Equity Common Stock Repurchase Programs On October 21, 2008, October 17, 2014 and July 21, 2015, the Company’s Board of Directors authorized management to repurchase up to 6.0 million , 3.0 million and 3.0 million shares of the Company’s outstanding common stock, respectively, which, at the time of authorization, were incremental to the remaining shares under the share repurchase programs. Under the authorizations, the Company may repurchase shares of its common stock, depending on market conditions, in the open market or through privately negotiated transactions. The timing and actual number of shares subject to repurchase are at the discretion of management and are contingent on a number of factors, such as levels of cash generation from operations, cash requirements for acquisitions and the price of the Company’s common stock. As of December 31, 2016 , both share repurchase programs authorized prior to July 2015 have been completed and there were 1.3 million shares remaining in the Company's buyback program. The Company repurchased, reported based on trade date, approximately 0.9 million shares of common stock at a cost of $38.3 million during the year ended December 31, 2016 . During the years ended December 31, 2015 and December 31, 2014 , the Company repurchased and retired, reported based on trade date, approximately 3.8 million shares of common stock at a cost of $117.7 million and approximately 2.8 million shares of common stock at a cost of $90.6 million , respectively. The Company repurchased, as reported based on trade date, approximately 0.1 million shares of common stock at a cost of $4.7 million , under a repurchase program to help administratively facilitate the withholding and subsequent remittance of personal income and payroll taxes for individuals receiving RSUs during the year ended December 31, 2016 . Similarly, during the years ended December 31, 2015 and December 31, 2014 , the Company repurchased approximately 85,000 shares of common stock at a cost of $2.6 million and 82,000 shares of common stock at a cost of $2.6 million , respectively, under the same program to help facilitate tax withholding for RSUs.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by component during the years ended December 31, 2016 , 2015 and 2014 : Unrealized gains (losses) on available-for-sale securities Unrealized gains (losses) on derivatives Estimated tax benefit (provision) Total (In thousands) Balance as of December 31, 2013 $ 6 $ 65 $ (2 ) $ 69 Other comprehensive income (loss) before reclassifications (14 ) 292 5 283 Less: Amount reclassified from accumulated other comprehensive income — 314 — 314 Net current period other comprehensive loss (14 ) (22 ) 5 (31 ) Balance as of December 31, 2014 $ (8 ) $ 43 $ 3 $ 38 Other comprehensive income (loss) before reclassifications (56 ) 453 21 418 Less: Amount reclassified from accumulated other comprehensive income — 453 — 453 Net current period other comprehensive loss (56 ) — 21 (35 ) Balance as of December 31, 2015 $ (64 ) $ 43 $ 24 $ 3 Other comprehensive income before reclassifications 33 3,007 (572 ) 2,468 Less: Amount reclassified from accumulated other comprehensive income — 820 (287 ) 533 Net current period other comprehensive income 33 2,187 (285 ) 1,935 Balance as of December 31, 2016 $ (31 ) $ 2,230 $ (261 ) $ 1,938 The following tables provide details about significant amounts reclassified out of each component of accumulated other comprehensive income for the years ended December 31, 2016 , 2015 and 2014 : Year Ended December 31, Details about Accumulated Other Comprehensive Income Components 2016 2015 2014 Amount Reclassified from AOCI Affected Line Item in the Statements of Operations Amount Reclassified from AOCI Affected Line Item in the Statements of Operations Amount Reclassified from AOCI Affected Line Item in the Statements of Operations (In thousands) Gains (losses) on cash flow hedge: Foreign currency forward contracts $ 1,100 Net revenue $ 462 Net revenue $ 459 Net revenue Foreign currency forward contracts (6 ) Cost of revenue 6 Cost of revenue 4 Cost of revenue Foreign currency forward contracts (274 ) Operating expenses (15 ) Operating expenses (149 ) Operating expenses 820 Total before tax 453 Total before tax 314 Total before tax (287 ) Tax impact — Tax impact (1) — Tax impact (1) $ 533 Total, net of tax $ 453 Total, net of tax $ 314 Total, net of tax (1) Under the Company's 2015 and 2014 tax structure, all hedging gains and losses from derivative contracts were ultimately borne by a legal entity in a jurisdiction with no income tax.</t>
  </si>
  <si>
    <t>Employee Benefit Plans (Notes)</t>
  </si>
  <si>
    <t>Employee Benefits and Share-based Compensation [Abstract]</t>
  </si>
  <si>
    <t>Employee Benefit Plans</t>
  </si>
  <si>
    <t>Employee Benefit Plans 2003 Stock Plan In April 2003, the Company adopted the 2003 Stock Plan (the “2003 Plan”). The 2003 Plan provided for the granting of stock options to employees and consultants of the Company. During the second quarter of 2013, the Company's 2003 Stock Plan expired. No further equity awards can be granted under the 2003 Plan. Outstanding awards under the 2003 Stock Plan remain subject to the terms and conditions of the 2003 plan. 2006 Long Term Incentive Plan In April 2006, the Company adopted the 2006 Long Term Incentive Plan (the “2006 Plan”). The 2006 Plan provides for the granting of stock options, stock appreciation rights, restricted stock, performance awards and other stock awards, to eligible directors, employees and consultants of the Company. The Company's 2006 Plan expired on April 13, 2016 by its terms. No further equity awards can be granted under the 2006 Plan. Outstanding awards under the 2006 Stock Plan remain subject to the terms and conditions of the 2006 plan.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estricted stock units, performance shares and performance units to eligible directors, employees and consultants of the Company. Award vesting periods for this plan are generally four years . The maximum aggregate number of shares that may be issued under the 2016 Plan is 2.5 million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As of December 31, 2016 , approximately 3.1 million shares were reserved for future grants under the 2016 Plan. Options granted under the 2016 Plan may be either incentive stock options or nonstatutory stock options. Incentive stock options (“ISO”) may be granted only to Company employees (including officers and directors who are also employees). Nonstatutory stock options (“NSO”) may be granted to Company employees, directors and consultants. Options may be granted for periods of up to ten years and at prices no less than the estimated fair value of the common stock on the date of grant. In addition, the exercise price of an ISO granted to a 10% shareholder shall not be less than 110% of the estimated fair value of the shares on the date of grant. Options granted under the 2016 Plan generally vest over four years, the first tranche at the end of twelve months and the remaining shares underlying the option vesting monthly over the remaining three years . Stock Appreciation Rights may be granted under the 2016 Plan subject to the terms specified by the plan administrator, provided that the term of any such right may not exceed ten years from the date of grant. The exercise price may not be less than the fair market value of the Company’s common stock on the date of grant. Restricted stock awards may be granted under the 2016 Plan subject to the terms specified by the plan administrator. The period over which any restricted award may fully vest is generally no less than three years . Restricted stock awards are nonvested stock awards that may include grants of restricted stock or grants of restricted stock units. Restricted stock awards are rights to acquire or purchase shares that generally are subject to transferability and forfeitability restrictions for a specified period. Restricted stock has the same voting rights as other common stock and is considered to be currently issued and outstanding. Restricted stock units do not have the voting rights of common stock, and the shares underlying the restricted stock units are not considered issued and outstanding. The Company expenses the cost of the restricted stock awards, which is determined to be the fair market value of the shares at the date of grant, ratably over the period during which the restrictions lapse. Performance units and performance shares are awards that result in a payment to a participant only if specified performance objectives or other vesting provisions are achieved during a specified performance period. Each performance unit will have an initial value established by the Administrator on or before the grant date. Each performance share will have an initial value equal to the fair market value of a share on the grant date. The plan administrator will determine the number of performance awards that will be granted and will establish the performance goals and other conditions for payment of such performance awards. The period of measuring the achievement of performance goals will be specified by an award agreement. Other stock or cash awards may be granted under the 2016 Plan subject to the terms specified by the plan administrator. Any shares subject to restricted stock, restricted stock units, performance units, or performance shares awarded under the 2016 Plan will be counted against the shares available for issuance under the 2016 Plan as one and fifty-eight hundredths (1.58) shares for every one share subject to such awards. Any shares of common stock subject to an award that is forfeited, settled in cash, expires or is otherwise settled without the issuance of shares shall again be available for awards under the 2016 Plan. Additionally,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Employee Stock Purchase Plan The Company sponsors an Employee Stock Purchase Plan (the “ESPP”), pursuant to which eligible employees may contribute up to 10% of compensation, subject to certain income limits, to purchase shares of the Company’s common stock. Prior to February 16, 2016, employees could purchase stock semi-annually at a price equal to 85% of the fair market value on the purchase date. As the price of the shares was determined at the purchase date, the Company recognized expense based on the 15% discount at purchase. Beginning February 16, 2016, the terms of the plan include a look-back feature that enables employees to purchase stock semi-annually at a price equal to 85% of the lesser of the fair market value at the beginning of the offering period or the purchase date. The duration of each offering period is generally six-months. The fair value of the shares offered under the ESPP is estimated at grant using a Black-Scholes option valuation model. In April 2016, the Company approved an amendment to the plan to increase the number of shares of common stock authorized for sale under the plan by 1.0 million shares to a total of 2.0 million shares. For the years ended December 31, 2016 , 2015 , and 2014 , the Company recognized ESPP compensation expense of $1.3 million , $0.5 million and $0.5 million , respectively. Employees purchased 0.1 million shares of common stock at an average exercise price of $31.47 in fiscal 2016. As of December 31, 2016 , 1.0 million shares were reserved for future issuance under the ESPP. Option Activity Stock option activity during the year ended December 31, 2016 was as follows: Number of Shares Weighted Average Exercise Price Per Share Weighted Average Remaining Contractual Term Aggregate Intrinsic Value (In thousands) (In dollars) (In years) (In thousands) Outstanding as of December 31, 2015 2,461 $ 30.08 Granted 328 39.53 Exercised (888 ) 31.25 Cancelled (15 ) 34.13 Expired (2 ) 34.23 Outstanding as of December 31, 2016 1,884 $ 31.14 5.88 $ 43,724 As of December 31, 2016 Vested and expected to vest 1,811 $ 30.93 5.76 $ 42,413 Exercisable Options 1,236 $ 28.71 4.47 $ 31,690 The aggregate intrinsic values in the table above represent the total pre-tax intrinsic values (the difference between the Company’s closing stock price on the last trading day of 2016 and the exercise price, multiplied by the number of shares underlying the in-the-money options) that would have been received by the option holders had all option holders exercised their options on December 31, 2016 . This amount changes based on the fair market value of the Company’s stock. Total intrinsic value of options exercised for the year ended December 31, 2016 , 2015 , and 2014 was $14.5 million , $11.4 million and $3.4 million , respectively. The total fair value of options vested during the years ended December 31, 2016 , 2015 , and 2014 was $4.2 million , $6.5 million and $10.0 million , respectively. The following table summarizes significant ranges of outstanding and exercisable stock options as of December 31, 2016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0.69 - $28.79 417 2.35 $ 19.81 416 $ 19.78 $29.76 - $32.21 377 7.06 31.29 205 31.30 $32.30 - $32.55 385 6.79 32.51 264 32.51 $33.15 - $39.53 703 6.84 37.01 349 34.88 $40.01 - $40.01 2 5.09 40.01 2 40.01 $10.69 - $40.01 1,884 5.88 $ 31.14 1,236 $ 28.71 RSU Activity RSU activity during the year ended December 31, 2016 was as follows: Number of Shares Weighted Average Grant Date Fair Value Per Share Weighted Average Remaining Contractual Term Aggregate (In thousands) (In dollars) (In years) (In thousands) Outstanding as of December 31, 2015 964 $ 31.63 Granted 479 41.19 Vested (345 ) 31.40 Cancelled (102 ) 33.04 Outstanding as of December 31, 2016 996 $ 36.22 1.36 $ 54,131 Total intrinsic value of RSUs, or the release date fair value of RSUs, vested during the years ended December 31, 2016 , 2015 and 2014 was $15.4 million , $8.9 million and $9.0 million , respectively. The total fair value or RSUs, or the grant date fair value of RSUs, vested during the years ended December 31, 2016 , 2015 and 2014 was $10.8 million , $8.8 million and $8.4 million , respectively. Valuation and Expense Information The Company measures stock-based compensation at the grant date based on the estimated fair value of the award. Estimated compensation cost relating to RSUs is based on the closing fair market value of the Company’s common stock on the date of grant. The fair value of Employee Stock Purchase Plan (“ESPP”) is based on the 15% discount at purchase, since the price of the shares is determined at the purchase date. The fair value of each option award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 free interest rate is based on the implied yield currently available on U.S. Treasury securities with a remaining term commensurate with the estimated expected term. Expected volatility is based on historical volatility over the most recent period commensurate with the estimated expected term. The following table sets forth the weighted-average assumptions used to estimate the fair value option grants during the years ended December 31, 2016 , 2015 and 2014 and purchase rights granted under the ESPP commencing February 16, 2016 and August 16, 2016 during the year ended December 31, 2016: Year Ended December 31, 2016 2015 2014 2016 2015 2014 Stock Options ESPP Expected life (in years) 4.4 4.5 4.5 0.5 N/A N/A Risk-free interest rate 1.28 % 1.44 % 1.43 % 0.43 % N/A N/A Expected volatility 35.4 % 39.3 % 42.6 % 38.3 % N/A N/A Dividend yield — — — — N/A N/A The weighted average estimated fair value of options granted during the years ended December 31, 2016 , 2015 and 2014 was $12.28 , $10.83 and $12.04 , respectively. The following table sets forth stock-based compensation expense resulting from stock options, restricted stock awards, and the Employee Stock Purchase Plan included in the Company’s consolidated statements of operations: Year Ended December 31, 2016 2015 2014 (In thousands) Cost of revenue $ 1,740 $ 1,566 $ 2,037 Research and development 4,075 3,451 4,916 Sales and marketing 5,065 5,022 6,168 General and administrative 8,069 6,786 6,893 Total $ 18,949 $ 16,825 $ 20,014 The Company recognizes these compensation costs net of the estimated forfeitures on a straight-line basis over the requisite service period of the award, which is generally the option vesting term of four years . Total stock-based compensation cost capitalized in inventory was less than $0.5 million in the years ended December 31, 2016 , 2015 and 2014 . As of December 31, 2016 , $5.9 million of unrecognized compensation cost related to stock options, adjusted for estimated forfeitures, is expected to be recognized over a weighted-average period of 2.5 years. As of December 31, 2016 , $22.4 million of unrecognized compensation cost related to unvested RSUs, adjusted for estimated forfeitures, is expected to be recognized over a weighted-average period of 2.4 years. 401(k) Plan In April 2000, the Company adopted the NETGEAR 401(k) Plan to which employees may contribute up to 100% of salary subject to the legal maximum. In the first quarter of 2012, the Company began matching 50% of contributions for employees that remain active with the Company through the end of the fiscal year, up to a maximum of $6,000 in employee contributions. During the years ended December 31, 2016 , 2015 and 2014 the Company recognized $1.0 million , $0.9 million and $1.0 million , respectively, in expenses related to the 401(k) match.</t>
  </si>
  <si>
    <t>Segment Information, Operations By Geographic Area And Customer Concentration (Notes)</t>
  </si>
  <si>
    <t>Segment Reporting [Abstract]</t>
  </si>
  <si>
    <t>Segment Information, Operations By Geographic Area And Customer Concentration</t>
  </si>
  <si>
    <t>Segment Information Operating segments are components of an enterprise about which separate financial information is available and is regularly evaluated by management, namely the Chief Operating Decision Maker (“CODM”) of an organization, in order to determine operating and resource allocation decisions. By this definition, the Company has identified its CEO as the CODM and operates in three specific business units: retail, commercial, and service provider. The retail business unit consists of high performance, dependable and easy-to-use whole home WiFi networking solutions and Smart connected products. The commercial business unit consists of business networking, storage and security solutions that bring enterprise class functionality down to small and medium-sized businesses at an affordable price. The service provider business unit consists of made-to-order and retail-proven whole home networking hardware and software solutions, including 4G LTE hotspots sold to service providers for sale to their subscribers. Each business unit contains leadership focused on the product development efforts, both from a product marketing and engineering standpoint, to service the unique needs of these customer segments. The Company believes this structure enables it to better focus its efforts on the Company's core customer segments and allows it to be more nimble and opportunistic as a company overall.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ion expense, restructuring and other charges, losses on inventory commitments due to restructuring, litigation reserves, net, interest income and other income (expense), net. The Company does not evaluate operating segments using discrete asset information. Financial information for each reportable segment and a reconciliation of segment contribution income to income before income taxes is as follows : Year Ended December 31, 2016 2015 2014 (In thousands, except percentage data) Net revenue: Retail $ 763,549 $ 614,367 $ 508,100 Commercial 290,836 264,846 305,677 Service provider 273,913 421,482 579,738 Total net revenues $ 1,328,298 $ 1,300,695 $ 1,393,515 Contribution income: Retail $ 104,454 $ 85,231 $ 76,266 Retail contribution margin 13.7 % 13.9 % 15.0 % Commercial 73,734 53,393 70,810 Commercial contribution margin 25.4 % 20.2 % 23.2 % Service Provider 44,615 39,151 47,547 Service Provider contribution margin 16.3 % 9.3 % 8.2 % Total segment contribution income 222,803 177,775 194,623 Corporate and unallocated costs (69,140 ) (54,501 ) (53,581 ) Amortization of intangibles (1) (16,733 ) (16,969 ) (17,573 ) Stock-based compensation expense (18,949 ) (16,825 ) (20,014 ) Restructuring and other charges (3,881 ) (6,398 ) (2,209 ) Acquisition-related expense (2) — — (8 ) Losses on inventory commitments due to restructuring — (407 ) — Litigation reserves, net (73 ) 2,682 1,011 Goodwill impairment charges — — (74,196 ) Interest income 1,163 295 253 Other income (expense), net (121 ) (88 ) 2,455 Income before income taxes $ 115,069 $ 85,564 $ 30,761 (1) Amount excludes amortization expense related to patents within purchased intangibles in cost of revenue. (2) These acquisition-related charges were expensed in the period incurred and reported in the Company's consolidated statements of operations within cost of revenue and operating expenses. Operations by Geographic Area The Company conducts business across three geographic regions: Americas; Europe, Middle-East and Africa (“EMEA”) and Asia Pacific ("APAC'). Net revenue by geography comprises gross revenue less such items as end-user customer rebates and other sales incentives deemed to be a reduction of net revenue per the authoritative guidance for revenue recognition, sales returns and price protection. For reporting purposes revenue is attributed to each geographic region based on the location of the customer. The following table shows net revenue by geography for the year ended December 31, 2016 , 2015 and 2014 : Year Ended December 31, 2016 2015 2014 (In thousands) United States (U.S.) $ 855,796 $ 779,361 $ 750,933 Americas (excluding U.S.) 27,852 18,385 19,957 United Kingdom (U.K.) 52,375 103,649 154,503 EMEA (excluding U.K.) 193,030 218,065 267,384 APAC 199,245 181,235 200,738 Total net revenue $ 1,328,298 $ 1,300,695 $ 1,393,515 Long-lived assets by Geographic Area Long-lived assets include purchased intangibles, goodwill and property and equipment. The Company's property and equipment are located in the following geographic locations: As of December 31, 2016 December 31, 2015 December 31, 2014 (In thousands) United States $ 9,542 $ 9,832 $ 12,453 Canada 2,745 3,586 4,375 EMEA 210 468 657 China 5,219 6,562 10,786 APAC (excluding China) 1,757 1,936 1,423 Total property and equipment, net $ 19,473 $ 22,384 $ 29,694 Significant Customers Two customers, one wholly within the retail business unit and the other one primarily within the retail business unit, accounted for 17% and 12% of net revenue in the year ended December 31, 2016 , respectively. One customer accounted for 15% of net revenue, wholly within the retail business unit, in the year ended December 31, 2015. No customers accounted for 10% or more of net revenue in the year ended December 31, 2014 .</t>
  </si>
  <si>
    <t>Fair Value Measurements</t>
  </si>
  <si>
    <t>Fair Value Disclosures [Abstract]</t>
  </si>
  <si>
    <t>Fair Value Of Financial Instruments</t>
  </si>
  <si>
    <t>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December 31, 2016 and 2015 : As of December 31, 2016 Total Quoted market prices in active markets (Level 1) Significant other observable inputs (Level 2) Significant unobservable inputs (Level 3) (In thousands) Assets: Cash equivalents: money-market funds $ 17,027 $ 17,027 $ — $ — Available-for-sale securities: U.S. treasuries (1) 123,838 123,838 — — Available-for-sale securities: certificates of deposit (1) 148 148 — — Trading securities: mutual funds (1) 1,528 1,528 — — Foreign currency forward contracts (2) 8,763 — 8,763 — Total assets measured at fair value $ 151,304 $ 142,541 $ 8,763 $ — (1) Included in short-term investments on the Company's consolidated balance sheets. (2) Included in prepaid expenses and other current assets on the Company's consolidated balance sheets. As of December 31, 2016 Total Quoted market prices in active markets (Level 1) Significant other observable inputs (Level 2) Significant unobservable inputs (Level 3) (In thousands) Liabilities: Foreign currency forward contracts (3) $ 1,705 $ — $ 1,705 $ — Total liabilities measured at fair value $ 1,705 $ — $ 1,705 $ — (3) Included in other accrued liabilities on the Company's consolidated balance sheets. As of December 31, 2015 Total Quoted market prices in active markets (Level 1) Significant other observable inputs (Level 2) Significant unobservable inputs (Level 3) (In thousands) Assets: Cash equivalents: money-market funds $ 10,976 $ 10,976 $ — $ — Available-for-sale securities: U.S. treasuries (1) 94,993 94,993 — — Available-for-sale securities: certificates of deposit (1) 147 147 — — Trading securities: mutual funds (1) 1,181 1,181 — — Foreign currency forward contracts (2) 3,205 — 3,205 — Total assets measured at fair value $ 110,502 $ 107,297 $ 3,205 $ — (1) Included in short-term investments on the Company's consolidated balance sheets. (2) Included in prepaid expenses and other current assets on the Company's consolidated balance sheets. As of December 31, 2015 Total Quoted market prices in active markets (Level 1) Significant other observable inputs (Level 2) Significant unobservable inputs (Level 3) (In thousands) Liabilities: Foreign currency forward contracts (3) $ 451 $ — $ 451 $ — Total liabilities measured at fair value $ 451 $ — $ 451 $ — (3) Included in other accrued liabilities on the Company's consolidated balance sheets. The Company's investments in cash equivalents and available-for-sale securities are classified within Level 1 of the fair value hierarchy because they are valued based on quoted market prices in active markets. The Company enters into foreign currency forward contracts with only those counterparties that have long-term credit ratings of A-/A3 or higher. The Company's foreign currency forward contracts are classified within Level 2 of the fair value hierarchy as they are valued using pricing models that take into account the contract terms as well as currency rates and counterparty credit rates. The Company verifies the reasonableness of these pricing models using observable market data for related inputs into such models. Additionally, the Company includes an adjustment for non-performance risk in the recognized measure of fair value of derivative instruments. As of December 31, 2016 and 2015 , the adjustment for non-performance risk did not have a material impact on the fair value of the Company's foreign currency forward contracts. The carrying value of non-financial assets and liabilities measured at fair value in the financial statements on a recurring basis, including accounts receivable and accounts payable, approximate fair value due to their short maturities.</t>
  </si>
  <si>
    <t>Restructuring and Other Charges (Notes)</t>
  </si>
  <si>
    <t>Restructuring Charges [Abstract]</t>
  </si>
  <si>
    <t>Restructruring and Other Charges [Text Block]</t>
  </si>
  <si>
    <t>Restructuring and Other Charges The Company accounts for its restructuring plans under the authoritative guidance for exit or disposal activities. The Company presents expenses related to restructuring and other charges as a separate line item in its consolidated statements of operations. Accrued restructuring and other charges are classified within other accrued liabilities in the consolidated balance sheets. No significant restructuring and other charges or benefits were recognized during the last two fiscal quarters of 2016. Restructuring and other charges recognized in the second quarter of 2016 related primarily to severance as headcount reductions occurred within the commercial business unit. The headcount reductions were implemented in line with channel shift and changing buying behaviors being experienced for the commercial business unit products. Restructuring and other charges recognized in the first quarter of 2016, and the first and second quarter of 2015 respectively related to actions to resize the service provider business unit and supporting functions. The actions were taken to match the reduced revenue outlook and to concentrate resources on LTE Advanced and long-term profitable accounts. Charges incurred in these periods primarily related to severance, other one-time termination benefits and other associated costs attributable to the restructuring actions announced in February 2015 and January 2016, respectively. Amounts attributable to lease contract termination charges will be paid over the remaining lease term until January 2022 . During the year ended December 31, 2014, the Company recognized a charge of $1.4 million relating primarily to expenses associated with the early termination of a lease agreement in Canada and $0.8 million primarily relating to one-time separation charges associated with the departure of the retail business unit general manager. The following tables provide a summary of accrued restructuring and other charges activity for the years ended December 31, 2016 , 2015 and 2014 : Employee termination charges Lease contract termination and other charges Total (In thousands) Balance as of December 31, 2013 $ 821 $ 202 $ 1,023 Additions 904 1,330 2,234 Cash payments (1,387 ) (1,530 ) (2,917 ) Adjustments (22 ) (2 ) (24 ) Balance as of December 31, 2014 316 — 316 Additions (1) 4,689 1,257 5,946 Cash payments (4,992 ) (4 ) (4,996 ) Balance as of December 31, 2015 13 1,253 1,266 Additions (1) 3,128 629 3,757 Cash payments (2,941 ) (480 ) (3,421 ) Adjustments (194 ) — (194 ) Balance as of December 31, 2016 $ 6 $ 1,402 $ 1,408 (1) Total restructuring and other charges recognized in the Company's consolidated statements of operations for the year ended December 31, 2016 and 2015 included non-cash charges and adjustments, net of $0.3 million and $0.5 million . These amounts have been excluded from the table above.</t>
  </si>
  <si>
    <t>Quarterly Financial Data (Notes)</t>
  </si>
  <si>
    <t>Quarterly Financial Data [Abstract]</t>
  </si>
  <si>
    <t>Quarterly Financial Information [Text Block]</t>
  </si>
  <si>
    <t>QUARTERLY FINANCIAL DATA (In thousands, except per share amounts) (Unaudited) 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October 2, July 3, April 3, Net revenue $ 367,929 $ 338,458 $ 311,655 $ 310,256 Gross profit $ 110,710 $ 103,122 $ 97,788 $ 100,565 Provision for income taxes $ 11,754 $ 9,144 $ 9,427 $ 8,893 Net income $ 22,109 $ 21,119 $ 16,034 $ 16,589 Net income per share—basic $ 0.67 $ 0.64 $ 0.49 $ 0.51 Net income per share—diluted $ 0.65 $ 0.62 $ 0.48 $ 0.50 December 31, September 27, June 28, March 29, Net revenue $ 360,863 $ 341,893 $ 288,782 $ 309,157 Gross profit $ 105,416 $ 96,327 $ 77,656 $ 88,280 Provision for income taxes $ 8,927 $ 10,780 $ 7,258 $ 10,015 Net income $ 21,807 $ 15,099 $ 3,667 $ 8,011 Net income per share—basic $ 0.68 $ 0.47 $ 0.11 $ 0.23 Net income per share—diluted $ 0.66 $ 0.47 $ 0.11 $ 0.23</t>
  </si>
  <si>
    <t>Schedule II-Valuation and Qualifying Accounts (Notes)</t>
  </si>
  <si>
    <t>Schedule of Valuation and Quarterly Financial Information [Text Block]</t>
  </si>
  <si>
    <t>The following financial statement schedule of NETGEAR, Inc. for the fiscal years ended December 31, 2016 , 2015 and 2014 is filed as part of this Form 10-K and should be read in conjunction with the consolidated financial statements of NETGEAR, Inc. Schedule II—Valuation and Qualifying Accounts Balance at Beginning of Year Additions Deductions Balance at End of Year (In thousands) Allowance for doubtful accounts: Year ended December 31, 2016 $ 1,255 $ 60 $ (60 ) $ 1,255 Year ended December 31, 2015 1,255 35 (35 ) 1,255 Year ended December 31, 2014 1,255 189 (189 ) 1,255 Allowance for sales returns and warranty: Year ended December 31, 2016 $ 72,609 $ 109,494 $ (110,077 ) $ 72,026 Year ended December 31, 2015 62,376 105,987 (95,754 ) 72,609 Year ended December 31, 2014 66,221 97,546 (101,391 ) 62,376 Allowance for price protection: Year ended December 31, 2016 $ 2,125 $ 12,239 $ (9,884 ) $ 4,480 Year ended December 31, 2015 1,806 7,467 (7,148 ) 2,125 Year ended December 31, 2014 4,273 7,534 (10,001 ) 1,806</t>
  </si>
  <si>
    <t>The Company and Summary of Significant Accounting Policies (Policies)</t>
  </si>
  <si>
    <t>Basis of Presentation [Policy Text Block]</t>
  </si>
  <si>
    <t>Basis of presentation The accompanying consolidated financial statements include the accounts of the Company and its wholly owned subsidiaries. All inter-company accounts and transactions have been eliminated in the consolidation of these subsidiaries.</t>
  </si>
  <si>
    <t>Fiscal Periods [Policy Text Block]</t>
  </si>
  <si>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si>
  <si>
    <t>Use of Estimates [Policy Text Block]</t>
  </si>
  <si>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Cash and Cash Equivalents [Policy Text Block]</t>
  </si>
  <si>
    <t>Cash and cash equivalents The Company considers all highly liquid investments with an original maturity at the time of purchase of three months or less to be cash equivalents. The Company deposits cash and cash equivalents with high credit quality financial institutions.</t>
  </si>
  <si>
    <t>Short-Term Investment [Policy Text Block]</t>
  </si>
  <si>
    <t>Short-term investments Short-term investments are partially comprised of marketable securities that consist of government securities with an original maturity or a remaining maturity at the time of purchase, of greater than three months and no more than 12 months. The marketable securities are held in the Company's name with one high quality financial institution, which acts as the Company's custodian and investment manager. These marketable securities are classified as available-for-sale securities in accordance with the provisions of the authoritative guidance for investments and are carried at fair value with unrealized gains and losses reported as a separate component of stockholders' equity. Short-term investments are also comprised of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 net.</t>
  </si>
  <si>
    <t>Certain Risks And Uncertainties [Policy Text Block]</t>
  </si>
  <si>
    <t>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si>
  <si>
    <t>Derivatives[Policy Text Block]</t>
  </si>
  <si>
    <t>Derivative financial instruments The Company uses foreign currency forward contracts to manage the exposures to foreign exchange risk related to expected future cash flows on certain forecasted revenue, costs of revenue, operating expenses, and on certain existing assets and liabilities. Foreign currency forward contracts generally mature within nine months of inception.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fined as hedges in the authoritative guidance for derivatives and hedging must be adjusted to fair value through earnings. For derivative instruments that hedge the exposure to variability in expected future cash flows that are designated as cash flow hedges, the effective portion of the gain or loss on the derivative instrument is reported as a component of accumulated other comprehensive income in stock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For derivatives designated as cash flow hedges, changes in the time value are excluded from the assessment of hedge effectiveness and are recognized in earnings.</t>
  </si>
  <si>
    <t>Concentration Risk, Credit Risk [Policy Text Block]</t>
  </si>
  <si>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The Company secures credit insurance for certain customers in international and domestic markets. As of December 31, 2016 and 2015 , Best Buy, Inc. and affiliates accounted for 38% and 37% of the Company's total accounts receivable, respectively, Amazon and affiliates accounted for 11% of the Company's total accounts receivable as of December 31, 2016 , and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additional counterparties cannot be ruled out.</t>
  </si>
  <si>
    <t>Fair Value of Financial Instruments [Policy Text Block]</t>
  </si>
  <si>
    <t>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See Note 12, Fair Value Measurements, in Notes to Consolidated Financial Statements for disclosures regarding fair value measurements in accordance with the authoritative guidance for fair value measurements and disclosures.</t>
  </si>
  <si>
    <t>Allowance for doubtful accounts [Policy Text Block]</t>
  </si>
  <si>
    <t>Allowance for doubtful accounts The Company maintains an allowance for doubtful accounts for estimated losses resulting from the inability of its customers to make required payments. The Company regularly performs credit evaluations of its customers' financial condition and considers factors such as historical experience, credit quality, age of the accounts receivable balances, and geographic or country-specific risks and economic conditions that may affect a customer's ability to pay. The allowance for doubtful accounts is reviewed quarterly and adjusted if necessary based on the Company's assessments of its customers' ability to pay. If the financial condition of the Company's customers should deteriorate or if actual defaults are higher than the Company's historical experience, additional allowances may be required, which could have an adverse impact on operating expenses.</t>
  </si>
  <si>
    <t>Inventory, Policy [Policy Text Block]</t>
  </si>
  <si>
    <t>Inventories Inventories consist primarily of finished goods which are valued at the lower of cost and net realizable value, with cost being determined using the first-in, first-out method. The Company writes down its inventories based on estimated excess and obsolete inventories determined primarily by the demand forecast but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t>
  </si>
  <si>
    <t>Property, Plant and Equipment, Policy [Policy Text Block]</t>
  </si>
  <si>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si>
  <si>
    <t>Goodwill and Intangible Assets, Goodwill, Policy [Policy Text Block]</t>
  </si>
  <si>
    <t xml:space="preserve">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Company identified the reporting units as retail, commercial and service provider reporting units, as this is the lowest level for which discrete financial information is available and segment management regularly reviews the operating results.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net assets. If the fair value is greater than the carrying value of its net assets, no impairment is recorded. If the fair value is less than its carrying value, the Company would determine the fair value of the goodwill by comparing the implied fair value to the carrying value of the goodwill in the same manner as if the reporting unit were being acquired in a business combination. Specifically, the Company would allocate the fair value to all of its assets and liabilities, including any unrecognized intangibles, in a hypothetical analysis that would calculate the implied fair value of goodwill. If the implied fair value of goodwill is less than the recorded goodwill, an impairment charge would be recorded to earnings in the consolidated statements of operations. </t>
  </si>
  <si>
    <t>Goodwill and Intangible Assets, Intangible Assets, Policy [Policy Text Block]</t>
  </si>
  <si>
    <t>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si>
  <si>
    <t>Standard Product Warranty, Policy [Policy Text Block]</t>
  </si>
  <si>
    <t>Warranty obligations The Company provides for estimated future warranty obligations at the time revenue is recognized. The Company's standard warranty obligation to its direct customers generally provides for a right of return of any product for a full refund in the event that such product is not merchantable or is found to be damaged or defective. At the time revenue is recognized, an estimate of future warranty returns is recorded to reduce revenue in the amount of the expected credit or refund to be provided to its direct customers. At the time the Company records the reduction to revenue related to warranty returns, the Company includes within cost of revenue a write-down to reduce the carrying value of such products to net realizable value. The Company's standard warranty obligation to its end-users provides for replacement of a defective product for one or more years. Factors that affect the warranty obligation include product failure rates, material usage, and service delivery costs incurred in correcting product failures. The estimated cost associated with fulfilling the Company's warranty obligation to end-users is recorded in cost of revenue. Because the Company's products are manufactured by third-party manufacturers, in certain cases the Company has recourse to the third-party manufacturer for replacement or credit for the defective products. The Company gives consideration to amounts recoverable from its third-party manufacturers in determining its warranty liability.</t>
  </si>
  <si>
    <t>Revenue Recognition, Policy [Policy Text Block]</t>
  </si>
  <si>
    <t>Revenue recognition Revenue from product sales is generally recognized at the time the product is shipped provided that persuasive evidence of an arrangement exists, title and risk of loss has transferred to the customer, the selling price is fixed or determinable and collection of the related receivable is reasonably assured. Currently, for some of the Company's customers, title passes to the customer upon delivery to the port or country of destination, upon their receipt of the product, or upon the customer's resale of the product. At the end of each fiscal quarter, the Company estimates and defers revenue related to product where title has not transferred. The revenue continues to be deferred until such time that title passes to the customer. The Company assesses collectability based on a number of factors, including general economic and market conditions, past transaction history with the customer, and the creditworthiness of the customer. If the Company determines that collection is not reasonably assured, then revenue is deferred until receipt of the payment from the customer. The Company has product offerings with multiple elements. The Company's multiple-element product offerings include hardware with free services, networking hardware with embedded software, various software subscription services, and support, which are considered separate units of accounting. In general, the hardware and networking hardware with embedded software are delivered up front, while the free services are delivered over the stated service period, or the estimated useful life, while the subscription services and support are delivered over the subscription and support period. The Company allocates revenue to the deliverables based upon their relative selling price. Revenue allocated to each unit of accounting is then recognized when persuasive evidence of an arrangement exists, title and risk of loss has transferred to the customer, the selling price is fixed or determinable and collection of the related receivable is reasonably assured. When applying the relative selling price method, the Company determines the selling price for each deliverable using vendor-specific objective evidence ("VSOE") of fair value of the deliverable, or when VSOE of fair value is unavailable, its best estimate of selling price (“ESP”), as the Company has determined it is unable to establish third-party evidence of selling price for the deliverables. In determining VSOE, the Company requires that a substantial majority of the selling prices for a deliverable sold on a stand-alone basis fall within a reasonably narrow pricing range, generally evidenced by approximately 80% of such historical stand-alone transactions falling within +/-15% of the median price. The Company determines ESP for a deliverable by considering multiple factors including, but not limited to, market conditions, competitive landscape, internal costs, gross margin objectives and pricing practices. The objective of ESP is to determine the price at which the Company would transact a sale if the deliverable were sold on a stand-alone basis. The determination of ESP is made through consultation with and formal approval by the Company's management, taking into consideration the go-to-market strategy. Certain distributors and retailers generally have the right to return product for stock rotation purposes. Upon shipment of the product, the Company reduces revenue for an estimate of potential future product warranty and stock rotation returns related to the current period product revenue. Management analyzes historical returns, channel inventory levels, current economic trends and changes in customer demand for the Company's products when evaluating the adequacy of the allowance for sales returns, namely warranty and stock rotation returns. Revenue on shipments is also reduced for estimated price protection and sales incentives deemed to be contra-revenue under the authoritative guidance for revenue recognition.</t>
  </si>
  <si>
    <t>Revenue Recognition, Incentives [Policy Text Block]</t>
  </si>
  <si>
    <t>Sales incentives The Company accrues for sales incentives as a marketing expense if it receives an identifiable benefit in exchange and can reasonably estimate the fair value of the identifiable benefit received; otherwise, it is recorded as a reduction to revenues. As a consequence, the Company records a substantial portion of its channel marketing costs as a reduction of revenue. The Company records estimated reductions to revenues for sales incentives at the later of when the related revenue is recognized or when the program is offered to the customer or end consumer.</t>
  </si>
  <si>
    <t>Shipping and Handling Cost, Policy [Policy Text Block]</t>
  </si>
  <si>
    <t>Shipping and handling fees and costs The Company includes shipping and handling fees billed to customers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t>
  </si>
  <si>
    <t>Research and Development Expense, Policy [Policy Text Block]</t>
  </si>
  <si>
    <t>Research and development Costs incurred in the research and development of new products are charged to expense as incurred.</t>
  </si>
  <si>
    <t>Advertising Costs, Policy [Policy Text Block]</t>
  </si>
  <si>
    <t>Advertising costs Advertising costs are expensed as incurred.</t>
  </si>
  <si>
    <t>Income Tax, Policy [Policy Text Block]</t>
  </si>
  <si>
    <t>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si>
  <si>
    <t>Earnings Per Share, Policy [Policy Text Block]</t>
  </si>
  <si>
    <t>Net income per share Basic net income per share is computed by dividing net income by the weighted average number of common shares outstanding for the period. Diluted net income per share reflects the additional dilution from potential issuances of common stock, such as stock issuable pursuant to the exercise of stock options, vesting of restricted stock awards, and issuances of ESPP. Potentially dilutive shares are excluded from the computation of diluted net income per share when their effect is anti-dilutive.</t>
  </si>
  <si>
    <t>Share-based Compensation, Option and Incentive Plans Policy [Policy Text Block]</t>
  </si>
  <si>
    <t>Stock-based compensation The Company measures stock-based compensation at the grant date based on the fair value of the award. The fair value of stock options is estimated using the Black-Scholes option pricing model. Estimated compensation cost relating to restricted stock units (“RSUs”) is based on the closing fair market value of the Company’s common stock on the date of grant. Prior to February 16, 2016, the fair value of Employee Stock Purchase Plan (“ESPP”) was based on the 15% discount at purchase, since the price of the shares was determined at the purchase date. Beginning February 16, 2016, the fair value of the shares offered under the ESPP is estimated at grant using a Black-Scholes option valuation model. The compensation expense for equity awards is reduced by an estimate for forfeitures and is recognized over the vesting period of the award under a graded vesting method. In addition, the Company will recognize an excess benefit from stock-based compensation in equity based on the difference between tax expense computed with consideration of the windfall deduction and without consideration of the windfall deduction. In addition, the Company accounts for the indirect effects of stock-based compensation on the research tax credit and the foreign tax credit in the income statement.</t>
  </si>
  <si>
    <t>Comprehensive Income [Policy Text Block]</t>
  </si>
  <si>
    <t>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t>
  </si>
  <si>
    <t>Foreign Currency Transactions and Translations Policy [Policy Text Block]</t>
  </si>
  <si>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 net.</t>
  </si>
  <si>
    <t>The Company and Summary of Significant Accounting Policies (Tables)</t>
  </si>
  <si>
    <t>Schedule Of Estimated Useful Lives Of Property and Equipment, Net [Table Text Block]</t>
  </si>
  <si>
    <t>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t>
  </si>
  <si>
    <t>Business Acquisitions (Tables)</t>
  </si>
  <si>
    <t>Placemeter [Member]</t>
  </si>
  <si>
    <t>Business Acquisition [Line Items]</t>
  </si>
  <si>
    <t>Schedule of Business Acquisitions, by Acquisition</t>
  </si>
  <si>
    <t>The allocation of the purchase price was as follows (in thousands): Cash and cash equivalents $ 8 Accounts receivable, net 11 Prepaid expenses and other current assets 130 Property and equipment, net 83 Intangibles, net 6,000 Goodwill 3,742 Accounts payable (40 ) Other current accrued liabilities (74 ) Deferred tax liabilities, net (308 ) Total purchase price $ 9,552</t>
  </si>
  <si>
    <t>Balance Sheet Components (Tables)</t>
  </si>
  <si>
    <t>Schedule Of Available-For-Sale Short-Term</t>
  </si>
  <si>
    <t xml:space="preserve"> As of December 31, 2016 December 31, 2015 Cost Unrealized Gain Unrealized Loss Estimated Fair Value Cost Unrealized Gain Unrealized Loss Estimated Fair Value (In thousands) U.S. treasuries $ 123,869 $ 9 $ (40 ) $ 123,838 $ 95,057 $ 1 $ (65 ) $ 94,993 Certificates of deposits 148 — — 148 147 — — 147 Total $ 124,017 $ 9 $ (40 ) $ 123,986 $ 95,204 $ 1 $ (65 ) $ 95,140</t>
  </si>
  <si>
    <t>Schedule Of Accounts Receivable And Related Allowances</t>
  </si>
  <si>
    <t>Accounts receivable, net As of December 31, 2016 December 31, 2015 (In thousands) Gross accounts receivable $ 333,080 $ 309,926 Allowance for doubtful accounts (1,255 ) (1,255 ) Allowance for sales returns (13,506 ) (15,904 ) Allowance for price protection (4,480 ) (2,125 ) Total allowances (19,241 ) (19,284 ) Total accounts receivable, net $ 313,839 $ 290,642</t>
  </si>
  <si>
    <t>Schedule Of Inventories</t>
  </si>
  <si>
    <t>Inventories As of December 31, 2016 December 31, 2015 (In thousands) Raw materials $ 4,596 $ 4,292 Work-in-process — 2 Finished goods 243,266 208,824 Total inventories $ 247,862 $ 213,118</t>
  </si>
  <si>
    <t>Schedule Of Property And Equipment, Net</t>
  </si>
  <si>
    <t>Property and equipment, net As of December 31, 2016 December 31, 2015 (In thousands) Computer equipment $ 10,557 $ 11,161 Furniture, fixtures and leasehold improvements 20,827 18,317 Software 28,663 30,396 Machinery and equipment 63,446 66,662 Total property and equipment, gross 123,493 126,536 Accumulated depreciation and amortization (104,020 ) (104,152 ) Total property and equipment, net $ 19,473 $ 22,384</t>
  </si>
  <si>
    <t>Schedule Of Purchased Intangibles, Net</t>
  </si>
  <si>
    <t>Intangibles, net The following tables present details of the Company’s purchased intangibles: As of December 31, 2016 Gross Accumulated Amortization Net (In thousands) Technology $ 66,599 $ (57,381 ) $ 9,218 Customer contracts and relationships 56,500 (30,375 ) 26,125 Other 11,045 (8,489 ) 2,556 Total intangibles, net 134,144 (96,245 ) 37,899 As of December 31, 2015 Gross Accumulated Amortization Net (In thousands) Technology $ 61,099 $ (48,485 ) $ 12,614 Customer contracts and relationships 56,500 (23,290 ) 33,210 Other 10,545 (7,422 ) 3,123 Total intangibles, net $ 128,144 $ (79,197 ) $ 48,947</t>
  </si>
  <si>
    <t>Schedule Of Estimated Amortization Expense Related To Intangibles</t>
  </si>
  <si>
    <t>Estimated amortization expense related to finite-lived intangibles for each of the next five years and thereafter is as follows: Year Ended December 31, Amounts (In thousands) 2017 $ 12,911 2018 9,396 2019 7,544 2020 6,622 2021 1,413 Thereafter 13 Total estimated amortization expense $ 37,899</t>
  </si>
  <si>
    <t>Schedule Of Activity Related To Goodwill</t>
  </si>
  <si>
    <t>Goodwill The changes in the carrying amount of goodwill during the years ended December 31, 2016 and 2015 are as follows: Retail Commercial Service Provider Total (In thousands) As of December 31, 2014 $ 45,442 $ 36,279 $ — $ 81,721 Goodwill impairment charges — — — — As of December 31, 2015 45,442 36,279 — 81,721 Goodwill from acquisition of Placemeter 3,742 — — 3,742 As of December 31, 2016 $ 49,184 $ 36,279 $ — $ 85,463</t>
  </si>
  <si>
    <t>Schedule of Other Assets, Noncurrent</t>
  </si>
  <si>
    <t>Other non-current assets As of December 31, 2016 December 31, 2015 (In thousands) Non-current deferred income taxes $ 70,859 $ 68,445 Other 7,977 7,929 Total other non-current assets $ 78,836 $ 76,374</t>
  </si>
  <si>
    <t>Schedule Of Other Accrued Liabilities</t>
  </si>
  <si>
    <t>Other accrued liabilities As of December 31, 2016 December 31, 2015 (In thousands) Sales and marketing programs $ 74,330 $ 69,693 Warranty obligation 58,520 56,706 Freight 8,980 5,748 Other 28,844 34,135 Total other accrued liabilities $ 170,674 $ 166,282</t>
  </si>
  <si>
    <t>Derivative Financial Instruments (Tables)</t>
  </si>
  <si>
    <t>Schedule Of Fair Values Of The Company's Derivative Instruments And The Line Items On The Consolidated Balance Sheets</t>
  </si>
  <si>
    <t>The fair values of the Company’s derivative instruments and the line items on the consolidated balance sheets to which they were recorded as of December 31, 2016 , and 2015 , are summarized as follows: Derivative Assets Balance Sheets Location Fair value at December 31, 2016 Balance Sheets Location Fair value at December 31, 2015 (In thousands) (In thousands) Derivative assets not designated as hedging instruments Prepaid expenses and other current assets $ 5,873 Prepaid expenses and other current assets $ 3,203 Derivative assets designated as hedging instruments Prepaid expenses and other current assets 2,890 Prepaid expenses and other current assets 2 Total $ 8,763 $ 3,205 Derivative Liabilities Balance Sheets Location Fair value at December 31, 2016 Balance Sheets Location Fair value at December 31, 2015 (In thousands) (In thousands) Derivative liabilities not designated as hedging instruments Other accrued liabilities $ 1,002 Other accrued liabilities $ 447 Derivative liabilities designated as hedging instruments Other accrued liabilities 703 Other accrued liabilities 4 Total $ 1,705 $ 451</t>
  </si>
  <si>
    <t>Schedule of Offsetting of Derivative Assets</t>
  </si>
  <si>
    <t>The following tables set forth the offsetting of derivative assets as of December 31, 2016 and 2015 : As of December 31, 2016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J.P. Morgan Chase $ 1,492 $ — $ 1,492 $ (442 ) $ — $ 1,050 Wells Fargo 7,271 — 7,271 (1,263 ) — 6,008 Total $ 8,763 $ — $ 8,763 $ (1,705 ) $ — $ 7,058 As of December 31, 2015 Gross Amounts Not Offset in the Consolidated Balance Sheets Gross Amounts of Recognized Assets Gross Amounts Offset in the Consolidated Balance Sheets Net Amounts Of Assets Presented in the Consolidated Balance Sheets Financial Instruments Cash Collateral Pledged Net Amount (In thousands) Barclays $ 577 $ — $ 577 $ (56 ) $ — $ 521 Wells Fargo 2,628 — 2,628 (395 ) — 2,233 Total $ 3,205 $ — $ 3,205 $ (451 ) $ — $ 2,754</t>
  </si>
  <si>
    <t>Schedule of Offsetting of Derivative Liabilities</t>
  </si>
  <si>
    <t>The following tables set forth the offsetting of derivative liabilities as of December 31, 2016 and 2015 : As of December 31, 2016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J.P. Morgan Chase $ 442 $ — $ 442 $ (442 ) $ — $ — Wells Fargo 1,263 — 1,263 (1,263 ) — — Total $ 1,705 $ — $ 1,705 $ (1,705 ) $ — $ — As of December 31, 2015 Gross Amounts Not Offset in the Consolidated Balance Sheets Gross Amounts of Recognized Liabilities Gross Amounts Offset in the Consolidated Balance Sheets Net Amounts Of Liabilities Presented in the Consolidated Balance Sheets Financial Instruments Cash Collateral Pledged Net Amount (In thousands) Barclays $ 56 $ — $ 56 $ (56 ) $ — $ — Wells Fargo 395 — 395 (395 ) — — Total $ 451 $ — $ 451 $ (451 ) $ — $ —</t>
  </si>
  <si>
    <t>Schedule Of Company's Derivative Instruments On Other Comprehensive Income And The Consolidated Statement Of Operations</t>
  </si>
  <si>
    <t>The pre-tax effects of the Company’s derivative instruments on OCI and the consolidated statements of operations for the years ended December 31, 2016 , 2015 and 2014 are summarized as follows: Derivatives Designated as Hedging Instruments Year Ended December 31, 2016 Gains (Losses) Recognized in OCI - Effective Portion Location of Gains (Losse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3,007 Net revenue $ 1,100 Other income (expense), net $ 365 Foreign currency forward contracts — Cost of revenue (6 ) Other income (expense), net — Foreign currency forward contracts — Operating expenses (274 ) Other income (expense), net — Total $ 3,007 $ 820 $ 365 (1) Refer to Note 9, Stockholders' Equity , which summarizes the accumulated other comprehensive income activity related to derivatives. Derivatives Designated as Hedging Instruments Year Ended December 31, 2015 Gains (Losses) Recognized in OCI - Effective Portion Location of Gains (Losse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453 Net revenue $ 462 Other income (expense), net $ (52 ) Foreign currency forward contracts — Cost of revenue 6 Other income (expense), net — Foreign currency forward contracts — Operating expenses (15 ) Other income (expense), net — Total $ 453 $ 453 $ (52 ) (1) Refer to Note 9, Stockholders' Equity , which summarizes the accumulated other comprehensive income activity related to derivatives. Derivatives Designated as Hedging Instruments Year Ended December 31, 2014 Gains (Losses) Recognized in OCI - Effective Portion Location of Gains (Losses) Reclassified from OCI into Income - Effective Portion Gains (Losses) Reclassified from OCI into Income - Effective Portion (1) Location of Gains (Losses) Recognized in Income and Excluded from Effectiveness Testing Amount of Gains (Losses) Recognized in Income and Excluded from Effectiveness Testing (In thousands) Cash flow hedges: Foreign currency forward contracts $ 292 Net revenue $ 459 Other income (expense), net $ (144 ) Foreign currency forward contracts — Cost of revenue 4 Other income (expense), net — Foreign currency forward contracts — Operating expenses (149 ) Other income (expense), net — Total $ 292 $ 314 $ (144 ) (1) Refer to Note 9, Stockholders' Equity , which summarizes the accumulated other comprehensive income activity related to derivatives.</t>
  </si>
  <si>
    <t>Schedule Of Derivatives Not Designated As Hedging Instruments</t>
  </si>
  <si>
    <t>The effects of the Company’s derivatives not designated as hedging instruments in other income (expense), net in the consolidated statements of operations for the years ended December 31, 2016 , 2015 and 2014 , are as follows: Year ended December 31, Derivatives Not Designated as Hedging Instruments Location of Gains (Losses) Recognized in Income on Derivative 2016 2015 2014 (In thousands) Foreign currency forward contracts Other income (expense), net 3,789 4,956 $ 4,897</t>
  </si>
  <si>
    <t>Net Income Per Share (Tables)</t>
  </si>
  <si>
    <t>Schedule Of Net Income Per Share</t>
  </si>
  <si>
    <t>Net income per share for the years ended December 31, 2016 , 2015 and 2014 was as follows: Year Ended December 31, 2016 2015 2014 (In thousands, except per share data) Numerator: Net income $ 75,851 $ 48,584 $ 8,788 Denominator: Weighted average common shares - basic 32,758 33,161 35,771 Potentially dilutive common share equivalent 970 627 674 Weighted average common shares - dilutive 33,728 33,788 36,445 Basic net income per share $ 2.32 $ 1.47 $ 0.25 Diluted net income per share $ 2.25 $ 1.44 $ 0.24 Anti-dilutive employee stock-based awards, excluded 258 1,807 2,617</t>
  </si>
  <si>
    <t>Other Income (Expense), Net (Tables)</t>
  </si>
  <si>
    <t>Schedule of Other Nonoperating Income (Expense) [Table Text Block]</t>
  </si>
  <si>
    <t>Other income (expense), net consisted of the following: Year Ended December 31, 2016 2015 2014 (In thousands) Foreign currency transaction loss, net $ (3,835 ) $ (5,114 ) $ (5,642 ) Foreign currency contract gain, net 4,154 4,904 4,753 Gain on litigation settlements — — 2,800 Other (440 ) 122 544 Total $ (121 ) $ (88 ) $ 2,455</t>
  </si>
  <si>
    <t>Income Taxes (Tables)</t>
  </si>
  <si>
    <t>Schedule of Income Before Income Taxes</t>
  </si>
  <si>
    <t>Income before income taxes and the provision for income taxes consisted of the following: Year Ended December 31, 2016 2015 2014 (In thousands) United States $ 88,748 $ 88,681 $ 25,152 International 26,321 (3,117 ) 5,609 Total $ 115,069 $ 85,564 $ 30,761</t>
  </si>
  <si>
    <t>Schedule of Components of Income Tax Expense (Benefit) [Table Text Block]</t>
  </si>
  <si>
    <t xml:space="preserve"> Year Ended December 31, 2016 2015 2014 (In thousands) Current: U.S. Federal $ 33,267 $ 30,970 $ 29,089 State 2,693 3,139 2,873 Foreign 6,278 6,105 10,930 42,238 40,214 42,892 Deferred: U.S. Federal (2,052 ) (2,645 ) (20,347 ) State 441 134 (326 ) Foreign (1,409 ) (723 ) (246 ) (3,020 ) (3,234 ) (20,919 ) Total $ 39,218 $ 36,980 $ 21,973</t>
  </si>
  <si>
    <t>Schedule of Deferred Tax Assets and Liabilities [Table Text Block]</t>
  </si>
  <si>
    <t>Net deferred tax assets consisted of the following: Year Ended December 31, 2016 2015 (In thousands) Deferred Tax Assets: Accruals and allowances $ 32,303 $ 29,279 Net operating loss carryforwards 6,358 5,353 Stock-based compensation 8,250 9,895 Deferred rent 3,002 2,740 Deferred revenue 1,957 1,185 Tax credit carryforwards 1,543 2,262 Acquired intangibles 21,871 22,778 Depreciation and amortization 1,160 — Total deferred tax assets 76,444 73,492 Deferred Tax Liabilities: Depreciation and amortization — (967 ) Other (991 ) (438 ) Total deferred tax liabilities (991 ) (1,405 ) Valuation Allowance (1) (4,594 ) (3,642 ) Net deferred tax assets $ 70,859 $ 68,445</t>
  </si>
  <si>
    <t>Schedule of Effective Income Tax Rate Reconciliation [Table Text Block]</t>
  </si>
  <si>
    <t>The effective tax rate differs from the applicable U.S. statutory federal income tax rate as follows: Year Ended December 31, 2016 2015 2014 Tax at federal statutory rate 35.0 % 35.0 % 35.0 % State, net of federal benefit 1.8 % 2.6 % 2.5 % Impact of international operations (2.7 )% 7.1 % 19.8 % Stock-based compensation 1.2 % (0.4 )% 5.5 % Tax credits (0.9 )% (1.2 )% (3.8 )% Valuation allowance — % — % 3.5 % Goodwill impairment — % — % 7.8 % Others (0.3 )% 0.1 % 1.1 % Provision for income taxes 34.1 % 43.2 % 71.4 %</t>
  </si>
  <si>
    <t>Schedule of Reconciliation of Unrecognized Tax Benefits [Table Text Block]</t>
  </si>
  <si>
    <t>A reconciliation of the beginning and ending amount of gross unrecognized tax benefits (“UTB”) is as follows: Federal, State, and Foreign Tax (In thousands) Balance as of December 31, 2013 $ 12,743 Additions based on tax positions related to the current year 1,894 Additions for tax positions of prior years 1,722 Settlements (503 ) Reductions for tax positions of prior years (152 ) Reductions due to lapse of applicable statutes (1,838 ) Adjustments due to foreign exchange rate movement (502 ) Balance as of December 31, 2014 13,364 Additions based on tax positions related to the current year 1,608 Additions for tax positions of prior years 228 Settlements (199 ) Reductions for tax positions of prior years (302 ) Reductions due to lapse of applicable statutes (1,053 ) Adjustments due to foreign exchange rate movement (816 ) Balance as of December 31, 2015 $ 12,830 Additions based on tax positions related to the current year 1,523 Additions for tax positions of prior years 45 Settlements — Reductions for tax positions of prior years (237 ) Reductions due to lapse of applicable statutes (627 ) Adjustments due to foreign exchange rate movement (569 ) Balance as of December 31, 2016 12,965</t>
  </si>
  <si>
    <t>Commitments And Contingencies Commitments and contingencies (Tables)</t>
  </si>
  <si>
    <t>Schedule of Future Minimum Rental Payments for Operating Leases [Table Text Block]</t>
  </si>
  <si>
    <t>As of December 31, 2016, future minimum lease payments under non-cancelable operating leases are as follows: Fiscal Year Amount (In thousands) 2017 $ 7,744 2018 7,138 2019 6,366 2020 5,381 2021 5,134 Thereafter 17,701 Total $ 49,464</t>
  </si>
  <si>
    <t>Commitments And Contingencies Product Warranties (Tables)</t>
  </si>
  <si>
    <t>Product Warranties Disclosures [Abstract]</t>
  </si>
  <si>
    <t>Schedule of Product Warranty Liability [Table Text Block]</t>
  </si>
  <si>
    <t>Changes in the Company's warranty liability, which is included in other accrued liabilities in the consolidated balance sheets, are as follows: Year Ended December 31, 2016 2015 2014 (In thousands) Balance at the beginning of the year $ 56,706 $ 44,888 $ 48,754 Provision for warranty obligations made during the year 87,570 80,085 62,709 Settlements made during the year (85,756 ) (68,267 ) (66,575 ) Balance at the end of year $ 58,520 $ 56,706 $ 44,888</t>
  </si>
  <si>
    <t>Stockholders' Equity (Tables)</t>
  </si>
  <si>
    <t>Schedule Of Accumulated Other Comprehensive Income</t>
  </si>
  <si>
    <t>The following table sets forth the changes in accumulated other comprehensive income by component during the years ended December 31, 2016 , 2015 and 2014 : Unrealized gains (losses) on available-for-sale securities Unrealized gains (losses) on derivatives Estimated tax benefit (provision) Total (In thousands) Balance as of December 31, 2013 $ 6 $ 65 $ (2 ) $ 69 Other comprehensive income (loss) before reclassifications (14 ) 292 5 283 Less: Amount reclassified from accumulated other comprehensive income — 314 — 314 Net current period other comprehensive loss (14 ) (22 ) 5 (31 ) Balance as of December 31, 2014 $ (8 ) $ 43 $ 3 $ 38 Other comprehensive income (loss) before reclassifications (56 ) 453 21 418 Less: Amount reclassified from accumulated other comprehensive income — 453 — 453 Net current period other comprehensive loss (56 ) — 21 (35 ) Balance as of December 31, 2015 $ (64 ) $ 43 $ 24 $ 3 Other comprehensive income before reclassifications 33 3,007 (572 ) 2,468 Less: Amount reclassified from accumulated other comprehensive income — 820 (287 ) 533 Net current period other comprehensive income 33 2,187 (285 ) 1,935 Balance as of December 31, 2016 $ (31 ) $ 2,230 $ (261 ) $ 1,938</t>
  </si>
  <si>
    <t>Schedule of Reclassification out of Accumulated Other Comprehensive Income</t>
  </si>
  <si>
    <t>The following tables provide details about significant amounts reclassified out of each component of accumulated other comprehensive income for the years ended December 31, 2016 , 2015 and 2014 : Year Ended December 31, Details about Accumulated Other Comprehensive Income Components 2016 2015 2014 Amount Reclassified from AOCI Affected Line Item in the Statements of Operations Amount Reclassified from AOCI Affected Line Item in the Statements of Operations Amount Reclassified from AOCI Affected Line Item in the Statements of Operations (In thousands) Gains (losses) on cash flow hedge: Foreign currency forward contracts $ 1,100 Net revenue $ 462 Net revenue $ 459 Net revenue Foreign currency forward contracts (6 ) Cost of revenue 6 Cost of revenue 4 Cost of revenue Foreign currency forward contracts (274 ) Operating expenses (15 ) Operating expenses (149 ) Operating expenses 820 Total before tax 453 Total before tax 314 Total before tax (287 ) Tax impact — Tax impact (1) — Tax impact (1) $ 533 Total, net of tax $ 453 Total, net of tax $ 314 Total, net of tax (1) Under the Company's 2015 and 2014 tax structure, all hedging gains and losses from derivative contracts were ultimately borne by a legal entity in a jurisdiction with no income tax.</t>
  </si>
  <si>
    <t>Employee Benefit Plans (Tables)</t>
  </si>
  <si>
    <t>Schedule Of Stock Option Activity</t>
  </si>
  <si>
    <t>Option Activity Stock option activity during the year ended December 31, 2016 was as follows: Number of Shares Weighted Average Exercise Price Per Share Weighted Average Remaining Contractual Term Aggregate Intrinsic Value (In thousands) (In dollars) (In years) (In thousands) Outstanding as of December 31, 2015 2,461 $ 30.08 Granted 328 39.53 Exercised (888 ) 31.25 Cancelled (15 ) 34.13 Expired (2 ) 34.23 Outstanding as of December 31, 2016 1,884 $ 31.14 5.88 $ 43,724 As of December 31, 2016 Vested and expected to vest 1,811 $ 30.93 5.76 $ 42,413 Exercisable Options 1,236 $ 28.71 4.47 $ 31,690</t>
  </si>
  <si>
    <t>Schedule of Ranges of Outstanding And Exercisable Stock Options</t>
  </si>
  <si>
    <t>The following table summarizes significant ranges of outstanding and exercisable stock options as of December 31, 2016 :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0.69 - $28.79 417 2.35 $ 19.81 416 $ 19.78 $29.76 - $32.21 377 7.06 31.29 205 31.30 $32.30 - $32.55 385 6.79 32.51 264 32.51 $33.15 - $39.53 703 6.84 37.01 349 34.88 $40.01 - $40.01 2 5.09 40.01 2 40.01 $10.69 - $40.01 1,884 5.88 $ 31.14 1,236 $ 28.71</t>
  </si>
  <si>
    <t>Schedule Of RSU Activity</t>
  </si>
  <si>
    <t>RSU Activity RSU activity during the year ended December 31, 2016 was as follows: Number of Shares Weighted Average Grant Date Fair Value Per Share Weighted Average Remaining Contractual Term Aggregate (In thousands) (In dollars) (In years) (In thousands) Outstanding as of December 31, 2015 964 $ 31.63 Granted 479 41.19 Vested (345 ) 31.40 Cancelled (102 ) 33.04 Outstanding as of December 31, 2016 996 $ 36.22 1.36 $ 54,131</t>
  </si>
  <si>
    <t>Schedule Of Valuation And Expense Information</t>
  </si>
  <si>
    <t>The following table sets forth the weighted-average assumptions used to estimate the fair value option grants during the years ended December 31, 2016 , 2015 and 2014 and purchase rights granted under the ESPP commencing February 16, 2016 and August 16, 2016 during the year ended December 31, 2016: Year Ended December 31, 2016 2015 2014 2016 2015 2014 Stock Options ESPP Expected life (in years) 4.4 4.5 4.5 0.5 N/A N/A Risk-free interest rate 1.28 % 1.44 % 1.43 % 0.43 % N/A N/A Expected volatility 35.4 % 39.3 % 42.6 % 38.3 % N/A N/A Dividend yield — — — — N/A N/A</t>
  </si>
  <si>
    <t>Schedule Of Total Stock-Based Compensation Expense Resulting From Stock Options, Restricted Stock Awards, And The Employee Stock Purchase Plan</t>
  </si>
  <si>
    <t>The following table sets forth stock-based compensation expense resulting from stock options, restricted stock awards, and the Employee Stock Purchase Plan included in the Company’s consolidated statements of operations: Year Ended December 31, 2016 2015 2014 (In thousands) Cost of revenue $ 1,740 $ 1,566 $ 2,037 Research and development 4,075 3,451 4,916 Sales and marketing 5,065 5,022 6,168 General and administrative 8,069 6,786 6,893 Total $ 18,949 $ 16,825 $ 20,014</t>
  </si>
  <si>
    <t>Segment Information, Operations By Geographic Area And Customer Concentration (Tables)</t>
  </si>
  <si>
    <t>Schedule Of Reportable Segment And Reconciliation Of Segment Contribution Income To Income Before Income Taxes</t>
  </si>
  <si>
    <t>Financial information for each reportable segment and a reconciliation of segment contribution income to income before income taxes is as follows : Year Ended December 31, 2016 2015 2014 (In thousands, except percentage data) Net revenue: Retail $ 763,549 $ 614,367 $ 508,100 Commercial 290,836 264,846 305,677 Service provider 273,913 421,482 579,738 Total net revenues $ 1,328,298 $ 1,300,695 $ 1,393,515 Contribution income: Retail $ 104,454 $ 85,231 $ 76,266 Retail contribution margin 13.7 % 13.9 % 15.0 % Commercial 73,734 53,393 70,810 Commercial contribution margin 25.4 % 20.2 % 23.2 % Service Provider 44,615 39,151 47,547 Service Provider contribution margin 16.3 % 9.3 % 8.2 % Total segment contribution income 222,803 177,775 194,623 Corporate and unallocated costs (69,140 ) (54,501 ) (53,581 ) Amortization of intangibles (1) (16,733 ) (16,969 ) (17,573 ) Stock-based compensation expense (18,949 ) (16,825 ) (20,014 ) Restructuring and other charges (3,881 ) (6,398 ) (2,209 ) Acquisition-related expense (2) — — (8 ) Losses on inventory commitments due to restructuring — (407 ) — Litigation reserves, net (73 ) 2,682 1,011 Goodwill impairment charges — — (74,196 ) Interest income 1,163 295 253 Other income (expense), net (121 ) (88 ) 2,455 Income before income taxes $ 115,069 $ 85,564 $ 30,761 (1) Amount excludes amortization expense related to patents within purchased intangibles in cost of revenue. (2) These acquisition-related charges were expensed in the period incurred and reported in the Company's consolidated statements of operations within cost of revenue and operating expenses.</t>
  </si>
  <si>
    <t>Schedule Of Net Revenue By Geography Periods</t>
  </si>
  <si>
    <t>The following table shows net revenue by geography for the year ended December 31, 2016 , 2015 and 2014 : Year Ended December 31, 2016 2015 2014 (In thousands) United States (U.S.) $ 855,796 $ 779,361 $ 750,933 Americas (excluding U.S.) 27,852 18,385 19,957 United Kingdom (U.K.) 52,375 103,649 154,503 EMEA (excluding U.K.) 193,030 218,065 267,384 APAC 199,245 181,235 200,738 Total net revenue $ 1,328,298 $ 1,300,695 $ 1,393,515</t>
  </si>
  <si>
    <t>Schedule Of Long-Lived Asset By Geographic Areas</t>
  </si>
  <si>
    <t>The Company's property and equipment are located in the following geographic locations: As of December 31, 2016 December 31, 2015 December 31, 2014 (In thousands) United States $ 9,542 $ 9,832 $ 12,453 Canada 2,745 3,586 4,375 EMEA 210 468 657 China 5,219 6,562 10,786 APAC (excluding China) 1,757 1,936 1,423 Total property and equipment, net $ 19,473 $ 22,384 $ 29,694</t>
  </si>
  <si>
    <t>Fair Value Measurements (Tables)</t>
  </si>
  <si>
    <t>Fair Value, Assets Measured On Recurring Basis</t>
  </si>
  <si>
    <t xml:space="preserve"> As of December 31, 2015 Total Quoted market prices in active markets (Level 1) Significant other observable inputs (Level 2) Significant unobservable inputs (Level 3) (In thousands) Assets: Cash equivalents: money-market funds $ 10,976 $ 10,976 $ — $ — Available-for-sale securities: U.S. treasuries (1) 94,993 94,993 — — Available-for-sale securities: certificates of deposit (1) 147 147 — — Trading securities: mutual funds (1) 1,181 1,181 — — Foreign currency forward contracts (2) 3,205 — 3,205 — Total assets measured at fair value $ 110,502 $ 107,297 $ 3,205 $ — (1) Included in short-term investments on the Company's consolidated balance sheets. (2) Included in prepaid expenses and other current assets on the Company's consolidated balance sheets. As of December 31, 2016 Total Quoted market prices in active markets (Level 1) Significant other observable inputs (Level 2) Significant unobservable inputs (Level 3) (In thousands) Assets: Cash equivalents: money-market funds $ 17,027 $ 17,027 $ — $ — Available-for-sale securities: U.S. treasuries (1) 123,838 123,838 — — Available-for-sale securities: certificates of deposit (1) 148 148 — — Trading securities: mutual funds (1) 1,528 1,528 — — Foreign currency forward contracts (2) 8,763 — 8,763 — Total assets measured at fair value $ 151,304 $ 142,541 $ 8,763 $ — (1) Included in short-term investments on the Company's consolidated balance sheets. (2) Included in prepaid expenses and other current assets on the Company's consolidated balance sheets.</t>
  </si>
  <si>
    <t>Fair Value, Liabilities Measured On Recurring Basis</t>
  </si>
  <si>
    <t xml:space="preserve"> As of December 31, 2015 Total Quoted market prices in active markets (Level 1) Significant other observable inputs (Level 2) Significant unobservable inputs (Level 3) (In thousands) Liabilities: Foreign currency forward contracts (3) $ 451 $ — $ 451 $ — Total liabilities measured at fair value $ 451 $ — $ 451 $ — (3) Included in other accrued liabilities on the Company's consolidated balance sheets. As of December 31, 2016 Total Quoted market prices in active markets (Level 1) Significant other observable inputs (Level 2) Significant unobservable inputs (Level 3) (In thousands) Liabilities: Foreign currency forward contracts (3) $ 1,705 $ — $ 1,705 $ — Total liabilities measured at fair value $ 1,705 $ — $ 1,705 $ — (3) Included in other accrued liabilities on the Company's consolidated balance sheets.</t>
  </si>
  <si>
    <t>Restructuring and Other Charges (Tables)</t>
  </si>
  <si>
    <t>Restructuring and other charges [Table Text Block]</t>
  </si>
  <si>
    <t xml:space="preserve"> Employee termination charges Lease contract termination and other charges Total (In thousands) Balance as of December 31, 2013 $ 821 $ 202 $ 1,023 Additions 904 1,330 2,234 Cash payments (1,387 ) (1,530 ) (2,917 ) Adjustments (22 ) (2 ) (24 ) Balance as of December 31, 2014 316 — 316 Additions (1) 4,689 1,257 5,946 Cash payments (4,992 ) (4 ) (4,996 ) Balance as of December 31, 2015 13 1,253 1,266 Additions (1) 3,128 629 3,757 Cash payments (2,941 ) (480 ) (3,421 ) Adjustments (194 ) — (194 ) Balance as of December 31, 2016 $ 6 $ 1,402 $ 1,408 (1) Total restructuring and other charges recognized in the Company's consolidated statements of operations for the year ended December 31, 2016 and 2015 included non-cash charges and adjustments, net of $0.3 million and $0.5 million . These amounts have been excluded from the table above.</t>
  </si>
  <si>
    <t>Quarterly Financial Data (Tables)</t>
  </si>
  <si>
    <t>Schedule of Quarterly Financial Information [Table Text Block]</t>
  </si>
  <si>
    <t>The following table presents unaudited quarterly financial information for each of the Company’s last eight quarters. This information has been derived from the Company’s unaudited financial statements and has been prepared on the same basis as the audited consolidated financial statements appearing elsewhere in this Annual Report on Form 10-K. In the opinion of management, all necessary adjustments, consisting only of normal recurring adjustments, have been included to state fairly the quarterly results. December 31, October 2, July 3, April 3, Net revenue $ 367,929 $ 338,458 $ 311,655 $ 310,256 Gross profit $ 110,710 $ 103,122 $ 97,788 $ 100,565 Provision for income taxes $ 11,754 $ 9,144 $ 9,427 $ 8,893 Net income $ 22,109 $ 21,119 $ 16,034 $ 16,589 Net income per share—basic $ 0.67 $ 0.64 $ 0.49 $ 0.51 Net income per share—diluted $ 0.65 $ 0.62 $ 0.48 $ 0.50 December 31, September 27, June 28, March 29, Net revenue $ 360,863 $ 341,893 $ 288,782 $ 309,157 Gross profit $ 105,416 $ 96,327 $ 77,656 $ 88,280 Provision for income taxes $ 8,927 $ 10,780 $ 7,258 $ 10,015 Net income $ 21,807 $ 15,099 $ 3,667 $ 8,011 Net income per share—basic $ 0.68 $ 0.47 $ 0.11 $ 0.23 Net income per share—diluted $ 0.66 $ 0.47 $ 0.11 $ 0.23</t>
  </si>
  <si>
    <t>The Company and Summary of Significant Accounting Policies Narrative (Details) - USD ($)</t>
  </si>
  <si>
    <t>Significant Accounting Policies [Line Items]</t>
  </si>
  <si>
    <t>Impairment of Intangible Assets (Excluding Goodwill)</t>
  </si>
  <si>
    <t>Shipping, Handling and Transportation Costs</t>
  </si>
  <si>
    <t>Marketing and Advertising Expense</t>
  </si>
  <si>
    <t>Service Provider [Member]</t>
  </si>
  <si>
    <t>Minimum [Member]</t>
  </si>
  <si>
    <t>Finite-Lived Intangible Asset, Useful Life</t>
  </si>
  <si>
    <t>3 years</t>
  </si>
  <si>
    <t>Standard Warranty Replacement of a Defective Product, Period</t>
  </si>
  <si>
    <t>1 year</t>
  </si>
  <si>
    <t>Maximum [Member]</t>
  </si>
  <si>
    <t>10 years</t>
  </si>
  <si>
    <t>Accounts Receivable [Member] | Best Buy Inc [Member] | Customer Concentration Risk [Member]</t>
  </si>
  <si>
    <t>Concentration Risk, Percentage</t>
  </si>
  <si>
    <t>38.00%</t>
  </si>
  <si>
    <t>37.00%</t>
  </si>
  <si>
    <t>Accounts Receivable [Member] | Amazon [Member] | Customer Concentration Risk [Member]</t>
  </si>
  <si>
    <t>11.00%</t>
  </si>
  <si>
    <t>The Company and Summary of Significant Accounting Policies Property and Equipment, Net (Schedule of Estimated Useful Lives) (Details)</t>
  </si>
  <si>
    <t>Computer Equipment [Member]</t>
  </si>
  <si>
    <t>Property, Plant and Equipment [Line Items]</t>
  </si>
  <si>
    <t>Property, Plant and Equipment, Useful Life</t>
  </si>
  <si>
    <t>2 years</t>
  </si>
  <si>
    <t>Furniture and Fixtures [Member]</t>
  </si>
  <si>
    <t>5 years</t>
  </si>
  <si>
    <t>Software [Member] | Minimum [Member]</t>
  </si>
  <si>
    <t>Software [Member] | Maximum [Member]</t>
  </si>
  <si>
    <t>Machinery and Equipment [Member] | Minimum [Member]</t>
  </si>
  <si>
    <t>Machinery and Equipment [Member] | Maximum [Member]</t>
  </si>
  <si>
    <t>Leasehold Improvements [Member] | Minimum [Member]</t>
  </si>
  <si>
    <t>Property, Plant and Equipment, Estimated Useful Lives</t>
  </si>
  <si>
    <t>Shorter of the lease term or 5 years</t>
  </si>
  <si>
    <t>Leasehold Improvements [Member] | Maximum [Member]</t>
  </si>
  <si>
    <t>Business Acquisitions (Narrative) (Details) - USD ($) $ in Thousands</t>
  </si>
  <si>
    <t>Nov. 30, 2016</t>
  </si>
  <si>
    <t>Mar. 31, 2017</t>
  </si>
  <si>
    <t>Total purchase price</t>
  </si>
  <si>
    <t>Purchase price, cash paid</t>
  </si>
  <si>
    <t>Intangible assets, net</t>
  </si>
  <si>
    <t>Placemeter [Member] | Technology [Member]</t>
  </si>
  <si>
    <t>Discount rate used to calculate present value of future cash flows ( in percentage)</t>
  </si>
  <si>
    <t>15.00%</t>
  </si>
  <si>
    <t>Acquired intangible assets, estimated useful life ( in years)</t>
  </si>
  <si>
    <t>4 years</t>
  </si>
  <si>
    <t>Placemeter [Member] | Dadabase [Member]</t>
  </si>
  <si>
    <t>Placemeter [Member] | Noncompete Agreements [Member]</t>
  </si>
  <si>
    <t>20.00%</t>
  </si>
  <si>
    <t>Placemeter [Member] | US Federal [Member]</t>
  </si>
  <si>
    <t>Business Acquisition, Goodwill, Expected Tax Deductible Amount</t>
  </si>
  <si>
    <t>Placemeter [Member] | State and Local Jurisdiction [Member]</t>
  </si>
  <si>
    <t>Subsequent Event [Member] | Placemeter [Member]</t>
  </si>
  <si>
    <t>Business Acquisitions (Schedule Of Allocation Of Purchase Price) (Details) - USD ($) $ in Thousands</t>
  </si>
  <si>
    <t>Cash</t>
  </si>
  <si>
    <t>Accounts Receivable</t>
  </si>
  <si>
    <t>Prepaid and Other Current Assets</t>
  </si>
  <si>
    <t>Accounts Payable</t>
  </si>
  <si>
    <t>Current Liabilities, Other</t>
  </si>
  <si>
    <t>Deferred Tax Liabilities, Non-current</t>
  </si>
  <si>
    <t>Balance Sheet Components (Narrative) (Details) - USD ($)</t>
  </si>
  <si>
    <t>Balance Sheet Components [Line Items]</t>
  </si>
  <si>
    <t>Asset Impairment Charges</t>
  </si>
  <si>
    <t>Goodwill, Impaired, Accumulated Impairment Loss</t>
  </si>
  <si>
    <t>Amortization expense</t>
  </si>
  <si>
    <t>Balance Sheet Components (Schedule Of Available-For-Sale Short-Term) (Details) - USD ($) $ in Thousands</t>
  </si>
  <si>
    <t>Schedule of Available-for-sale Securities [Line Items]</t>
  </si>
  <si>
    <t>Cost</t>
  </si>
  <si>
    <t>Unrealized Gain</t>
  </si>
  <si>
    <t>Unrealized Loss</t>
  </si>
  <si>
    <t>Estimated Fair Value</t>
  </si>
  <si>
    <t>Treasuries [Member]</t>
  </si>
  <si>
    <t>Certificates Of Deposits [Member]</t>
  </si>
  <si>
    <t>Balance Sheet Components (Schedule Of Accounts Receivable And Related Allowances) (Details) - USD ($) $ in Thousands</t>
  </si>
  <si>
    <t>Accounts, Notes, Loans and Financing Receivable [Line Items]</t>
  </si>
  <si>
    <t>Gross accounts receivable</t>
  </si>
  <si>
    <t>Allowance for Doubtful Accounts Receivable, Current</t>
  </si>
  <si>
    <t>Total accounts receivable, net</t>
  </si>
  <si>
    <t>Allowance for Doubtful Accounts, Current [Member]</t>
  </si>
  <si>
    <t>Allowance for Sales Returns [Member]</t>
  </si>
  <si>
    <t>Allowance For Price Protection [Member]</t>
  </si>
  <si>
    <t>Balance Sheet Components (Schedule Of Inventories) (Details) - USD ($) $ in Thousands</t>
  </si>
  <si>
    <t>Raw materials</t>
  </si>
  <si>
    <t>Work-in-process</t>
  </si>
  <si>
    <t>Finished Goods</t>
  </si>
  <si>
    <t>Balance Sheet Components (Schedule Of Property And Equipment, Net) (Details) - USD ($) $ in Thousands</t>
  </si>
  <si>
    <t>Total property and equipment, gross</t>
  </si>
  <si>
    <t>Accumulated depreciation and amortization</t>
  </si>
  <si>
    <t>Total property and equipment, net</t>
  </si>
  <si>
    <t>Furniture, Fixtures And Leasehold Improvements [Member]</t>
  </si>
  <si>
    <t>Software [Member]</t>
  </si>
  <si>
    <t>Machinery and Equipment [Member]</t>
  </si>
  <si>
    <t>Balance Sheet Components Balance Sheet Components - Property and Equipment, other information (Details) - USD ($) $ in Millions</t>
  </si>
  <si>
    <t>Depreciation</t>
  </si>
  <si>
    <t>Balance Sheet Components (Schedule Of Intangibles, Net) (Details) - USD ($) $ in Thousands</t>
  </si>
  <si>
    <t>Purchased Intangible Assets [Line Items]</t>
  </si>
  <si>
    <t>Gross</t>
  </si>
  <si>
    <t>Accumulated Amortization</t>
  </si>
  <si>
    <t>Finite-lived intangibles, net</t>
  </si>
  <si>
    <t>Technology [Member]</t>
  </si>
  <si>
    <t>Customer Contracts And Relationships [Member]</t>
  </si>
  <si>
    <t>Other [Member]</t>
  </si>
  <si>
    <t>Balance Sheet Components (Schedule Of Estimated Amortization Expense Related To Intangibles) (Details) - USD ($) $ in Thousands</t>
  </si>
  <si>
    <t>Thereafter</t>
  </si>
  <si>
    <t>Total expected amortization expense</t>
  </si>
  <si>
    <t>Balance Sheet Components (Schedule Of Goodwill By Segment) (Details) - USD ($) $ in Thousands</t>
  </si>
  <si>
    <t>Goodwill [Roll Forward]</t>
  </si>
  <si>
    <t>Goodwill (period start)</t>
  </si>
  <si>
    <t>Goodwill, Acquired During Period</t>
  </si>
  <si>
    <t>Goodwill (period end)</t>
  </si>
  <si>
    <t>Retail [Member]</t>
  </si>
  <si>
    <t>Commercial [Member]</t>
  </si>
  <si>
    <t>Balance Sheet Components Schedule of Other Non-Current Assets (Details) - USD ($) $ in Thousands</t>
  </si>
  <si>
    <t>Non-current deferred income taxes</t>
  </si>
  <si>
    <t>Other</t>
  </si>
  <si>
    <t>Total other non-current assets</t>
  </si>
  <si>
    <t>Balance Sheet Components (Schedule Of Other Accrued Liabilities) (Details) - USD ($) $ in Thousands</t>
  </si>
  <si>
    <t>Sales and marketing programs</t>
  </si>
  <si>
    <t>Warranty obligation</t>
  </si>
  <si>
    <t>Freight</t>
  </si>
  <si>
    <t>Total other accrued liabilities</t>
  </si>
  <si>
    <t>Derivative Financial Instruments (Narrative) (Details) $ in Millions</t>
  </si>
  <si>
    <t>Dec. 31, 2016USD ($)derivative_instrumentderivative_instruments</t>
  </si>
  <si>
    <t>Foreign Currency Forward Contracts [Member] | Maximum [Member]</t>
  </si>
  <si>
    <t>Derivative [Line Items]</t>
  </si>
  <si>
    <t>Derivative, Term of Contract ( in months)</t>
  </si>
  <si>
    <t>9 months</t>
  </si>
  <si>
    <t>Foreign Currency Forward Contracts [Member] | Cash Flow Hedges [Member]</t>
  </si>
  <si>
    <t>Approximate number of derivatives per quarter (in derivatives) | derivative_instrument</t>
  </si>
  <si>
    <t>Cash flow hedge</t>
  </si>
  <si>
    <t>Number of months taken by the company to reclass the amounts recorded in other comprehensive income to earnings (in months)</t>
  </si>
  <si>
    <t>12 months</t>
  </si>
  <si>
    <t>Hedge period of forecasted hedge transaction (in days)</t>
  </si>
  <si>
    <t>60 days</t>
  </si>
  <si>
    <t>Derivatives Designated As Hedging Instruments [Member] | Cash Flow Hedges [Member] | Minimum [Member]</t>
  </si>
  <si>
    <t>5 months</t>
  </si>
  <si>
    <t>Derivatives Designated As Hedging Instruments [Member] | Cash Flow Hedges [Member] | Maximum [Member]</t>
  </si>
  <si>
    <t>8 months</t>
  </si>
  <si>
    <t>Derivatives Not Designated As Hedging Instruments [Member] | Foreign Currency Forward Contracts [Member]</t>
  </si>
  <si>
    <t>Approximate number of derivatives per quarter (in derivatives) | derivative_instruments</t>
  </si>
  <si>
    <t>Derivatives Not Designated As Hedging Instruments [Member] | Foreign Currency Forward Contracts [Member] | Minimum [Member]</t>
  </si>
  <si>
    <t>1 month</t>
  </si>
  <si>
    <t>Derivatives Not Designated As Hedging Instruments [Member] | Foreign Currency Forward Contracts [Member] | Maximum [Member]</t>
  </si>
  <si>
    <t>3 months</t>
  </si>
  <si>
    <t>Derivative Financial Instruments (Schedule Of Fair Values Of The Company's Derivative Instruments And The Line Items On The Consolidated Balance Sheets) (Details) - USD ($) $ in Thousands</t>
  </si>
  <si>
    <t>Derivatives, Fair Value [Line Items]</t>
  </si>
  <si>
    <t>Gross Amounts of Recognized Assets</t>
  </si>
  <si>
    <t>Gross Amounts of Recognized Liabilities</t>
  </si>
  <si>
    <t>Prepaid Expenses And Other Current Assets [Member] | Derivatives Not Designated As Hedging Instruments [Member]</t>
  </si>
  <si>
    <t>Prepaid Expenses And Other Current Assets [Member] | Derivatives Designated As Hedging Instruments [Member]</t>
  </si>
  <si>
    <t>Other Current Liabilities [Member] | Derivatives Not Designated As Hedging Instruments [Member]</t>
  </si>
  <si>
    <t>Other Current Liabilities [Member] | Derivatives Designated As Hedging Instruments [Member]</t>
  </si>
  <si>
    <t>Derivative Financial Instruments Scheduel of Offsetting of Derivative Assets (Details) - USD ($) $ in Thousands</t>
  </si>
  <si>
    <t>Offsetting of Derivative Assets [Line Items]</t>
  </si>
  <si>
    <t>Gross Amounts Offset in the Consolidated Balance Sheets</t>
  </si>
  <si>
    <t>Net Amounts of Assets Presented in the Consolidated Balance Sheets</t>
  </si>
  <si>
    <t>Financial Instruments</t>
  </si>
  <si>
    <t>Cash Collateral Pledged</t>
  </si>
  <si>
    <t>Net Amount</t>
  </si>
  <si>
    <t>Barclays [Member]</t>
  </si>
  <si>
    <t>J.P. Morgan Chase [Member]</t>
  </si>
  <si>
    <t>Wells Fargo Bank [Member]</t>
  </si>
  <si>
    <t>Derivative Financial Instruments Schedule of Offsetting of Derivate Liabilities (Details) - USD ($) $ in Thousands</t>
  </si>
  <si>
    <t>Offsetting Liabilities [Line Items]</t>
  </si>
  <si>
    <t>Gorss Amount Offset in the Consolidated Balance Sheets</t>
  </si>
  <si>
    <t>Net Amounts of LIabilities Presented in the Consolidated Balance Sheets</t>
  </si>
  <si>
    <t>Net Amounts</t>
  </si>
  <si>
    <t>Derivative Financial Instruments (Schedule Of Company's Derivative Instruments On Other Comprehensive Income And The Consolidated Statement Of Operations) (Details) - Derivatives Designated As Hedging Instruments [Member] - Foreign Currency Forward Contracts [Member] - USD ($) $ in Thousands</t>
  </si>
  <si>
    <t>Derivative Instruments, Gain (Loss) [Line Items]</t>
  </si>
  <si>
    <t>Gain or (Loss) Recognized in OCI-Effective Portion</t>
  </si>
  <si>
    <t>Gain or (Loss) Reclassified from OCI into Income-Effective Portion</t>
  </si>
  <si>
    <t>Amount of Gain or (Loss) Recognized in Income and Excluded from Effectiveness Testing</t>
  </si>
  <si>
    <t>Net Revenue [Member]</t>
  </si>
  <si>
    <t>Cost Of Revenue [Member]</t>
  </si>
  <si>
    <t>Operating Expenses [Member]</t>
  </si>
  <si>
    <t>Other Income (Expense), net [Member]</t>
  </si>
  <si>
    <t>Derivative Financial Instruments (Schedule Of Derivatives Not Designated As Hedging Instruments) (Details) - USD ($) $ in Thousands</t>
  </si>
  <si>
    <t>Other Income (Expense), net [Member] | Foreign Currency Forward Contracts [Member] | Derivatives Not Designated As Hedging Instruments [Member]</t>
  </si>
  <si>
    <t>Amount of Gains or (Losses) Recognized in Income on Derivative</t>
  </si>
  <si>
    <t>Net Income Per Share (Schedule Of Net Income Per Share) (Details) - USD ($) $ / shares in Units, shares in Thousands, $ in Thousands</t>
  </si>
  <si>
    <t>3 Months Ended</t>
  </si>
  <si>
    <t>Oct. 02, 2016</t>
  </si>
  <si>
    <t>Apr. 03, 2016</t>
  </si>
  <si>
    <t>Sep. 27, 2015</t>
  </si>
  <si>
    <t>Jun. 28, 2015</t>
  </si>
  <si>
    <t>Mar. 29, 2015</t>
  </si>
  <si>
    <t>Weighted average shares outstanding: Basic (in shares)</t>
  </si>
  <si>
    <t>Dilutive potential common shares (in shares)</t>
  </si>
  <si>
    <t>Weighted average shares outstanding: Total (in shares)</t>
  </si>
  <si>
    <t>Anti-dilutive employee stock-based awards, excluded(in shares)</t>
  </si>
  <si>
    <t>Other Income (Expense), Net (Details) - USD ($) $ in Thousands</t>
  </si>
  <si>
    <t>Foreign Currency Transaction Gain (loss), net</t>
  </si>
  <si>
    <t>Foreign Currency Contract Gain (Loss), Net</t>
  </si>
  <si>
    <t>Gain on litigation settlement</t>
  </si>
  <si>
    <t>Income Taxes (Narrative) (Details) - USD ($) $ in Thousands</t>
  </si>
  <si>
    <t>Income Tax Disclosure [Line Items]</t>
  </si>
  <si>
    <t>Other Comprehensive Income (Loss), Tax</t>
  </si>
  <si>
    <t>Valuation Allowance</t>
  </si>
  <si>
    <t>[1]</t>
  </si>
  <si>
    <t>Possible reduction in liabilities for uncertain tax positions</t>
  </si>
  <si>
    <t>Unrecognized Tax Benefits that Would Impact Effective Tax Rate</t>
  </si>
  <si>
    <t>Unrecognized Tax Benefits, Income Tax Penalties and Interest Expense</t>
  </si>
  <si>
    <t>Unrecognized Tax Benefits, Income Tax Penalties and Interest Accrued</t>
  </si>
  <si>
    <t>Effective Income Tax Rate Reconciliation, Tax Credit, Foreign, Amount</t>
  </si>
  <si>
    <t>State and Local Jurisdiction [Member]</t>
  </si>
  <si>
    <t>Tax Credit Carryforward, Amount</t>
  </si>
  <si>
    <t>Valuation Allowance, Deferred Tax Asset, Increase (Decrease), Amount</t>
  </si>
  <si>
    <t>US Federal [Member]</t>
  </si>
  <si>
    <t>Operating Loss Carryforwards</t>
  </si>
  <si>
    <t>Operating Loss Expiration Date, Range Start</t>
  </si>
  <si>
    <t>ITALY | Earliest Tax Year [Member]</t>
  </si>
  <si>
    <t>Income Tax Examination, Year under Examination</t>
  </si>
  <si>
    <t>ITALY | Latest Tax Year [Member]</t>
  </si>
  <si>
    <t>GERMANY | Earliest Tax Year [Member]</t>
  </si>
  <si>
    <t>GERMANY | Latest Tax Year [Member]</t>
  </si>
  <si>
    <t>Valuation allowance is presented gross. The valuation allowance net of the federal tax effect is ($2,986) and ($2,367) for the years ended December 31, 2016 and 2015, respectively.</t>
  </si>
  <si>
    <t>Income Taxes Schedule of Income Before Income Taxes (Details) - USD ($) $ in Thousands</t>
  </si>
  <si>
    <t>United States</t>
  </si>
  <si>
    <t>International</t>
  </si>
  <si>
    <t>Income Taxes Schedule of Provision For Income Taxes (Details) - USD ($) $ in Thousands</t>
  </si>
  <si>
    <t>U.S. Federal</t>
  </si>
  <si>
    <t>State</t>
  </si>
  <si>
    <t>Foreign</t>
  </si>
  <si>
    <t>Current, Total</t>
  </si>
  <si>
    <t>Deferred, Total</t>
  </si>
  <si>
    <t>Income Taxes Schedule of Deferred Tax Assets and Liabilities (Details) - USD ($) $ in Thousands</t>
  </si>
  <si>
    <t>Accruals And Allowance</t>
  </si>
  <si>
    <t>Stock-Based Compensation</t>
  </si>
  <si>
    <t>Deferred Rent</t>
  </si>
  <si>
    <t>Deferred Revenue</t>
  </si>
  <si>
    <t>Tax Credit Carryforwards</t>
  </si>
  <si>
    <t>Acquired Intangibles</t>
  </si>
  <si>
    <t>Depreciation And Amortization</t>
  </si>
  <si>
    <t>Total Deferred Tax Assets</t>
  </si>
  <si>
    <t>Total Deferred Tax Liabilities</t>
  </si>
  <si>
    <t>Net Deferred Tax Assets</t>
  </si>
  <si>
    <t>Income Taxes Schedule of Effective Income Tax Rate Reconciliation (Details)</t>
  </si>
  <si>
    <t>Effective Income Tax Rate Reconciliation, Percent [Abstract]</t>
  </si>
  <si>
    <t>Tax at federal statutory rate</t>
  </si>
  <si>
    <t>35.00%</t>
  </si>
  <si>
    <t>State, net of federal benefit</t>
  </si>
  <si>
    <t>1.80%</t>
  </si>
  <si>
    <t>2.60%</t>
  </si>
  <si>
    <t>2.50%</t>
  </si>
  <si>
    <t>Impact of international operations</t>
  </si>
  <si>
    <t>(2.70%)</t>
  </si>
  <si>
    <t>7.10%</t>
  </si>
  <si>
    <t>19.80%</t>
  </si>
  <si>
    <t>Stock-based compensation</t>
  </si>
  <si>
    <t>1.20%</t>
  </si>
  <si>
    <t>(0.40%)</t>
  </si>
  <si>
    <t>5.50%</t>
  </si>
  <si>
    <t>Tax credits</t>
  </si>
  <si>
    <t>(0.90%)</t>
  </si>
  <si>
    <t>(1.20%)</t>
  </si>
  <si>
    <t>(3.80%)</t>
  </si>
  <si>
    <t>Valuation allowance</t>
  </si>
  <si>
    <t>0.00%</t>
  </si>
  <si>
    <t>3.50%</t>
  </si>
  <si>
    <t>Goodwill impairment</t>
  </si>
  <si>
    <t>7.80%</t>
  </si>
  <si>
    <t>Others</t>
  </si>
  <si>
    <t>(0.30%)</t>
  </si>
  <si>
    <t>0.10%</t>
  </si>
  <si>
    <t>1.10%</t>
  </si>
  <si>
    <t>Effective Income Tax Rate Reconciliation, Percent</t>
  </si>
  <si>
    <t>34.10%</t>
  </si>
  <si>
    <t>43.20%</t>
  </si>
  <si>
    <t>71.40%</t>
  </si>
  <si>
    <t>Income Taxes Schedule of Reconciliation of Unrecognized Tax Benefits, Excluding Amounts Pertaining (Details) - USD ($) $ in Thousands</t>
  </si>
  <si>
    <t>Reconciliation of Unrecognized Tax Benefits, Excluding Amounts Pertaining to Examined Tax Returns [Roll Forward]</t>
  </si>
  <si>
    <t>Beginning</t>
  </si>
  <si>
    <t>Additions based on tax positions related to the current year</t>
  </si>
  <si>
    <t>Additions for tax positions of prior years</t>
  </si>
  <si>
    <t>Settlements</t>
  </si>
  <si>
    <t>Reductions for tax positions of prior years</t>
  </si>
  <si>
    <t>Reductions due to lapse of applicable statutes</t>
  </si>
  <si>
    <t>Adjustments due to foreign exchange rate movement</t>
  </si>
  <si>
    <t>Ending</t>
  </si>
  <si>
    <t>Commitments And Contingencies (Narrative) (Details)</t>
  </si>
  <si>
    <t>6 Months Ended</t>
  </si>
  <si>
    <t>Jun. 30, 2013USD ($)$ / products</t>
  </si>
  <si>
    <t>Dec. 31, 2016USD ($)claimscase</t>
  </si>
  <si>
    <t>Dec. 31, 2015USD ($)</t>
  </si>
  <si>
    <t>Dec. 31, 2014USD ($)$ / products</t>
  </si>
  <si>
    <t>Jul. 01, 2015patent</t>
  </si>
  <si>
    <t>Sep. 14, 2010patents</t>
  </si>
  <si>
    <t>Loss contingencies [Line Items]</t>
  </si>
  <si>
    <t>Operating leases expiration date</t>
  </si>
  <si>
    <t>Dec. 31,
		2026</t>
  </si>
  <si>
    <t>Operating Leases, Rent Expense</t>
  </si>
  <si>
    <t>Continued vesting period after termination without cause (in years)</t>
  </si>
  <si>
    <t>Number of days for non-cancellation of purchase obligations prior to expected shipment date (in days)</t>
  </si>
  <si>
    <t>30 days</t>
  </si>
  <si>
    <t>Non-cancelable purchase commitments</t>
  </si>
  <si>
    <t>Liability for Director and Officer Indemnification Agreements</t>
  </si>
  <si>
    <t>Liability For Customers, Distributors, and Resellers Indemnification Agreements</t>
  </si>
  <si>
    <t>Liabilities for executive's employment agreements</t>
  </si>
  <si>
    <t>Number of exiting cases and proceedings that the Company currently believes are liking to have a material adverse effect on its financial position | claims</t>
  </si>
  <si>
    <t>The future legnth the Company currently considered regarding existing cases and proceedings that are likely to have a material advese effect on it (in months)</t>
  </si>
  <si>
    <t>Number of patents company is accused of infringing (in patents) | patents</t>
  </si>
  <si>
    <t>Estimated future RAND royalty rate 2018 through 2020 | $ / products</t>
  </si>
  <si>
    <t>Reasonable and nondiscriminatory (RAND) royalty rate (USD per unit) | $ / products</t>
  </si>
  <si>
    <t>Ericsson v. NETGEAR [Member]</t>
  </si>
  <si>
    <t>Foregone colleting verdict amount (in USD)</t>
  </si>
  <si>
    <t>Foregone reasonable and nondiscriminatory (RAND) royalty rate | $ / products</t>
  </si>
  <si>
    <t>Chrismar Systems vs. NETGEAR [Member]</t>
  </si>
  <si>
    <t>Number of patents company is accused of infringing (in patents) | patent</t>
  </si>
  <si>
    <t>Number of active cases the suing company has | case</t>
  </si>
  <si>
    <t>Symbology vs. NETGEAR [Member]</t>
  </si>
  <si>
    <t>D-Link [Member] | Ericsson v. NETGEAR [Member]</t>
  </si>
  <si>
    <t>Loss Contingency, Damages Awarded, Value</t>
  </si>
  <si>
    <t>NETGEAR [Member] | Ericsson v. NETGEAR [Member]</t>
  </si>
  <si>
    <t>Toshiba [Member] | Ericsson v. NETGEAR [Member]</t>
  </si>
  <si>
    <t>Belkin [Member] | Ericsson v. NETGEAR [Member]</t>
  </si>
  <si>
    <t>Acer Gateway [Member] | Ericsson v. NETGEAR [Member]</t>
  </si>
  <si>
    <t>Dell [Member] | Ericsson v. NETGEAR [Member]</t>
  </si>
  <si>
    <t>46 To 60 Days [Member]</t>
  </si>
  <si>
    <t>Percentage of cancelable orders</t>
  </si>
  <si>
    <t>50.00%</t>
  </si>
  <si>
    <t>31 To 45 Days [Member]</t>
  </si>
  <si>
    <t>25.00%</t>
  </si>
  <si>
    <t>Chief Executive Officer [Member]</t>
  </si>
  <si>
    <t>Number of weeks for which salary is payable upon termination of employment without cause (in days)</t>
  </si>
  <si>
    <t>365 days</t>
  </si>
  <si>
    <t>Number of years after change of control to trigger full accelerated vest of unvested portion of stock options (in years)</t>
  </si>
  <si>
    <t>Senior Vice President Of Worldwide Operations And Support [Member]</t>
  </si>
  <si>
    <t>273 days</t>
  </si>
  <si>
    <t>Other Key Executives [Member]</t>
  </si>
  <si>
    <t>182 days</t>
  </si>
  <si>
    <t>Maximum number of years covered by accelerated vest for other key executives if term without cause is within one year of change in control (in years)</t>
  </si>
  <si>
    <t>Minimum [Member] | 46 To 60 Days [Member]</t>
  </si>
  <si>
    <t>Required notice period prior to the expected shipment date (in days)</t>
  </si>
  <si>
    <t>46 days</t>
  </si>
  <si>
    <t>Minimum [Member] | 31 To 45 Days [Member]</t>
  </si>
  <si>
    <t>31 days</t>
  </si>
  <si>
    <t>Maximum [Member] | 46 To 60 Days [Member]</t>
  </si>
  <si>
    <t>Maximum [Member] | 31 To 45 Days [Member]</t>
  </si>
  <si>
    <t>45 days</t>
  </si>
  <si>
    <t>Earliest Tax Year [Member] | ITALY</t>
  </si>
  <si>
    <t>Latest Tax Year [Member] | ITALY</t>
  </si>
  <si>
    <t>Commitments And Contingencies Schedule of Future Minimum Lease Paynments (Details) $ in Thousands</t>
  </si>
  <si>
    <t>Dec. 31, 2016USD ($)</t>
  </si>
  <si>
    <t>Total Future Minimum Lease Payments</t>
  </si>
  <si>
    <t>Commitments And Contingencies Product Warranty Liability (Details) - USD ($) $ in Thousands</t>
  </si>
  <si>
    <t>Balance at the beginning of the period</t>
  </si>
  <si>
    <t>Product Warranty Accrual, Warranties Issued</t>
  </si>
  <si>
    <t>Settlements made during the year</t>
  </si>
  <si>
    <t>Balance at the end of the period</t>
  </si>
  <si>
    <t>Stockholders' Equity (Narrative) (Details) - USD ($) $ in Thousands</t>
  </si>
  <si>
    <t>Jul. 21, 2015</t>
  </si>
  <si>
    <t>Oct. 17, 2014</t>
  </si>
  <si>
    <t>Oct. 21, 2008</t>
  </si>
  <si>
    <t>Share-based Compensation Arrangement by Share-based Payment Award [Line Items]</t>
  </si>
  <si>
    <t>Payments for Repurchase of Common Stock</t>
  </si>
  <si>
    <t>Remaining Number of Shares Authorized to be Repurchased</t>
  </si>
  <si>
    <t>Shares Paid for Tax Withholding for Share Based Compensation</t>
  </si>
  <si>
    <t>Payments related to tax withholding for share based compensation (in USD)</t>
  </si>
  <si>
    <t>Repurchase plan authorized in Oct 2008 [Member]</t>
  </si>
  <si>
    <t>Stock Repurchase Program, Number of Shares Authorized to be Repurchased (in shares)</t>
  </si>
  <si>
    <t>Repurchase plan authorized in Oct 2014 [Member]</t>
  </si>
  <si>
    <t>Repurchase plan approved in Oct 2015 [Member]</t>
  </si>
  <si>
    <t>Stockholders' Equity (Schedule Of Changes in Accumulated Other Comprehensive Income by Component Net of Tax) (Details) - USD ($) $ in Thousands</t>
  </si>
  <si>
    <t>Accumulated Other Comprehensive Income (Loss), Tax [Roll Froward] [Roll Forward]</t>
  </si>
  <si>
    <t>AOCI Tax (Beginning balance)</t>
  </si>
  <si>
    <t>Other Comprehensive Income (Loss) before Reclassifications, Tax</t>
  </si>
  <si>
    <t>Reclassification from AOCI, Current Period, Tax</t>
  </si>
  <si>
    <t>AOCI Tax (Ending balance)</t>
  </si>
  <si>
    <t>Accumulated Other Comprehensive Income (Loss), Net of Tax [Roll Forward]</t>
  </si>
  <si>
    <t>Beginning balance</t>
  </si>
  <si>
    <t>Other comprehensive (loss) income before reclassifications</t>
  </si>
  <si>
    <t>Amounts reclassified from accumulated other comprehensive income (loss)</t>
  </si>
  <si>
    <t>Net current period other comprehensive loss</t>
  </si>
  <si>
    <t>Ending balance</t>
  </si>
  <si>
    <t>Gains and losses on available for sale securities [Member]</t>
  </si>
  <si>
    <t>Accumulated Other Comprehensive Income (Loss), Before Tax [ Roll Forward] [Roll Forward]</t>
  </si>
  <si>
    <t>AOCI before tax (Beginning)</t>
  </si>
  <si>
    <t>Other Comprehensive Income (Loss), before Reclassifications, before Tax</t>
  </si>
  <si>
    <t>Reclassification from AOCI, Current Period, before Tax</t>
  </si>
  <si>
    <t>Other Comprehensive Income (Loss), before Tax</t>
  </si>
  <si>
    <t>AOCI before Tax (Ending)</t>
  </si>
  <si>
    <t>Gains and losses on derivatives [Member]</t>
  </si>
  <si>
    <t>Stockholders' Equity (Schedule of Reclassifications Out Of Accumulated Other Comprehensive Income) (Details) - USD ($) $ in Thousands</t>
  </si>
  <si>
    <t>Reclassification Out of Accumulated Other Comprehensive Income [Line Items]</t>
  </si>
  <si>
    <t>Derivatives Designated As Hedging Instruments [Member] | Foreign Currency Forward Contracts [Member]</t>
  </si>
  <si>
    <t>Other Comprehensive Income (Loss), Reclassification Adjustment from AOCI on Derivatives, Tax</t>
  </si>
  <si>
    <t>Derivatives Designated As Hedging Instruments [Member] | Foreign Currency Forward Contracts [Member] | Net Revenue [Member]</t>
  </si>
  <si>
    <t>Derivatives Designated As Hedging Instruments [Member] | Foreign Currency Forward Contracts [Member] | Cost Of Revenue [Member]</t>
  </si>
  <si>
    <t>Derivatives Designated As Hedging Instruments [Member] | Foreign Currency Forward Contracts [Member] | Operating Expenses [Member]</t>
  </si>
  <si>
    <t>Under the Company's 2015 and 2014 tax structure, all hedging gains and losses from derivative contracts were ultimately borne by a legal entity in a jurisdiction with no income tax.</t>
  </si>
  <si>
    <t>Employee Benefit Plans (Narrative) (Details) - USD ($)</t>
  </si>
  <si>
    <t>Maximum Amount Of Stock-Based Compensation Cost Capitalized</t>
  </si>
  <si>
    <t>Equity Instruments Other than Options, Vested in Period, Total Intrinsic Value</t>
  </si>
  <si>
    <t>Options granted, vesting term (in years)</t>
  </si>
  <si>
    <t>Employee Service Share-based Compensation, Allocation of Recognized Period Costs, Capitalized Amount</t>
  </si>
  <si>
    <t>Equity Instruments Other than Options, Vested in Period, Fair Value</t>
  </si>
  <si>
    <t>Maximum Percentage Contribution Of Salary By Employees</t>
  </si>
  <si>
    <t>100.00%</t>
  </si>
  <si>
    <t>Employer Matching Contribution, Percent of Employees' Gross Pay</t>
  </si>
  <si>
    <t>Maximum Contribution By Employer Value</t>
  </si>
  <si>
    <t>Cost Recognized</t>
  </si>
  <si>
    <t>Employee Stock Purchase Plan [Member]</t>
  </si>
  <si>
    <t>Number of Shares Authorized</t>
  </si>
  <si>
    <t>Number of Additional Shares Authorized</t>
  </si>
  <si>
    <t>Shares purchased under ESPP</t>
  </si>
  <si>
    <t>Weighted Average Price of Shares Purchased under ESPP</t>
  </si>
  <si>
    <t>Stock Options [Member]</t>
  </si>
  <si>
    <t>Grants In Period, Weighted Average Grant Date Fair Value</t>
  </si>
  <si>
    <t>Options, Exercises in Period, Intrinsic Value</t>
  </si>
  <si>
    <t>Total unrecognized compensation</t>
  </si>
  <si>
    <t>Weighted-average period of recognition of stock based compensation (in days)</t>
  </si>
  <si>
    <t>2 years 6 months 2 days</t>
  </si>
  <si>
    <t>Options, Vested in Period, Total Fair Value</t>
  </si>
  <si>
    <t>RSUs [Member]</t>
  </si>
  <si>
    <t>2 years 4 months 21 days</t>
  </si>
  <si>
    <t>2006 Long Term Incentive Plan [Member]</t>
  </si>
  <si>
    <t>Expiration Date</t>
  </si>
  <si>
    <t>Apr. 13,
		2016</t>
  </si>
  <si>
    <t>2016 Incentive Plan [Member]</t>
  </si>
  <si>
    <t>Minimum Percentage Of Exercise Price Granted To Ten Percentage Of Shareholders</t>
  </si>
  <si>
    <t>110.00%</t>
  </si>
  <si>
    <t>Term Of Stock Appreciation Rights From Date Of Grant</t>
  </si>
  <si>
    <t>Common Stock, Capital Shares Reserved for Future Issuance</t>
  </si>
  <si>
    <t>Other Share Increase (Decrease)</t>
  </si>
  <si>
    <t>Number of shares reserved for future grant (in shares)</t>
  </si>
  <si>
    <t>2016 Incentive Plan [Member] | First Tranche [Member]</t>
  </si>
  <si>
    <t>2016 Incentive Plan [Member] | Remaining Tranche [Member]</t>
  </si>
  <si>
    <t>2016 Incentive Plan [Member] | Minimum [Member] | RSUs [Member]</t>
  </si>
  <si>
    <t>Maximum Percentage of compensation contributed by employees (in percentage)</t>
  </si>
  <si>
    <t>10.00%</t>
  </si>
  <si>
    <t>Purchase percentage of stock at fair market value (in percentage)</t>
  </si>
  <si>
    <t>85.00%</t>
  </si>
  <si>
    <t>discount from Market Price, Purchase Date</t>
  </si>
  <si>
    <t>Employee Benefit Plans (Schedule Of Stock Option Activity) (Details) - Stock Options [Member] $ / shares in Units, shares in Thousands, $ in Thousands</t>
  </si>
  <si>
    <t>Dec. 31, 2016USD ($)$ / sharesshares</t>
  </si>
  <si>
    <t>Share-based Compensation Arrangement by Share-based Payment Award, Options, Outstanding [Roll Forward]</t>
  </si>
  <si>
    <t>Number of Shares, Beginning Balance (in shares) | shares</t>
  </si>
  <si>
    <t>Number of Shares, Granted (in shares) | shares</t>
  </si>
  <si>
    <t>Number of Shares, Exercised (in shares) | shares</t>
  </si>
  <si>
    <t>Number of Shares, Cancelled (in shares) | shares</t>
  </si>
  <si>
    <t>Number of shares, expired (in shares) | shares</t>
  </si>
  <si>
    <t>Number of Shares, Ending Balance (in shares) | shares</t>
  </si>
  <si>
    <t>Share-based Compensation Arrangement by Share-based Payment Award, Options, Outstanding, Weighted Average Exercise Price [Roll Forward]</t>
  </si>
  <si>
    <t>Beginning Balance (in dollars per share) | $ / shares</t>
  </si>
  <si>
    <t>Grants (in dollars per share) | $ / shares</t>
  </si>
  <si>
    <t>Exercises (in dollars per share) | $ / shares</t>
  </si>
  <si>
    <t>Cancelled (in dollars per share) | $ / shares</t>
  </si>
  <si>
    <t>Expired (in dollars per share) | $ / shares</t>
  </si>
  <si>
    <t>Ending Balance (in dollars per share) | $ / shares</t>
  </si>
  <si>
    <t>Outstanding, Weighted Average Remaining Contractual Term</t>
  </si>
  <si>
    <t>5 years 10 months 17 days</t>
  </si>
  <si>
    <t>Outstanding, Intrinsic Value | $</t>
  </si>
  <si>
    <t>Vested and Expected to Vest, Number | shares</t>
  </si>
  <si>
    <t>Vested and Expected to Vest, Weighted Average Exercise Price | $ / shares</t>
  </si>
  <si>
    <t>Vested and Expected to Vest, Weighted Average Remaining Contractual Term</t>
  </si>
  <si>
    <t>5 years 9 months 2 days</t>
  </si>
  <si>
    <t>Vested and Expected to Vest, Aggregate Intrinsic Value | $</t>
  </si>
  <si>
    <t>Exercisable, Number | shares</t>
  </si>
  <si>
    <t>Exercisable, Weighted Average Exercise Price | $ / shares</t>
  </si>
  <si>
    <t>Exercisable, Weighted Average Remaining Contractual Term</t>
  </si>
  <si>
    <t>4 years 5 months 21 days</t>
  </si>
  <si>
    <t>Exercisable, Intrinsic Value | $</t>
  </si>
  <si>
    <t>Employee Benefit Plans (Schedule of Ranges of Outstanding And Exercisable Stock Optoins) (Details) shares in Thousands</t>
  </si>
  <si>
    <t>Dec. 31, 2016$ / sharesshares</t>
  </si>
  <si>
    <t>Shares Authorized under Stock Option Plans, Exercise Price Range [Line Items]</t>
  </si>
  <si>
    <t>Number of Outstanding Options | shares</t>
  </si>
  <si>
    <t>Outstanding Options, Weighted Average Remaining Contractual Term</t>
  </si>
  <si>
    <t>5 years 10 months 18 days</t>
  </si>
  <si>
    <t>Outstanding Options, Weighted Average Exercise Price | $ / shares</t>
  </si>
  <si>
    <t>Exercise Price Range, Number of Exercisable Options | shares</t>
  </si>
  <si>
    <t>Exercisable Options, Weighted Average Exercise Price | $ / shares</t>
  </si>
  <si>
    <t>$10.69 - $28.79</t>
  </si>
  <si>
    <t>2 years 4 months 7 days</t>
  </si>
  <si>
    <t>$29.76 - $32.21</t>
  </si>
  <si>
    <t>7 years 21 days</t>
  </si>
  <si>
    <t>$32.30 - $32.55</t>
  </si>
  <si>
    <t>6 years 9 months 16 days</t>
  </si>
  <si>
    <t>$33.15 - $39.53</t>
  </si>
  <si>
    <t>6 years 10 months 4 days</t>
  </si>
  <si>
    <t>$40.01 - $40.01</t>
  </si>
  <si>
    <t>5 years 1 month 1 day</t>
  </si>
  <si>
    <t>Employee Benefit Plans (Schedule Of RSU Activity) (Details) - RSUs [Member] $ / shares in Units, shares in Thousands, $ in Thousands</t>
  </si>
  <si>
    <t>Equity Instruments Other than Options, Nonvested [Roll Forward]</t>
  </si>
  <si>
    <t>Beginning Balance (in shares) | shares</t>
  </si>
  <si>
    <t>RSUs granted (in shares) | shares</t>
  </si>
  <si>
    <t>RSUs vested (in shares) | shares</t>
  </si>
  <si>
    <t>RSUs cancelled (in shares) | shares</t>
  </si>
  <si>
    <t>Ending Balance (in shares) | shares</t>
  </si>
  <si>
    <t>Equity Instruments Other than Options, Nonvested, Weighted Average Grant Date Fair Value [Roll Forward]</t>
  </si>
  <si>
    <t>RSUs granted (in dollars per share) | $ / shares</t>
  </si>
  <si>
    <t>RSUs vested (in dollars per share) | $ / shares</t>
  </si>
  <si>
    <t>RSUs cancelled (in dollars per share) | $ / shares</t>
  </si>
  <si>
    <t>Weighted Average Remaining Contractual Terms</t>
  </si>
  <si>
    <t>1 year 4 months 11 days</t>
  </si>
  <si>
    <t>Equity Instruments Other than Options, Nonvested Intrinisc Value | $</t>
  </si>
  <si>
    <t>Employee Benefit Plans (Schedule Of Valuation And Expense Information) (Details)</t>
  </si>
  <si>
    <t>Expected Term</t>
  </si>
  <si>
    <t>6 months</t>
  </si>
  <si>
    <t>Risk Free Interest Rate</t>
  </si>
  <si>
    <t>0.43%</t>
  </si>
  <si>
    <t>Expected Volatility Rate</t>
  </si>
  <si>
    <t>38.30%</t>
  </si>
  <si>
    <t>Dividend yield (in percentage)</t>
  </si>
  <si>
    <t>4 years 4 months 24 days</t>
  </si>
  <si>
    <t>4 years 6 months</t>
  </si>
  <si>
    <t>1.28%</t>
  </si>
  <si>
    <t>1.44%</t>
  </si>
  <si>
    <t>1.43%</t>
  </si>
  <si>
    <t>35.40%</t>
  </si>
  <si>
    <t>39.30%</t>
  </si>
  <si>
    <t>42.60%</t>
  </si>
  <si>
    <t>Employee Benefit Plans (Schedule Of Total Stock-Based Compensation Expense Resulting) (Details) - USD ($) $ in Thousands</t>
  </si>
  <si>
    <t>Stock-based compensation expense</t>
  </si>
  <si>
    <t>Research And Development [Member]</t>
  </si>
  <si>
    <t>Sales And Marketing [Member]</t>
  </si>
  <si>
    <t>General And Administrative [Member]</t>
  </si>
  <si>
    <t>Segment Information, Operations By Geographic Area And Customer Concentration  (Narrative) (Details) - business_unit</t>
  </si>
  <si>
    <t>Number of reportable segments (in segments)</t>
  </si>
  <si>
    <t>Net Revenue [Member] | None of the customers [Member]</t>
  </si>
  <si>
    <t>Retail [Member] | Net Revenue [Member] | Customer A [Domain]</t>
  </si>
  <si>
    <t>17.00%</t>
  </si>
  <si>
    <t>Retail [Member] | Net Revenue [Member] | Customer A [Member]</t>
  </si>
  <si>
    <t>Retail [Member] | Net Revenue [Member] | Customer B [Member]</t>
  </si>
  <si>
    <t>12.00%</t>
  </si>
  <si>
    <t>Schedule Of Reportable Segment And Reconciliation Of Segment Contribution Income To Income Before Income Taxes (Details) - USD ($) $ in Thousands</t>
  </si>
  <si>
    <t>Segment Reporting Information [Line Items]</t>
  </si>
  <si>
    <t>Total net revenues</t>
  </si>
  <si>
    <t>Total segment contribution income</t>
  </si>
  <si>
    <t>Corporate and unallocated costs</t>
  </si>
  <si>
    <t>Amortization of intangible assets</t>
  </si>
  <si>
    <t>Acquisition-related expense</t>
  </si>
  <si>
    <t>[2]</t>
  </si>
  <si>
    <t>Losses on inventory commitments due to restructuring</t>
  </si>
  <si>
    <t>Segment contribution margin (in percentage)</t>
  </si>
  <si>
    <t>13.70%</t>
  </si>
  <si>
    <t>13.90%</t>
  </si>
  <si>
    <t>25.40%</t>
  </si>
  <si>
    <t>20.20%</t>
  </si>
  <si>
    <t>23.20%</t>
  </si>
  <si>
    <t>16.30%</t>
  </si>
  <si>
    <t>9.30%</t>
  </si>
  <si>
    <t>8.20%</t>
  </si>
  <si>
    <t>Amount excludes amortization expense related to patents within purchased intangibles in cost of revenue.</t>
  </si>
  <si>
    <t>These acquisition-related charges were expensed in the period incurred and reported in the Company's consolidated statements of operations within cost of revenue and operating expenses.</t>
  </si>
  <si>
    <t>Schedule Of Net Revenue By Geography Periods (Details) - USD ($) $ in Thousands</t>
  </si>
  <si>
    <t>United States [Member]</t>
  </si>
  <si>
    <t>Americas Excluding United States [Member]</t>
  </si>
  <si>
    <t>United Kingdom [Member]</t>
  </si>
  <si>
    <t>EMEA Excluding United Kingdom [Member]</t>
  </si>
  <si>
    <t>APAC [Member]</t>
  </si>
  <si>
    <t>Schedule Of Long-Lived Asset By Geographic Areas (Details) - USD ($) $ in Thousands</t>
  </si>
  <si>
    <t>Revenues from External Customers and Long-Lived Assets [Line Items]</t>
  </si>
  <si>
    <t>Long-lived assets</t>
  </si>
  <si>
    <t>CANADA</t>
  </si>
  <si>
    <t>EMEA [Member]</t>
  </si>
  <si>
    <t>China [Member]</t>
  </si>
  <si>
    <t>APAC Excluding China [Member]</t>
  </si>
  <si>
    <t>Fair Value Measurements (Summary Of Valuation Of Company's Financial Instruments By Various Levels) (Details) - USD ($) $ in Thousands</t>
  </si>
  <si>
    <t>Fair Value, Assets and Liabilities Measured on Recurring and Nonrecurring Basis [Line Items]</t>
  </si>
  <si>
    <t>Assets, Fair value</t>
  </si>
  <si>
    <t>Liabilities, Fair value</t>
  </si>
  <si>
    <t>Level 1 [Member]</t>
  </si>
  <si>
    <t>Level 2 [Member]</t>
  </si>
  <si>
    <t>Level 3 [Member]</t>
  </si>
  <si>
    <t>Foreign Currency Forward Contracts [Member]</t>
  </si>
  <si>
    <t>Foreign Currency Forward Contracts [Member] | Level 1 [Member]</t>
  </si>
  <si>
    <t>Foreign Currency Forward Contracts [Member] | Level 2 [Member]</t>
  </si>
  <si>
    <t>Foreign Currency Forward Contracts [Member] | Level 3 [Member]</t>
  </si>
  <si>
    <t>Money Market Funds [Member] | Cash Equivalents [Member]</t>
  </si>
  <si>
    <t>Money Market Funds [Member] | Cash Equivalents [Member] | Level 1 [Member]</t>
  </si>
  <si>
    <t>Money Market Funds [Member] | Cash Equivalents [Member] | Level 2 [Member]</t>
  </si>
  <si>
    <t>Money Market Funds [Member] | Cash Equivalents [Member] | Level 3 [Member]</t>
  </si>
  <si>
    <t>Treasuries [Member] | Available-For-Sale Securities [Member]</t>
  </si>
  <si>
    <t>[3]</t>
  </si>
  <si>
    <t>Treasuries [Member] | Available-For-Sale Securities [Member] | Level 1 [Member]</t>
  </si>
  <si>
    <t>Treasuries [Member] | Available-For-Sale Securities [Member] | Level 2 [Member]</t>
  </si>
  <si>
    <t>Treasuries [Member] | Available-For-Sale Securities [Member] | Level 3 [Member]</t>
  </si>
  <si>
    <t>Certificates Of Deposits [Member] | Available-For-Sale Securities [Member]</t>
  </si>
  <si>
    <t>Certificates Of Deposits [Member] | Available-For-Sale Securities [Member] | Level 1 [Member]</t>
  </si>
  <si>
    <t>Certificates Of Deposits [Member] | Available-For-Sale Securities [Member] | Level 2 [Member]</t>
  </si>
  <si>
    <t>Certificates Of Deposits [Member] | Available-For-Sale Securities [Member] | Level 3 [Member]</t>
  </si>
  <si>
    <t>Mutual Funds [Member] | Trading Securities [Member]</t>
  </si>
  <si>
    <t>Mutual Funds [Member] | Trading Securities [Member] | Level 1 [Member]</t>
  </si>
  <si>
    <t>Mutual Funds [Member] | Trading Securities [Member] | Level 2 [Member]</t>
  </si>
  <si>
    <t>Mutual Funds [Member] | Trading Securities [Member] | Level 3 [Member]</t>
  </si>
  <si>
    <t>Included in prepaid expenses and other current assets on the Company's consolidated balance sheets.</t>
  </si>
  <si>
    <t>Included in other accrued liabilities on the Company's consolidated balance sheets.</t>
  </si>
  <si>
    <t>Included in short-term investments on the Company's consolidated balance sheets.</t>
  </si>
  <si>
    <t>Restructuring and Other Charges (Narrative) (Details) - USD ($) $ in Millions</t>
  </si>
  <si>
    <t>Restructuring Cost and Reserve [Line Items]</t>
  </si>
  <si>
    <t>Severance Costs</t>
  </si>
  <si>
    <t>Office lease exit [Member]</t>
  </si>
  <si>
    <t>Completion Date</t>
  </si>
  <si>
    <t>Jan. 31,
		2022</t>
  </si>
  <si>
    <t>Business Exit Costs</t>
  </si>
  <si>
    <t>Restructuring and Other Charges Schedule of Restructuring and Other Charges (Details) - USD ($) $ in Thousands</t>
  </si>
  <si>
    <t>Dec. 31, 2013</t>
  </si>
  <si>
    <t>Non cash charges and adjustments, net</t>
  </si>
  <si>
    <t>Additions to restructuring cost</t>
  </si>
  <si>
    <t>Payments for Restructuring</t>
  </si>
  <si>
    <t>Restructuring adjustment</t>
  </si>
  <si>
    <t>Restructuring Reserve</t>
  </si>
  <si>
    <t>Employee Severance [Member]</t>
  </si>
  <si>
    <t>Facility Closing [Member]</t>
  </si>
  <si>
    <t>Total restructuring and other charges recognized in the Company's consolidated statements of operations for the year ended December 31, 2016 and 2015 included non-cash charges and adjustments, net of $0.3 million and $0.5 million. These amounts have been excluded from the table above.</t>
  </si>
  <si>
    <t>Quarterly Financial Data (Details) - USD ($) $ / shares in Units, $ in Thousands</t>
  </si>
  <si>
    <t>Gross Profit</t>
  </si>
  <si>
    <t>Schedule II-Valuation and Qualifying Accounts (Details) - USD ($) $ in Thousands</t>
  </si>
  <si>
    <t>Allowance for Doubtful Accounts [Member]</t>
  </si>
  <si>
    <t>Movement in Valuation Allowances and Reserves [Roll Forward]</t>
  </si>
  <si>
    <t>Balance at beginning of year</t>
  </si>
  <si>
    <t>Additions</t>
  </si>
  <si>
    <t>Deductions</t>
  </si>
  <si>
    <t>Balance at end of year</t>
  </si>
  <si>
    <t>Allowance For Sales Returns And Product Warranty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9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931706</v>
      </c>
    </row>
    <row r="14" spans="1:4">
      <c r="A14" s="4" t="s">
        <v>23</v>
      </c>
      <c r="B14" s="4" t="s">
        <v>24</v>
      </c>
    </row>
    <row r="15" spans="1:4">
      <c r="A15" s="4" t="s">
        <v>25</v>
      </c>
      <c r="B15" s="4" t="s">
        <v>26</v>
      </c>
    </row>
    <row r="16" spans="1:4">
      <c r="A16" s="4" t="s">
        <v>27</v>
      </c>
      <c r="B16" s="4" t="s">
        <v>24</v>
      </c>
    </row>
    <row r="17" spans="1:4">
      <c r="A17" s="4" t="s">
        <v>28</v>
      </c>
      <c r="D17" s="6" t="n">
        <v>9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0468</v>
      </c>
      <c r="C3" s="7" t="n">
        <v>181945</v>
      </c>
    </row>
    <row r="4" spans="1:3">
      <c r="A4" s="4" t="s">
        <v>33</v>
      </c>
      <c r="B4" s="5" t="n">
        <v>125514</v>
      </c>
      <c r="C4" s="5" t="n">
        <v>96321</v>
      </c>
    </row>
    <row r="5" spans="1:3">
      <c r="A5" s="4" t="s">
        <v>34</v>
      </c>
      <c r="B5" s="5" t="n">
        <v>313839</v>
      </c>
      <c r="C5" s="5" t="n">
        <v>290642</v>
      </c>
    </row>
    <row r="6" spans="1:3">
      <c r="A6" s="4" t="s">
        <v>35</v>
      </c>
      <c r="B6" s="5" t="n">
        <v>247862</v>
      </c>
      <c r="C6" s="5" t="n">
        <v>213118</v>
      </c>
    </row>
    <row r="7" spans="1:3">
      <c r="A7" s="4" t="s">
        <v>36</v>
      </c>
      <c r="B7" s="5" t="n">
        <v>35102</v>
      </c>
      <c r="C7" s="5" t="n">
        <v>39117</v>
      </c>
    </row>
    <row r="8" spans="1:3">
      <c r="A8" s="4" t="s">
        <v>37</v>
      </c>
      <c r="B8" s="5" t="n">
        <v>962785</v>
      </c>
      <c r="C8" s="5" t="n">
        <v>821143</v>
      </c>
    </row>
    <row r="9" spans="1:3">
      <c r="A9" s="4" t="s">
        <v>38</v>
      </c>
      <c r="B9" s="5" t="n">
        <v>19473</v>
      </c>
      <c r="C9" s="5" t="n">
        <v>22384</v>
      </c>
    </row>
    <row r="10" spans="1:3">
      <c r="A10" s="4" t="s">
        <v>39</v>
      </c>
      <c r="B10" s="5" t="n">
        <v>37899</v>
      </c>
      <c r="C10" s="5" t="n">
        <v>48947</v>
      </c>
    </row>
    <row r="11" spans="1:3">
      <c r="A11" s="4" t="s">
        <v>40</v>
      </c>
      <c r="B11" s="5" t="n">
        <v>85463</v>
      </c>
      <c r="C11" s="5" t="n">
        <v>81721</v>
      </c>
    </row>
    <row r="12" spans="1:3">
      <c r="A12" s="4" t="s">
        <v>41</v>
      </c>
      <c r="B12" s="5" t="n">
        <v>78836</v>
      </c>
      <c r="C12" s="5" t="n">
        <v>76374</v>
      </c>
    </row>
    <row r="13" spans="1:3">
      <c r="A13" s="4" t="s">
        <v>42</v>
      </c>
      <c r="B13" s="5" t="n">
        <v>1184456</v>
      </c>
      <c r="C13" s="5" t="n">
        <v>1050569</v>
      </c>
    </row>
    <row r="14" spans="1:3">
      <c r="A14" s="3" t="s">
        <v>43</v>
      </c>
    </row>
    <row r="15" spans="1:3">
      <c r="A15" s="4" t="s">
        <v>44</v>
      </c>
      <c r="B15" s="5" t="n">
        <v>112436</v>
      </c>
      <c r="C15" s="5" t="n">
        <v>90546</v>
      </c>
    </row>
    <row r="16" spans="1:3">
      <c r="A16" s="4" t="s">
        <v>45</v>
      </c>
      <c r="B16" s="5" t="n">
        <v>33096</v>
      </c>
      <c r="C16" s="5" t="n">
        <v>27868</v>
      </c>
    </row>
    <row r="17" spans="1:3">
      <c r="A17" s="4" t="s">
        <v>46</v>
      </c>
      <c r="B17" s="5" t="n">
        <v>170674</v>
      </c>
      <c r="C17" s="5" t="n">
        <v>166282</v>
      </c>
    </row>
    <row r="18" spans="1:3">
      <c r="A18" s="4" t="s">
        <v>47</v>
      </c>
      <c r="B18" s="5" t="n">
        <v>35301</v>
      </c>
      <c r="C18" s="5" t="n">
        <v>29125</v>
      </c>
    </row>
    <row r="19" spans="1:3">
      <c r="A19" s="4" t="s">
        <v>48</v>
      </c>
      <c r="B19" s="5" t="n">
        <v>5146</v>
      </c>
      <c r="C19" s="5" t="n">
        <v>1951</v>
      </c>
    </row>
    <row r="20" spans="1:3">
      <c r="A20" s="4" t="s">
        <v>49</v>
      </c>
      <c r="B20" s="5" t="n">
        <v>356653</v>
      </c>
      <c r="C20" s="5" t="n">
        <v>315772</v>
      </c>
    </row>
    <row r="21" spans="1:3">
      <c r="A21" s="4" t="s">
        <v>50</v>
      </c>
      <c r="B21" s="5" t="n">
        <v>15119</v>
      </c>
      <c r="C21" s="5" t="n">
        <v>14444</v>
      </c>
    </row>
    <row r="22" spans="1:3">
      <c r="A22" s="4" t="s">
        <v>51</v>
      </c>
      <c r="B22" s="5" t="n">
        <v>15865</v>
      </c>
      <c r="C22" s="5" t="n">
        <v>11643</v>
      </c>
    </row>
    <row r="23" spans="1:3">
      <c r="A23" s="4" t="s">
        <v>52</v>
      </c>
      <c r="B23" s="5" t="n">
        <v>387637</v>
      </c>
      <c r="C23" s="5" t="n">
        <v>341859</v>
      </c>
    </row>
    <row r="24" spans="1:3">
      <c r="A24" s="4" t="s">
        <v>53</v>
      </c>
      <c r="B24" s="4" t="s">
        <v>54</v>
      </c>
      <c r="C24" s="4" t="s">
        <v>54</v>
      </c>
    </row>
    <row r="25" spans="1:3">
      <c r="A25" s="3" t="s">
        <v>55</v>
      </c>
    </row>
    <row r="26" spans="1:3">
      <c r="A26" s="4" t="s">
        <v>56</v>
      </c>
      <c r="B26" s="5" t="n">
        <v>0</v>
      </c>
      <c r="C26" s="5" t="n">
        <v>0</v>
      </c>
    </row>
    <row r="27" spans="1:3">
      <c r="A27" s="4" t="s">
        <v>57</v>
      </c>
      <c r="B27" s="5" t="n">
        <v>33</v>
      </c>
      <c r="C27" s="5" t="n">
        <v>33</v>
      </c>
    </row>
    <row r="28" spans="1:3">
      <c r="A28" s="4" t="s">
        <v>58</v>
      </c>
      <c r="B28" s="5" t="n">
        <v>566307</v>
      </c>
      <c r="C28" s="5" t="n">
        <v>513047</v>
      </c>
    </row>
    <row r="29" spans="1:3">
      <c r="A29" s="4" t="s">
        <v>59</v>
      </c>
      <c r="B29" s="5" t="n">
        <v>1938</v>
      </c>
      <c r="C29" s="5" t="n">
        <v>3</v>
      </c>
    </row>
    <row r="30" spans="1:3">
      <c r="A30" s="4" t="s">
        <v>60</v>
      </c>
      <c r="B30" s="5" t="n">
        <v>228541</v>
      </c>
      <c r="C30" s="5" t="n">
        <v>195627</v>
      </c>
    </row>
    <row r="31" spans="1:3">
      <c r="A31" s="4" t="s">
        <v>61</v>
      </c>
      <c r="B31" s="5" t="n">
        <v>796819</v>
      </c>
      <c r="C31" s="5" t="n">
        <v>708710</v>
      </c>
    </row>
    <row r="32" spans="1:3">
      <c r="A32" s="4" t="s">
        <v>62</v>
      </c>
      <c r="B32" s="7" t="n">
        <v>1184456</v>
      </c>
      <c r="C32" s="7" t="n">
        <v>1050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259</v>
      </c>
      <c r="B28"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58</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165</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6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v>
      </c>
    </row>
    <row r="3" spans="1:2">
      <c r="A3" s="3" t="s">
        <v>171</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174</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200000000</v>
      </c>
      <c r="C8" s="5" t="n">
        <v>200000000</v>
      </c>
    </row>
    <row r="9" spans="1:3">
      <c r="A9" s="4" t="s">
        <v>71</v>
      </c>
      <c r="B9" s="5" t="n">
        <v>32958444</v>
      </c>
      <c r="C9" s="5" t="n">
        <v>32600990</v>
      </c>
    </row>
    <row r="10" spans="1:3">
      <c r="A10" s="4" t="s">
        <v>72</v>
      </c>
      <c r="B10" s="5" t="n">
        <v>32958444</v>
      </c>
      <c r="C10" s="5" t="n">
        <v>32600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v>
      </c>
    </row>
    <row r="3" spans="1:2">
      <c r="A3" s="3" t="s">
        <v>17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2</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v>
      </c>
    </row>
    <row r="3" spans="1:2">
      <c r="A3" s="3" t="s">
        <v>18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8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2</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19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00</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4</v>
      </c>
      <c r="B1" s="2" t="s">
        <v>1</v>
      </c>
    </row>
    <row r="2" spans="1:2">
      <c r="B2" s="2" t="s">
        <v>2</v>
      </c>
    </row>
    <row r="3" spans="1:2">
      <c r="A3" s="3" t="s">
        <v>204</v>
      </c>
    </row>
    <row r="4" spans="1:2">
      <c r="A4" s="4" t="s">
        <v>355</v>
      </c>
      <c r="B4"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74</v>
      </c>
    </row>
    <row r="3" spans="1:4">
      <c r="A3" s="3" t="s">
        <v>358</v>
      </c>
    </row>
    <row r="4" spans="1:4">
      <c r="A4" s="4" t="s">
        <v>359</v>
      </c>
      <c r="B4" s="7" t="n">
        <v>0</v>
      </c>
      <c r="C4" s="7" t="n">
        <v>0</v>
      </c>
      <c r="D4" s="7" t="n">
        <v>0</v>
      </c>
    </row>
    <row r="5" spans="1:4">
      <c r="A5" s="4" t="s">
        <v>84</v>
      </c>
      <c r="B5" s="5" t="n">
        <v>0</v>
      </c>
      <c r="C5" s="5" t="n">
        <v>0</v>
      </c>
      <c r="D5" s="5" t="n">
        <v>74196000</v>
      </c>
    </row>
    <row r="6" spans="1:4">
      <c r="A6" s="4" t="s">
        <v>360</v>
      </c>
      <c r="B6" s="5" t="n">
        <v>9200000</v>
      </c>
      <c r="C6" s="5" t="n">
        <v>10400000</v>
      </c>
      <c r="D6" s="5" t="n">
        <v>10500000</v>
      </c>
    </row>
    <row r="7" spans="1:4">
      <c r="A7" s="4" t="s">
        <v>361</v>
      </c>
      <c r="B7" s="7" t="n">
        <v>24500000</v>
      </c>
      <c r="C7" s="5" t="n">
        <v>19400000</v>
      </c>
      <c r="D7" s="5" t="n">
        <v>19100000</v>
      </c>
    </row>
    <row r="8" spans="1:4">
      <c r="A8" s="4" t="s">
        <v>362</v>
      </c>
    </row>
    <row r="9" spans="1:4">
      <c r="A9" s="3" t="s">
        <v>358</v>
      </c>
    </row>
    <row r="10" spans="1:4">
      <c r="A10" s="4" t="s">
        <v>84</v>
      </c>
      <c r="C10" s="7" t="n">
        <v>0</v>
      </c>
      <c r="D10" s="7" t="n">
        <v>74196000</v>
      </c>
    </row>
    <row r="11" spans="1:4">
      <c r="A11" s="4" t="s">
        <v>363</v>
      </c>
    </row>
    <row r="12" spans="1:4">
      <c r="A12" s="3" t="s">
        <v>358</v>
      </c>
    </row>
    <row r="13" spans="1:4">
      <c r="A13" s="4" t="s">
        <v>364</v>
      </c>
      <c r="B13" s="4" t="s">
        <v>365</v>
      </c>
    </row>
    <row r="14" spans="1:4">
      <c r="A14" s="4" t="s">
        <v>366</v>
      </c>
      <c r="B14" s="4" t="s">
        <v>367</v>
      </c>
    </row>
    <row r="15" spans="1:4">
      <c r="A15" s="4" t="s">
        <v>368</v>
      </c>
    </row>
    <row r="16" spans="1:4">
      <c r="A16" s="3" t="s">
        <v>358</v>
      </c>
    </row>
    <row r="17" spans="1:4">
      <c r="A17" s="4" t="s">
        <v>364</v>
      </c>
      <c r="B17" s="4" t="s">
        <v>369</v>
      </c>
    </row>
    <row r="18" spans="1:4">
      <c r="A18" s="4" t="s">
        <v>370</v>
      </c>
    </row>
    <row r="19" spans="1:4">
      <c r="A19" s="3" t="s">
        <v>358</v>
      </c>
    </row>
    <row r="20" spans="1:4">
      <c r="A20" s="4" t="s">
        <v>371</v>
      </c>
      <c r="B20" s="4" t="s">
        <v>372</v>
      </c>
      <c r="C20" s="4" t="s">
        <v>373</v>
      </c>
    </row>
    <row r="21" spans="1:4">
      <c r="A21" s="4" t="s">
        <v>374</v>
      </c>
    </row>
    <row r="22" spans="1:4">
      <c r="A22" s="3" t="s">
        <v>358</v>
      </c>
    </row>
    <row r="23" spans="1:4">
      <c r="A23" s="4" t="s">
        <v>371</v>
      </c>
      <c r="B23" s="4" t="s">
        <v>37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4" t="s">
        <v>75</v>
      </c>
      <c r="B3" s="7" t="n">
        <v>1328298</v>
      </c>
      <c r="C3" s="7" t="n">
        <v>1300695</v>
      </c>
      <c r="D3" s="7" t="n">
        <v>1393515</v>
      </c>
    </row>
    <row r="4" spans="1:4">
      <c r="A4" s="4" t="s">
        <v>76</v>
      </c>
      <c r="B4" s="5" t="n">
        <v>916113</v>
      </c>
      <c r="C4" s="5" t="n">
        <v>933016</v>
      </c>
      <c r="D4" s="5" t="n">
        <v>995597</v>
      </c>
    </row>
    <row r="5" spans="1:4">
      <c r="A5" s="4" t="s">
        <v>77</v>
      </c>
      <c r="B5" s="5" t="n">
        <v>412185</v>
      </c>
      <c r="C5" s="5" t="n">
        <v>367679</v>
      </c>
      <c r="D5" s="5" t="n">
        <v>397918</v>
      </c>
    </row>
    <row r="6" spans="1:4">
      <c r="A6" s="3" t="s">
        <v>78</v>
      </c>
    </row>
    <row r="7" spans="1:4">
      <c r="A7" s="4" t="s">
        <v>79</v>
      </c>
      <c r="B7" s="5" t="n">
        <v>89367</v>
      </c>
      <c r="C7" s="5" t="n">
        <v>86499</v>
      </c>
      <c r="D7" s="5" t="n">
        <v>90902</v>
      </c>
    </row>
    <row r="8" spans="1:4">
      <c r="A8" s="4" t="s">
        <v>80</v>
      </c>
      <c r="B8" s="5" t="n">
        <v>150355</v>
      </c>
      <c r="C8" s="5" t="n">
        <v>146794</v>
      </c>
      <c r="D8" s="5" t="n">
        <v>157017</v>
      </c>
    </row>
    <row r="9" spans="1:4">
      <c r="A9" s="4" t="s">
        <v>81</v>
      </c>
      <c r="B9" s="5" t="n">
        <v>54482</v>
      </c>
      <c r="C9" s="5" t="n">
        <v>45313</v>
      </c>
      <c r="D9" s="5" t="n">
        <v>46552</v>
      </c>
    </row>
    <row r="10" spans="1:4">
      <c r="A10" s="4" t="s">
        <v>82</v>
      </c>
      <c r="B10" s="5" t="n">
        <v>3881</v>
      </c>
      <c r="C10" s="5" t="n">
        <v>6398</v>
      </c>
      <c r="D10" s="5" t="n">
        <v>2209</v>
      </c>
    </row>
    <row r="11" spans="1:4">
      <c r="A11" s="4" t="s">
        <v>83</v>
      </c>
      <c r="B11" s="5" t="n">
        <v>73</v>
      </c>
      <c r="C11" s="5" t="n">
        <v>-2682</v>
      </c>
      <c r="D11" s="5" t="n">
        <v>-1011</v>
      </c>
    </row>
    <row r="12" spans="1:4">
      <c r="A12" s="4" t="s">
        <v>84</v>
      </c>
      <c r="B12" s="5" t="n">
        <v>0</v>
      </c>
      <c r="C12" s="5" t="n">
        <v>0</v>
      </c>
      <c r="D12" s="5" t="n">
        <v>74196</v>
      </c>
    </row>
    <row r="13" spans="1:4">
      <c r="A13" s="4" t="s">
        <v>85</v>
      </c>
      <c r="B13" s="5" t="n">
        <v>298158</v>
      </c>
      <c r="C13" s="5" t="n">
        <v>282322</v>
      </c>
      <c r="D13" s="5" t="n">
        <v>369865</v>
      </c>
    </row>
    <row r="14" spans="1:4">
      <c r="A14" s="4" t="s">
        <v>86</v>
      </c>
      <c r="B14" s="5" t="n">
        <v>114027</v>
      </c>
      <c r="C14" s="5" t="n">
        <v>85357</v>
      </c>
      <c r="D14" s="5" t="n">
        <v>28053</v>
      </c>
    </row>
    <row r="15" spans="1:4">
      <c r="A15" s="4" t="s">
        <v>87</v>
      </c>
      <c r="B15" s="5" t="n">
        <v>1163</v>
      </c>
      <c r="C15" s="5" t="n">
        <v>295</v>
      </c>
      <c r="D15" s="5" t="n">
        <v>253</v>
      </c>
    </row>
    <row r="16" spans="1:4">
      <c r="A16" s="4" t="s">
        <v>88</v>
      </c>
      <c r="B16" s="5" t="n">
        <v>-121</v>
      </c>
      <c r="C16" s="5" t="n">
        <v>-88</v>
      </c>
      <c r="D16" s="5" t="n">
        <v>2455</v>
      </c>
    </row>
    <row r="17" spans="1:4">
      <c r="A17" s="4" t="s">
        <v>89</v>
      </c>
      <c r="B17" s="5" t="n">
        <v>115069</v>
      </c>
      <c r="C17" s="5" t="n">
        <v>85564</v>
      </c>
      <c r="D17" s="5" t="n">
        <v>30761</v>
      </c>
    </row>
    <row r="18" spans="1:4">
      <c r="A18" s="4" t="s">
        <v>90</v>
      </c>
      <c r="B18" s="5" t="n">
        <v>39218</v>
      </c>
      <c r="C18" s="5" t="n">
        <v>36980</v>
      </c>
      <c r="D18" s="5" t="n">
        <v>21973</v>
      </c>
    </row>
    <row r="19" spans="1:4">
      <c r="A19" s="4" t="s">
        <v>91</v>
      </c>
      <c r="B19" s="7" t="n">
        <v>75851</v>
      </c>
      <c r="C19" s="7" t="n">
        <v>48584</v>
      </c>
      <c r="D19" s="7" t="n">
        <v>8788</v>
      </c>
    </row>
    <row r="20" spans="1:4">
      <c r="A20" s="3" t="s">
        <v>92</v>
      </c>
    </row>
    <row r="21" spans="1:4">
      <c r="A21" s="4" t="s">
        <v>93</v>
      </c>
      <c r="B21" s="9" t="n">
        <v>2.32</v>
      </c>
      <c r="C21" s="9" t="n">
        <v>1.47</v>
      </c>
      <c r="D21" s="9" t="n">
        <v>0.25</v>
      </c>
    </row>
    <row r="22" spans="1:4">
      <c r="A22" s="4" t="s">
        <v>94</v>
      </c>
      <c r="B22" s="9" t="n">
        <v>2.25</v>
      </c>
      <c r="C22" s="9" t="n">
        <v>1.44</v>
      </c>
      <c r="D22" s="9" t="n">
        <v>0.24</v>
      </c>
    </row>
    <row r="23" spans="1:4">
      <c r="A23" s="3" t="s">
        <v>95</v>
      </c>
    </row>
    <row r="24" spans="1:4">
      <c r="A24" s="4" t="s">
        <v>96</v>
      </c>
      <c r="B24" s="5" t="n">
        <v>32758</v>
      </c>
      <c r="C24" s="5" t="n">
        <v>33161</v>
      </c>
      <c r="D24" s="5" t="n">
        <v>35771</v>
      </c>
    </row>
    <row r="25" spans="1:4">
      <c r="A25" s="4" t="s">
        <v>97</v>
      </c>
      <c r="B25" s="5" t="n">
        <v>33728</v>
      </c>
      <c r="C25" s="5" t="n">
        <v>33788</v>
      </c>
      <c r="D25" s="5" t="n">
        <v>364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0</v>
      </c>
    </row>
    <row r="12" spans="1:2">
      <c r="A12" s="4" t="s">
        <v>384</v>
      </c>
    </row>
    <row r="13" spans="1:2">
      <c r="A13" s="3" t="s">
        <v>378</v>
      </c>
    </row>
    <row r="14" spans="1:2">
      <c r="A14" s="4" t="s">
        <v>379</v>
      </c>
      <c r="B14" s="4" t="s">
        <v>382</v>
      </c>
    </row>
    <row r="15" spans="1:2">
      <c r="A15" s="4" t="s">
        <v>385</v>
      </c>
    </row>
    <row r="16" spans="1:2">
      <c r="A16" s="3" t="s">
        <v>378</v>
      </c>
    </row>
    <row r="17" spans="1:2">
      <c r="A17" s="4" t="s">
        <v>379</v>
      </c>
      <c r="B17" s="4" t="s">
        <v>380</v>
      </c>
    </row>
    <row r="18" spans="1:2">
      <c r="A18" s="4" t="s">
        <v>386</v>
      </c>
    </row>
    <row r="19" spans="1:2">
      <c r="A19" s="3" t="s">
        <v>378</v>
      </c>
    </row>
    <row r="20" spans="1:2">
      <c r="A20" s="4" t="s">
        <v>379</v>
      </c>
      <c r="B20" s="4" t="s">
        <v>365</v>
      </c>
    </row>
    <row r="21" spans="1:2">
      <c r="A21" s="4" t="s">
        <v>387</v>
      </c>
    </row>
    <row r="22" spans="1:2">
      <c r="A22" s="3" t="s">
        <v>378</v>
      </c>
    </row>
    <row r="23" spans="1:2">
      <c r="A23" s="4" t="s">
        <v>388</v>
      </c>
      <c r="B23" s="4" t="s">
        <v>389</v>
      </c>
    </row>
    <row r="24" spans="1:2">
      <c r="A24" s="4" t="s">
        <v>390</v>
      </c>
    </row>
    <row r="25" spans="1:2">
      <c r="A25" s="3" t="s">
        <v>378</v>
      </c>
    </row>
    <row r="26" spans="1:2">
      <c r="A26" s="4" t="s">
        <v>379</v>
      </c>
      <c r="B26"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393</v>
      </c>
      <c r="D1" s="2" t="s">
        <v>2</v>
      </c>
      <c r="E1" s="2" t="s">
        <v>30</v>
      </c>
      <c r="F1" s="2" t="s">
        <v>74</v>
      </c>
    </row>
    <row r="2" spans="1:6">
      <c r="A2" s="3" t="s">
        <v>266</v>
      </c>
    </row>
    <row r="3" spans="1:6">
      <c r="A3" s="4" t="s">
        <v>40</v>
      </c>
      <c r="D3" s="7" t="n">
        <v>85463</v>
      </c>
      <c r="E3" s="7" t="n">
        <v>81721</v>
      </c>
      <c r="F3" s="7" t="n">
        <v>81721</v>
      </c>
    </row>
    <row r="4" spans="1:6">
      <c r="A4" s="4" t="s">
        <v>265</v>
      </c>
    </row>
    <row r="5" spans="1:6">
      <c r="A5" s="3" t="s">
        <v>266</v>
      </c>
    </row>
    <row r="6" spans="1:6">
      <c r="A6" s="4" t="s">
        <v>394</v>
      </c>
      <c r="B6" s="7" t="n">
        <v>9552</v>
      </c>
    </row>
    <row r="7" spans="1:6">
      <c r="A7" s="4" t="s">
        <v>395</v>
      </c>
      <c r="D7" s="7" t="n">
        <v>8800</v>
      </c>
    </row>
    <row r="8" spans="1:6">
      <c r="A8" s="4" t="s">
        <v>396</v>
      </c>
      <c r="B8" s="5" t="n">
        <v>6000</v>
      </c>
    </row>
    <row r="9" spans="1:6">
      <c r="A9" s="4" t="s">
        <v>40</v>
      </c>
      <c r="B9" s="5" t="n">
        <v>3742</v>
      </c>
    </row>
    <row r="10" spans="1:6">
      <c r="A10" s="4" t="s">
        <v>397</v>
      </c>
    </row>
    <row r="11" spans="1:6">
      <c r="A11" s="3" t="s">
        <v>266</v>
      </c>
    </row>
    <row r="12" spans="1:6">
      <c r="A12" s="4" t="s">
        <v>396</v>
      </c>
      <c r="B12" s="7" t="n">
        <v>5500</v>
      </c>
    </row>
    <row r="13" spans="1:6">
      <c r="A13" s="4" t="s">
        <v>398</v>
      </c>
      <c r="B13" s="4" t="s">
        <v>399</v>
      </c>
    </row>
    <row r="14" spans="1:6">
      <c r="A14" s="4" t="s">
        <v>400</v>
      </c>
      <c r="B14" s="4" t="s">
        <v>401</v>
      </c>
    </row>
    <row r="15" spans="1:6">
      <c r="A15" s="4" t="s">
        <v>402</v>
      </c>
    </row>
    <row r="16" spans="1:6">
      <c r="A16" s="3" t="s">
        <v>266</v>
      </c>
    </row>
    <row r="17" spans="1:6">
      <c r="A17" s="4" t="s">
        <v>396</v>
      </c>
      <c r="B17" s="7" t="n">
        <v>200</v>
      </c>
    </row>
    <row r="18" spans="1:6">
      <c r="A18" s="4" t="s">
        <v>398</v>
      </c>
      <c r="B18" s="4" t="s">
        <v>399</v>
      </c>
    </row>
    <row r="19" spans="1:6">
      <c r="A19" s="4" t="s">
        <v>400</v>
      </c>
      <c r="B19" s="4" t="s">
        <v>401</v>
      </c>
    </row>
    <row r="20" spans="1:6">
      <c r="A20" s="4" t="s">
        <v>403</v>
      </c>
    </row>
    <row r="21" spans="1:6">
      <c r="A21" s="3" t="s">
        <v>266</v>
      </c>
    </row>
    <row r="22" spans="1:6">
      <c r="A22" s="4" t="s">
        <v>396</v>
      </c>
      <c r="B22" s="7" t="n">
        <v>300</v>
      </c>
    </row>
    <row r="23" spans="1:6">
      <c r="A23" s="4" t="s">
        <v>398</v>
      </c>
      <c r="B23" s="4" t="s">
        <v>404</v>
      </c>
    </row>
    <row r="24" spans="1:6">
      <c r="A24" s="4" t="s">
        <v>400</v>
      </c>
      <c r="B24" s="4" t="s">
        <v>365</v>
      </c>
    </row>
    <row r="25" spans="1:6">
      <c r="A25" s="4" t="s">
        <v>405</v>
      </c>
    </row>
    <row r="26" spans="1:6">
      <c r="A26" s="3" t="s">
        <v>266</v>
      </c>
    </row>
    <row r="27" spans="1:6">
      <c r="A27" s="4" t="s">
        <v>406</v>
      </c>
      <c r="B27" s="7" t="n">
        <v>0</v>
      </c>
    </row>
    <row r="28" spans="1:6">
      <c r="A28" s="4" t="s">
        <v>407</v>
      </c>
    </row>
    <row r="29" spans="1:6">
      <c r="A29" s="3" t="s">
        <v>266</v>
      </c>
    </row>
    <row r="30" spans="1:6">
      <c r="A30" s="4" t="s">
        <v>406</v>
      </c>
      <c r="B30" s="7" t="n">
        <v>0</v>
      </c>
    </row>
    <row r="31" spans="1:6">
      <c r="A31" s="4" t="s">
        <v>408</v>
      </c>
    </row>
    <row r="32" spans="1:6">
      <c r="A32" s="3" t="s">
        <v>266</v>
      </c>
    </row>
    <row r="33" spans="1:6">
      <c r="A33" s="4" t="s">
        <v>395</v>
      </c>
      <c r="C33" s="7" t="n">
        <v>8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392</v>
      </c>
      <c r="D1" s="2" t="s">
        <v>30</v>
      </c>
      <c r="E1" s="2" t="s">
        <v>74</v>
      </c>
    </row>
    <row r="2" spans="1:5">
      <c r="A2" s="3" t="s">
        <v>266</v>
      </c>
    </row>
    <row r="3" spans="1:5">
      <c r="A3" s="4" t="s">
        <v>40</v>
      </c>
      <c r="B3" s="7" t="n">
        <v>85463</v>
      </c>
      <c r="D3" s="7" t="n">
        <v>81721</v>
      </c>
      <c r="E3" s="7" t="n">
        <v>81721</v>
      </c>
    </row>
    <row r="4" spans="1:5">
      <c r="A4" s="4" t="s">
        <v>265</v>
      </c>
    </row>
    <row r="5" spans="1:5">
      <c r="A5" s="3" t="s">
        <v>266</v>
      </c>
    </row>
    <row r="6" spans="1:5">
      <c r="A6" s="4" t="s">
        <v>410</v>
      </c>
      <c r="C6" s="7" t="n">
        <v>8</v>
      </c>
    </row>
    <row r="7" spans="1:5">
      <c r="A7" s="4" t="s">
        <v>411</v>
      </c>
      <c r="C7" s="5" t="n">
        <v>11</v>
      </c>
    </row>
    <row r="8" spans="1:5">
      <c r="A8" s="4" t="s">
        <v>412</v>
      </c>
      <c r="C8" s="5" t="n">
        <v>130</v>
      </c>
    </row>
    <row r="9" spans="1:5">
      <c r="A9" s="4" t="s">
        <v>38</v>
      </c>
      <c r="C9" s="5" t="n">
        <v>83</v>
      </c>
    </row>
    <row r="10" spans="1:5">
      <c r="A10" s="4" t="s">
        <v>396</v>
      </c>
      <c r="C10" s="5" t="n">
        <v>6000</v>
      </c>
    </row>
    <row r="11" spans="1:5">
      <c r="A11" s="4" t="s">
        <v>40</v>
      </c>
      <c r="C11" s="5" t="n">
        <v>3742</v>
      </c>
    </row>
    <row r="12" spans="1:5">
      <c r="A12" s="4" t="s">
        <v>413</v>
      </c>
      <c r="C12" s="5" t="n">
        <v>-40</v>
      </c>
    </row>
    <row r="13" spans="1:5">
      <c r="A13" s="4" t="s">
        <v>414</v>
      </c>
      <c r="C13" s="5" t="n">
        <v>-74</v>
      </c>
    </row>
    <row r="14" spans="1:5">
      <c r="A14" s="4" t="s">
        <v>415</v>
      </c>
      <c r="C14" s="5" t="n">
        <v>-308</v>
      </c>
    </row>
    <row r="15" spans="1:5">
      <c r="A15" s="4" t="s">
        <v>394</v>
      </c>
      <c r="C15" s="7" t="n">
        <v>9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6</v>
      </c>
      <c r="B1" s="2" t="s">
        <v>1</v>
      </c>
    </row>
    <row r="2" spans="1:4">
      <c r="B2" s="2" t="s">
        <v>2</v>
      </c>
      <c r="C2" s="2" t="s">
        <v>30</v>
      </c>
      <c r="D2" s="2" t="s">
        <v>74</v>
      </c>
    </row>
    <row r="3" spans="1:4">
      <c r="A3" s="3" t="s">
        <v>417</v>
      </c>
    </row>
    <row r="4" spans="1:4">
      <c r="A4" s="4" t="s">
        <v>418</v>
      </c>
      <c r="C4" s="7" t="n">
        <v>0</v>
      </c>
      <c r="D4" s="7" t="n">
        <v>0</v>
      </c>
    </row>
    <row r="5" spans="1:4">
      <c r="A5" s="4" t="s">
        <v>419</v>
      </c>
      <c r="B5" s="7" t="n">
        <v>74200000</v>
      </c>
      <c r="C5" s="5" t="n">
        <v>74200000</v>
      </c>
    </row>
    <row r="6" spans="1:4">
      <c r="A6" s="4" t="s">
        <v>420</v>
      </c>
      <c r="B6" s="5" t="n">
        <v>17000000</v>
      </c>
      <c r="C6" s="5" t="n">
        <v>17300000</v>
      </c>
      <c r="D6" s="5" t="n">
        <v>17900000</v>
      </c>
    </row>
    <row r="7" spans="1:4">
      <c r="A7" s="4" t="s">
        <v>84</v>
      </c>
      <c r="B7" s="5" t="n">
        <v>0</v>
      </c>
      <c r="C7" s="5" t="n">
        <v>0</v>
      </c>
      <c r="D7" s="5" t="n">
        <v>74196000</v>
      </c>
    </row>
    <row r="8" spans="1:4">
      <c r="A8" s="4" t="s">
        <v>359</v>
      </c>
      <c r="B8" s="7" t="n">
        <v>0</v>
      </c>
      <c r="C8" s="5" t="n">
        <v>0</v>
      </c>
      <c r="D8" s="5" t="n">
        <v>0</v>
      </c>
    </row>
    <row r="9" spans="1:4">
      <c r="A9" s="4" t="s">
        <v>362</v>
      </c>
    </row>
    <row r="10" spans="1:4">
      <c r="A10" s="3" t="s">
        <v>417</v>
      </c>
    </row>
    <row r="11" spans="1:4">
      <c r="A11" s="4" t="s">
        <v>84</v>
      </c>
      <c r="C11" s="7" t="n">
        <v>0</v>
      </c>
      <c r="D11" s="7" t="n">
        <v>7419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0</v>
      </c>
    </row>
    <row r="2" spans="1:3">
      <c r="A2" s="3" t="s">
        <v>422</v>
      </c>
    </row>
    <row r="3" spans="1:3">
      <c r="A3" s="4" t="s">
        <v>423</v>
      </c>
      <c r="B3" s="7" t="n">
        <v>124017</v>
      </c>
      <c r="C3" s="7" t="n">
        <v>95204</v>
      </c>
    </row>
    <row r="4" spans="1:3">
      <c r="A4" s="4" t="s">
        <v>424</v>
      </c>
      <c r="B4" s="5" t="n">
        <v>9</v>
      </c>
      <c r="C4" s="5" t="n">
        <v>1</v>
      </c>
    </row>
    <row r="5" spans="1:3">
      <c r="A5" s="4" t="s">
        <v>425</v>
      </c>
      <c r="B5" s="5" t="n">
        <v>-40</v>
      </c>
      <c r="C5" s="5" t="n">
        <v>-65</v>
      </c>
    </row>
    <row r="6" spans="1:3">
      <c r="A6" s="4" t="s">
        <v>426</v>
      </c>
      <c r="B6" s="5" t="n">
        <v>123986</v>
      </c>
      <c r="C6" s="5" t="n">
        <v>95140</v>
      </c>
    </row>
    <row r="7" spans="1:3">
      <c r="A7" s="4" t="s">
        <v>427</v>
      </c>
    </row>
    <row r="8" spans="1:3">
      <c r="A8" s="3" t="s">
        <v>422</v>
      </c>
    </row>
    <row r="9" spans="1:3">
      <c r="A9" s="4" t="s">
        <v>423</v>
      </c>
      <c r="B9" s="5" t="n">
        <v>123869</v>
      </c>
      <c r="C9" s="5" t="n">
        <v>95057</v>
      </c>
    </row>
    <row r="10" spans="1:3">
      <c r="A10" s="4" t="s">
        <v>424</v>
      </c>
      <c r="B10" s="5" t="n">
        <v>9</v>
      </c>
      <c r="C10" s="5" t="n">
        <v>1</v>
      </c>
    </row>
    <row r="11" spans="1:3">
      <c r="A11" s="4" t="s">
        <v>425</v>
      </c>
      <c r="B11" s="5" t="n">
        <v>-40</v>
      </c>
      <c r="C11" s="5" t="n">
        <v>-65</v>
      </c>
    </row>
    <row r="12" spans="1:3">
      <c r="A12" s="4" t="s">
        <v>426</v>
      </c>
      <c r="B12" s="5" t="n">
        <v>123838</v>
      </c>
      <c r="C12" s="5" t="n">
        <v>94993</v>
      </c>
    </row>
    <row r="13" spans="1:3">
      <c r="A13" s="4" t="s">
        <v>428</v>
      </c>
    </row>
    <row r="14" spans="1:3">
      <c r="A14" s="3" t="s">
        <v>422</v>
      </c>
    </row>
    <row r="15" spans="1:3">
      <c r="A15" s="4" t="s">
        <v>423</v>
      </c>
      <c r="B15" s="5" t="n">
        <v>148</v>
      </c>
      <c r="C15" s="5" t="n">
        <v>147</v>
      </c>
    </row>
    <row r="16" spans="1:3">
      <c r="A16" s="4" t="s">
        <v>424</v>
      </c>
      <c r="B16" s="5" t="n">
        <v>0</v>
      </c>
      <c r="C16" s="5" t="n">
        <v>0</v>
      </c>
    </row>
    <row r="17" spans="1:3">
      <c r="A17" s="4" t="s">
        <v>425</v>
      </c>
      <c r="B17" s="5" t="n">
        <v>0</v>
      </c>
      <c r="C17" s="5" t="n">
        <v>0</v>
      </c>
    </row>
    <row r="18" spans="1:3">
      <c r="A18" s="4" t="s">
        <v>426</v>
      </c>
      <c r="B18" s="7" t="n">
        <v>148</v>
      </c>
      <c r="C18" s="7" t="n">
        <v>1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430</v>
      </c>
    </row>
    <row r="3" spans="1:3">
      <c r="A3" s="4" t="s">
        <v>431</v>
      </c>
      <c r="B3" s="7" t="n">
        <v>333080</v>
      </c>
      <c r="C3" s="7" t="n">
        <v>309926</v>
      </c>
    </row>
    <row r="4" spans="1:3">
      <c r="A4" s="4" t="s">
        <v>432</v>
      </c>
      <c r="B4" s="5" t="n">
        <v>-19241</v>
      </c>
      <c r="C4" s="5" t="n">
        <v>-19284</v>
      </c>
    </row>
    <row r="5" spans="1:3">
      <c r="A5" s="4" t="s">
        <v>433</v>
      </c>
      <c r="B5" s="5" t="n">
        <v>313839</v>
      </c>
      <c r="C5" s="5" t="n">
        <v>290642</v>
      </c>
    </row>
    <row r="6" spans="1:3">
      <c r="A6" s="4" t="s">
        <v>434</v>
      </c>
    </row>
    <row r="7" spans="1:3">
      <c r="A7" s="3" t="s">
        <v>430</v>
      </c>
    </row>
    <row r="8" spans="1:3">
      <c r="A8" s="4" t="s">
        <v>432</v>
      </c>
      <c r="B8" s="5" t="n">
        <v>-1255</v>
      </c>
      <c r="C8" s="5" t="n">
        <v>-1255</v>
      </c>
    </row>
    <row r="9" spans="1:3">
      <c r="A9" s="4" t="s">
        <v>435</v>
      </c>
    </row>
    <row r="10" spans="1:3">
      <c r="A10" s="3" t="s">
        <v>430</v>
      </c>
    </row>
    <row r="11" spans="1:3">
      <c r="A11" s="4" t="s">
        <v>432</v>
      </c>
      <c r="B11" s="5" t="n">
        <v>-13506</v>
      </c>
      <c r="C11" s="5" t="n">
        <v>-15904</v>
      </c>
    </row>
    <row r="12" spans="1:3">
      <c r="A12" s="4" t="s">
        <v>436</v>
      </c>
    </row>
    <row r="13" spans="1:3">
      <c r="A13" s="3" t="s">
        <v>430</v>
      </c>
    </row>
    <row r="14" spans="1:3">
      <c r="A14" s="4" t="s">
        <v>432</v>
      </c>
      <c r="B14" s="7" t="n">
        <v>-4480</v>
      </c>
      <c r="C14" s="7" t="n">
        <v>-21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0</v>
      </c>
    </row>
    <row r="2" spans="1:3">
      <c r="A2" s="3" t="s">
        <v>165</v>
      </c>
    </row>
    <row r="3" spans="1:3">
      <c r="A3" s="4" t="s">
        <v>438</v>
      </c>
      <c r="B3" s="7" t="n">
        <v>4596</v>
      </c>
      <c r="C3" s="7" t="n">
        <v>4292</v>
      </c>
    </row>
    <row r="4" spans="1:3">
      <c r="A4" s="4" t="s">
        <v>439</v>
      </c>
      <c r="B4" s="5" t="n">
        <v>0</v>
      </c>
      <c r="C4" s="5" t="n">
        <v>2</v>
      </c>
    </row>
    <row r="5" spans="1:3">
      <c r="A5" s="4" t="s">
        <v>440</v>
      </c>
      <c r="B5" s="5" t="n">
        <v>243266</v>
      </c>
      <c r="C5" s="5" t="n">
        <v>208824</v>
      </c>
    </row>
    <row r="6" spans="1:3">
      <c r="A6" s="4" t="s">
        <v>108</v>
      </c>
      <c r="B6" s="7" t="n">
        <v>247862</v>
      </c>
      <c r="C6" s="7" t="n">
        <v>2131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30</v>
      </c>
      <c r="D1" s="2" t="s">
        <v>74</v>
      </c>
    </row>
    <row r="2" spans="1:4">
      <c r="A2" s="4" t="s">
        <v>442</v>
      </c>
      <c r="B2" s="7" t="n">
        <v>123493</v>
      </c>
      <c r="C2" s="7" t="n">
        <v>126536</v>
      </c>
    </row>
    <row r="3" spans="1:4">
      <c r="A3" s="4" t="s">
        <v>443</v>
      </c>
      <c r="B3" s="5" t="n">
        <v>-104020</v>
      </c>
      <c r="C3" s="5" t="n">
        <v>-104152</v>
      </c>
    </row>
    <row r="4" spans="1:4">
      <c r="A4" s="4" t="s">
        <v>444</v>
      </c>
      <c r="B4" s="5" t="n">
        <v>19473</v>
      </c>
      <c r="C4" s="5" t="n">
        <v>22384</v>
      </c>
      <c r="D4" s="7" t="n">
        <v>29694</v>
      </c>
    </row>
    <row r="5" spans="1:4">
      <c r="A5" s="4" t="s">
        <v>377</v>
      </c>
    </row>
    <row r="6" spans="1:4">
      <c r="A6" s="4" t="s">
        <v>442</v>
      </c>
      <c r="B6" s="5" t="n">
        <v>10557</v>
      </c>
      <c r="C6" s="5" t="n">
        <v>11161</v>
      </c>
    </row>
    <row r="7" spans="1:4">
      <c r="A7" s="4" t="s">
        <v>445</v>
      </c>
    </row>
    <row r="8" spans="1:4">
      <c r="A8" s="4" t="s">
        <v>442</v>
      </c>
      <c r="B8" s="5" t="n">
        <v>20827</v>
      </c>
      <c r="C8" s="5" t="n">
        <v>18317</v>
      </c>
    </row>
    <row r="9" spans="1:4">
      <c r="A9" s="4" t="s">
        <v>446</v>
      </c>
    </row>
    <row r="10" spans="1:4">
      <c r="A10" s="4" t="s">
        <v>442</v>
      </c>
      <c r="B10" s="5" t="n">
        <v>28663</v>
      </c>
      <c r="C10" s="5" t="n">
        <v>30396</v>
      </c>
    </row>
    <row r="11" spans="1:4">
      <c r="A11" s="4" t="s">
        <v>447</v>
      </c>
    </row>
    <row r="12" spans="1:4">
      <c r="A12" s="4" t="s">
        <v>442</v>
      </c>
      <c r="B12" s="7" t="n">
        <v>63446</v>
      </c>
      <c r="C12" s="7" t="n">
        <v>666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4</v>
      </c>
    </row>
    <row r="3" spans="1:4">
      <c r="A3" s="3" t="s">
        <v>378</v>
      </c>
    </row>
    <row r="4" spans="1:4">
      <c r="A4" s="4" t="s">
        <v>449</v>
      </c>
      <c r="B4" s="6" t="n">
        <v>14.6</v>
      </c>
      <c r="C4" s="6" t="n">
        <v>18.1</v>
      </c>
      <c r="D4" s="6" t="n">
        <v>1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7" t="n">
        <v>134144</v>
      </c>
      <c r="C3" s="7" t="n">
        <v>128144</v>
      </c>
    </row>
    <row r="4" spans="1:3">
      <c r="A4" s="4" t="s">
        <v>453</v>
      </c>
      <c r="B4" s="5" t="n">
        <v>-96245</v>
      </c>
      <c r="C4" s="5" t="n">
        <v>-79197</v>
      </c>
    </row>
    <row r="5" spans="1:3">
      <c r="A5" s="4" t="s">
        <v>454</v>
      </c>
      <c r="B5" s="5" t="n">
        <v>37899</v>
      </c>
      <c r="C5" s="5" t="n">
        <v>48947</v>
      </c>
    </row>
    <row r="6" spans="1:3">
      <c r="A6" s="4" t="s">
        <v>455</v>
      </c>
    </row>
    <row r="7" spans="1:3">
      <c r="A7" s="3" t="s">
        <v>451</v>
      </c>
    </row>
    <row r="8" spans="1:3">
      <c r="A8" s="4" t="s">
        <v>452</v>
      </c>
      <c r="B8" s="5" t="n">
        <v>66599</v>
      </c>
      <c r="C8" s="5" t="n">
        <v>61099</v>
      </c>
    </row>
    <row r="9" spans="1:3">
      <c r="A9" s="4" t="s">
        <v>453</v>
      </c>
      <c r="B9" s="5" t="n">
        <v>-57381</v>
      </c>
      <c r="C9" s="5" t="n">
        <v>-48485</v>
      </c>
    </row>
    <row r="10" spans="1:3">
      <c r="A10" s="4" t="s">
        <v>454</v>
      </c>
      <c r="B10" s="5" t="n">
        <v>9218</v>
      </c>
      <c r="C10" s="5" t="n">
        <v>12614</v>
      </c>
    </row>
    <row r="11" spans="1:3">
      <c r="A11" s="4" t="s">
        <v>456</v>
      </c>
    </row>
    <row r="12" spans="1:3">
      <c r="A12" s="3" t="s">
        <v>451</v>
      </c>
    </row>
    <row r="13" spans="1:3">
      <c r="A13" s="4" t="s">
        <v>452</v>
      </c>
      <c r="B13" s="5" t="n">
        <v>56500</v>
      </c>
      <c r="C13" s="5" t="n">
        <v>56500</v>
      </c>
    </row>
    <row r="14" spans="1:3">
      <c r="A14" s="4" t="s">
        <v>453</v>
      </c>
      <c r="B14" s="5" t="n">
        <v>-30375</v>
      </c>
      <c r="C14" s="5" t="n">
        <v>-23290</v>
      </c>
    </row>
    <row r="15" spans="1:3">
      <c r="A15" s="4" t="s">
        <v>454</v>
      </c>
      <c r="B15" s="5" t="n">
        <v>26125</v>
      </c>
      <c r="C15" s="5" t="n">
        <v>33210</v>
      </c>
    </row>
    <row r="16" spans="1:3">
      <c r="A16" s="4" t="s">
        <v>457</v>
      </c>
    </row>
    <row r="17" spans="1:3">
      <c r="A17" s="3" t="s">
        <v>451</v>
      </c>
    </row>
    <row r="18" spans="1:3">
      <c r="A18" s="4" t="s">
        <v>452</v>
      </c>
      <c r="B18" s="5" t="n">
        <v>11045</v>
      </c>
      <c r="C18" s="5" t="n">
        <v>10545</v>
      </c>
    </row>
    <row r="19" spans="1:3">
      <c r="A19" s="4" t="s">
        <v>453</v>
      </c>
      <c r="B19" s="5" t="n">
        <v>-8489</v>
      </c>
      <c r="C19" s="5" t="n">
        <v>-7422</v>
      </c>
    </row>
    <row r="20" spans="1:3">
      <c r="A20" s="4" t="s">
        <v>454</v>
      </c>
      <c r="B20" s="7" t="n">
        <v>2556</v>
      </c>
      <c r="C20" s="7" t="n">
        <v>3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30</v>
      </c>
      <c r="D2" s="2" t="s">
        <v>74</v>
      </c>
    </row>
    <row r="3" spans="1:4">
      <c r="A3" s="4" t="s">
        <v>91</v>
      </c>
      <c r="B3" s="7" t="n">
        <v>75851</v>
      </c>
      <c r="C3" s="7" t="n">
        <v>48584</v>
      </c>
      <c r="D3" s="7" t="n">
        <v>8788</v>
      </c>
    </row>
    <row r="4" spans="1:4">
      <c r="A4" s="3" t="s">
        <v>99</v>
      </c>
    </row>
    <row r="5" spans="1:4">
      <c r="A5" s="4" t="s">
        <v>100</v>
      </c>
      <c r="B5" s="5" t="n">
        <v>2187</v>
      </c>
      <c r="C5" s="5" t="n">
        <v>0</v>
      </c>
      <c r="D5" s="5" t="n">
        <v>-22</v>
      </c>
    </row>
    <row r="6" spans="1:4">
      <c r="A6" s="4" t="s">
        <v>101</v>
      </c>
      <c r="B6" s="5" t="n">
        <v>33</v>
      </c>
      <c r="C6" s="5" t="n">
        <v>-56</v>
      </c>
      <c r="D6" s="5" t="n">
        <v>-14</v>
      </c>
    </row>
    <row r="7" spans="1:4">
      <c r="A7" s="4" t="s">
        <v>102</v>
      </c>
      <c r="B7" s="5" t="n">
        <v>2220</v>
      </c>
      <c r="C7" s="5" t="n">
        <v>-56</v>
      </c>
      <c r="D7" s="5" t="n">
        <v>-36</v>
      </c>
    </row>
    <row r="8" spans="1:4">
      <c r="A8" s="4" t="s">
        <v>103</v>
      </c>
      <c r="B8" s="5" t="n">
        <v>-273</v>
      </c>
      <c r="C8" s="5" t="n">
        <v>0</v>
      </c>
      <c r="D8" s="5" t="n">
        <v>0</v>
      </c>
    </row>
    <row r="9" spans="1:4">
      <c r="A9" s="4" t="s">
        <v>104</v>
      </c>
      <c r="B9" s="5" t="n">
        <v>-12</v>
      </c>
      <c r="C9" s="5" t="n">
        <v>21</v>
      </c>
      <c r="D9" s="5" t="n">
        <v>5</v>
      </c>
    </row>
    <row r="10" spans="1:4">
      <c r="A10" s="4" t="s">
        <v>105</v>
      </c>
      <c r="B10" s="5" t="n">
        <v>1935</v>
      </c>
      <c r="C10" s="5" t="n">
        <v>-35</v>
      </c>
      <c r="D10" s="5" t="n">
        <v>-31</v>
      </c>
    </row>
    <row r="11" spans="1:4">
      <c r="A11" s="4" t="s">
        <v>106</v>
      </c>
      <c r="B11" s="7" t="n">
        <v>77786</v>
      </c>
      <c r="C11" s="7" t="n">
        <v>48549</v>
      </c>
      <c r="D11" s="7" t="n">
        <v>87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0</v>
      </c>
    </row>
    <row r="2" spans="1:3">
      <c r="A2" s="3" t="s">
        <v>165</v>
      </c>
    </row>
    <row r="3" spans="1:3">
      <c r="A3" s="5" t="n">
        <v>2017</v>
      </c>
      <c r="B3" s="7" t="n">
        <v>12911</v>
      </c>
    </row>
    <row r="4" spans="1:3">
      <c r="A4" s="5" t="n">
        <v>2018</v>
      </c>
      <c r="B4" s="5" t="n">
        <v>9396</v>
      </c>
    </row>
    <row r="5" spans="1:3">
      <c r="A5" s="5" t="n">
        <v>2019</v>
      </c>
      <c r="B5" s="5" t="n">
        <v>7544</v>
      </c>
    </row>
    <row r="6" spans="1:3">
      <c r="A6" s="5" t="n">
        <v>2020</v>
      </c>
      <c r="B6" s="5" t="n">
        <v>6622</v>
      </c>
    </row>
    <row r="7" spans="1:3">
      <c r="A7" s="5" t="n">
        <v>2021</v>
      </c>
      <c r="B7" s="5" t="n">
        <v>1413</v>
      </c>
    </row>
    <row r="8" spans="1:3">
      <c r="A8" s="4" t="s">
        <v>459</v>
      </c>
      <c r="B8" s="5" t="n">
        <v>13</v>
      </c>
    </row>
    <row r="9" spans="1:3">
      <c r="A9" s="4" t="s">
        <v>460</v>
      </c>
      <c r="B9" s="7" t="n">
        <v>37899</v>
      </c>
      <c r="C9" s="7" t="n">
        <v>489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74</v>
      </c>
    </row>
    <row r="3" spans="1:4">
      <c r="A3" s="3" t="s">
        <v>462</v>
      </c>
    </row>
    <row r="4" spans="1:4">
      <c r="A4" s="4" t="s">
        <v>463</v>
      </c>
      <c r="B4" s="7" t="n">
        <v>81721</v>
      </c>
      <c r="C4" s="7" t="n">
        <v>81721</v>
      </c>
    </row>
    <row r="5" spans="1:4">
      <c r="A5" s="4" t="s">
        <v>464</v>
      </c>
      <c r="B5" s="5" t="n">
        <v>3742</v>
      </c>
    </row>
    <row r="6" spans="1:4">
      <c r="A6" s="4" t="s">
        <v>84</v>
      </c>
      <c r="B6" s="5" t="n">
        <v>0</v>
      </c>
      <c r="C6" s="5" t="n">
        <v>0</v>
      </c>
      <c r="D6" s="7" t="n">
        <v>74196</v>
      </c>
    </row>
    <row r="7" spans="1:4">
      <c r="A7" s="4" t="s">
        <v>465</v>
      </c>
      <c r="B7" s="5" t="n">
        <v>85463</v>
      </c>
      <c r="C7" s="5" t="n">
        <v>81721</v>
      </c>
      <c r="D7" s="5" t="n">
        <v>81721</v>
      </c>
    </row>
    <row r="8" spans="1:4">
      <c r="A8" s="4" t="s">
        <v>466</v>
      </c>
    </row>
    <row r="9" spans="1:4">
      <c r="A9" s="3" t="s">
        <v>462</v>
      </c>
    </row>
    <row r="10" spans="1:4">
      <c r="A10" s="4" t="s">
        <v>463</v>
      </c>
      <c r="B10" s="5" t="n">
        <v>45442</v>
      </c>
      <c r="C10" s="5" t="n">
        <v>45442</v>
      </c>
    </row>
    <row r="11" spans="1:4">
      <c r="A11" s="4" t="s">
        <v>464</v>
      </c>
      <c r="B11" s="5" t="n">
        <v>3742</v>
      </c>
    </row>
    <row r="12" spans="1:4">
      <c r="A12" s="4" t="s">
        <v>84</v>
      </c>
      <c r="C12" s="5" t="n">
        <v>0</v>
      </c>
    </row>
    <row r="13" spans="1:4">
      <c r="A13" s="4" t="s">
        <v>465</v>
      </c>
      <c r="B13" s="5" t="n">
        <v>49184</v>
      </c>
      <c r="C13" s="5" t="n">
        <v>45442</v>
      </c>
      <c r="D13" s="5" t="n">
        <v>45442</v>
      </c>
    </row>
    <row r="14" spans="1:4">
      <c r="A14" s="4" t="s">
        <v>467</v>
      </c>
    </row>
    <row r="15" spans="1:4">
      <c r="A15" s="3" t="s">
        <v>462</v>
      </c>
    </row>
    <row r="16" spans="1:4">
      <c r="A16" s="4" t="s">
        <v>463</v>
      </c>
      <c r="B16" s="5" t="n">
        <v>36279</v>
      </c>
      <c r="C16" s="5" t="n">
        <v>36279</v>
      </c>
    </row>
    <row r="17" spans="1:4">
      <c r="A17" s="4" t="s">
        <v>464</v>
      </c>
      <c r="B17" s="5" t="n">
        <v>0</v>
      </c>
    </row>
    <row r="18" spans="1:4">
      <c r="A18" s="4" t="s">
        <v>84</v>
      </c>
      <c r="C18" s="5" t="n">
        <v>0</v>
      </c>
    </row>
    <row r="19" spans="1:4">
      <c r="A19" s="4" t="s">
        <v>465</v>
      </c>
      <c r="B19" s="5" t="n">
        <v>36279</v>
      </c>
      <c r="C19" s="5" t="n">
        <v>36279</v>
      </c>
      <c r="D19" s="5" t="n">
        <v>36279</v>
      </c>
    </row>
    <row r="20" spans="1:4">
      <c r="A20" s="4" t="s">
        <v>362</v>
      </c>
    </row>
    <row r="21" spans="1:4">
      <c r="A21" s="3" t="s">
        <v>462</v>
      </c>
    </row>
    <row r="22" spans="1:4">
      <c r="A22" s="4" t="s">
        <v>463</v>
      </c>
      <c r="B22" s="5" t="n">
        <v>0</v>
      </c>
      <c r="C22" s="5" t="n">
        <v>0</v>
      </c>
    </row>
    <row r="23" spans="1:4">
      <c r="A23" s="4" t="s">
        <v>464</v>
      </c>
      <c r="B23" s="5" t="n">
        <v>0</v>
      </c>
    </row>
    <row r="24" spans="1:4">
      <c r="A24" s="4" t="s">
        <v>84</v>
      </c>
      <c r="C24" s="5" t="n">
        <v>0</v>
      </c>
      <c r="D24" s="5" t="n">
        <v>74196</v>
      </c>
    </row>
    <row r="25" spans="1:4">
      <c r="A25" s="4" t="s">
        <v>465</v>
      </c>
      <c r="B25" s="7" t="n">
        <v>0</v>
      </c>
      <c r="C25" s="7" t="n">
        <v>0</v>
      </c>
      <c r="D25" s="7"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165</v>
      </c>
    </row>
    <row r="3" spans="1:3">
      <c r="A3" s="4" t="s">
        <v>469</v>
      </c>
      <c r="B3" s="7" t="n">
        <v>70859</v>
      </c>
      <c r="C3" s="7" t="n">
        <v>68445</v>
      </c>
    </row>
    <row r="4" spans="1:3">
      <c r="A4" s="4" t="s">
        <v>470</v>
      </c>
      <c r="B4" s="5" t="n">
        <v>7977</v>
      </c>
      <c r="C4" s="5" t="n">
        <v>7929</v>
      </c>
    </row>
    <row r="5" spans="1:3">
      <c r="A5" s="4" t="s">
        <v>471</v>
      </c>
      <c r="B5" s="7" t="n">
        <v>78836</v>
      </c>
      <c r="C5" s="7" t="n">
        <v>763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165</v>
      </c>
    </row>
    <row r="3" spans="1:3">
      <c r="A3" s="4" t="s">
        <v>473</v>
      </c>
      <c r="B3" s="7" t="n">
        <v>74330</v>
      </c>
      <c r="C3" s="7" t="n">
        <v>69693</v>
      </c>
    </row>
    <row r="4" spans="1:3">
      <c r="A4" s="4" t="s">
        <v>474</v>
      </c>
      <c r="B4" s="5" t="n">
        <v>58520</v>
      </c>
      <c r="C4" s="5" t="n">
        <v>56706</v>
      </c>
    </row>
    <row r="5" spans="1:3">
      <c r="A5" s="4" t="s">
        <v>475</v>
      </c>
      <c r="B5" s="5" t="n">
        <v>8980</v>
      </c>
      <c r="C5" s="5" t="n">
        <v>5748</v>
      </c>
    </row>
    <row r="6" spans="1:3">
      <c r="A6" s="4" t="s">
        <v>470</v>
      </c>
      <c r="B6" s="5" t="n">
        <v>28844</v>
      </c>
      <c r="C6" s="5" t="n">
        <v>34135</v>
      </c>
    </row>
    <row r="7" spans="1:3">
      <c r="A7" s="4" t="s">
        <v>476</v>
      </c>
      <c r="B7" s="7" t="n">
        <v>170674</v>
      </c>
      <c r="C7" s="7" t="n">
        <v>166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4"/>
  </cols>
  <sheetData>
    <row r="1" spans="1:2">
      <c r="A1" s="1" t="s">
        <v>477</v>
      </c>
      <c r="B1" s="2" t="s">
        <v>1</v>
      </c>
    </row>
    <row r="2" spans="1:2">
      <c r="B2" s="2" t="s">
        <v>478</v>
      </c>
    </row>
    <row r="3" spans="1:2">
      <c r="A3" s="4" t="s">
        <v>479</v>
      </c>
    </row>
    <row r="4" spans="1:2">
      <c r="A4" s="3" t="s">
        <v>480</v>
      </c>
    </row>
    <row r="5" spans="1:2">
      <c r="A5" s="4" t="s">
        <v>481</v>
      </c>
      <c r="B5" s="4" t="s">
        <v>482</v>
      </c>
    </row>
    <row r="6" spans="1:2">
      <c r="A6" s="4" t="s">
        <v>483</v>
      </c>
    </row>
    <row r="7" spans="1:2">
      <c r="A7" s="3" t="s">
        <v>480</v>
      </c>
    </row>
    <row r="8" spans="1:2">
      <c r="A8" s="4" t="s">
        <v>484</v>
      </c>
      <c r="B8" s="5" t="n">
        <v>10</v>
      </c>
    </row>
    <row r="9" spans="1:2">
      <c r="A9" s="4" t="s">
        <v>485</v>
      </c>
      <c r="B9" s="7" t="n">
        <v>8</v>
      </c>
    </row>
    <row r="10" spans="1:2">
      <c r="A10" s="4" t="s">
        <v>486</v>
      </c>
      <c r="B10" s="4" t="s">
        <v>487</v>
      </c>
    </row>
    <row r="11" spans="1:2">
      <c r="A11" s="4" t="s">
        <v>488</v>
      </c>
      <c r="B11" s="4" t="s">
        <v>489</v>
      </c>
    </row>
    <row r="12" spans="1:2">
      <c r="A12" s="4" t="s">
        <v>490</v>
      </c>
    </row>
    <row r="13" spans="1:2">
      <c r="A13" s="3" t="s">
        <v>480</v>
      </c>
    </row>
    <row r="14" spans="1:2">
      <c r="A14" s="4" t="s">
        <v>481</v>
      </c>
      <c r="B14" s="4" t="s">
        <v>491</v>
      </c>
    </row>
    <row r="15" spans="1:2">
      <c r="A15" s="4" t="s">
        <v>492</v>
      </c>
    </row>
    <row r="16" spans="1:2">
      <c r="A16" s="3" t="s">
        <v>480</v>
      </c>
    </row>
    <row r="17" spans="1:2">
      <c r="A17" s="4" t="s">
        <v>481</v>
      </c>
      <c r="B17" s="4" t="s">
        <v>493</v>
      </c>
    </row>
    <row r="18" spans="1:2">
      <c r="A18" s="4" t="s">
        <v>494</v>
      </c>
    </row>
    <row r="19" spans="1:2">
      <c r="A19" s="3" t="s">
        <v>480</v>
      </c>
    </row>
    <row r="20" spans="1:2">
      <c r="A20" s="4" t="s">
        <v>495</v>
      </c>
      <c r="B20" s="5" t="n">
        <v>10</v>
      </c>
    </row>
    <row r="21" spans="1:2">
      <c r="A21" s="4" t="s">
        <v>485</v>
      </c>
      <c r="B21" s="7" t="n">
        <v>2</v>
      </c>
    </row>
    <row r="22" spans="1:2">
      <c r="A22" s="4" t="s">
        <v>496</v>
      </c>
    </row>
    <row r="23" spans="1:2">
      <c r="A23" s="3" t="s">
        <v>480</v>
      </c>
    </row>
    <row r="24" spans="1:2">
      <c r="A24" s="4" t="s">
        <v>481</v>
      </c>
      <c r="B24" s="4" t="s">
        <v>497</v>
      </c>
    </row>
    <row r="25" spans="1:2">
      <c r="A25" s="4" t="s">
        <v>498</v>
      </c>
    </row>
    <row r="26" spans="1:2">
      <c r="A26" s="3" t="s">
        <v>480</v>
      </c>
    </row>
    <row r="27" spans="1:2">
      <c r="A27" s="4" t="s">
        <v>481</v>
      </c>
      <c r="B27" s="4" t="s">
        <v>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0</v>
      </c>
    </row>
    <row r="2" spans="1:3">
      <c r="A2" s="3" t="s">
        <v>501</v>
      </c>
    </row>
    <row r="3" spans="1:3">
      <c r="A3" s="4" t="s">
        <v>502</v>
      </c>
      <c r="B3" s="7" t="n">
        <v>8763</v>
      </c>
      <c r="C3" s="7" t="n">
        <v>3205</v>
      </c>
    </row>
    <row r="4" spans="1:3">
      <c r="A4" s="4" t="s">
        <v>503</v>
      </c>
      <c r="B4" s="5" t="n">
        <v>1705</v>
      </c>
      <c r="C4" s="5" t="n">
        <v>451</v>
      </c>
    </row>
    <row r="5" spans="1:3">
      <c r="A5" s="4" t="s">
        <v>504</v>
      </c>
    </row>
    <row r="6" spans="1:3">
      <c r="A6" s="3" t="s">
        <v>501</v>
      </c>
    </row>
    <row r="7" spans="1:3">
      <c r="A7" s="4" t="s">
        <v>502</v>
      </c>
      <c r="B7" s="5" t="n">
        <v>5873</v>
      </c>
      <c r="C7" s="5" t="n">
        <v>3203</v>
      </c>
    </row>
    <row r="8" spans="1:3">
      <c r="A8" s="4" t="s">
        <v>505</v>
      </c>
    </row>
    <row r="9" spans="1:3">
      <c r="A9" s="3" t="s">
        <v>501</v>
      </c>
    </row>
    <row r="10" spans="1:3">
      <c r="A10" s="4" t="s">
        <v>502</v>
      </c>
      <c r="B10" s="5" t="n">
        <v>2890</v>
      </c>
      <c r="C10" s="5" t="n">
        <v>2</v>
      </c>
    </row>
    <row r="11" spans="1:3">
      <c r="A11" s="4" t="s">
        <v>506</v>
      </c>
    </row>
    <row r="12" spans="1:3">
      <c r="A12" s="3" t="s">
        <v>501</v>
      </c>
    </row>
    <row r="13" spans="1:3">
      <c r="A13" s="4" t="s">
        <v>503</v>
      </c>
      <c r="B13" s="5" t="n">
        <v>1002</v>
      </c>
      <c r="C13" s="5" t="n">
        <v>447</v>
      </c>
    </row>
    <row r="14" spans="1:3">
      <c r="A14" s="4" t="s">
        <v>507</v>
      </c>
    </row>
    <row r="15" spans="1:3">
      <c r="A15" s="3" t="s">
        <v>501</v>
      </c>
    </row>
    <row r="16" spans="1:3">
      <c r="A16" s="4" t="s">
        <v>503</v>
      </c>
      <c r="B16" s="7" t="n">
        <v>703</v>
      </c>
      <c r="C16" s="7" t="n">
        <v>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0</v>
      </c>
    </row>
    <row r="2" spans="1:3">
      <c r="A2" s="3" t="s">
        <v>509</v>
      </c>
    </row>
    <row r="3" spans="1:3">
      <c r="A3" s="4" t="s">
        <v>502</v>
      </c>
      <c r="B3" s="7" t="n">
        <v>8763</v>
      </c>
      <c r="C3" s="7" t="n">
        <v>3205</v>
      </c>
    </row>
    <row r="4" spans="1:3">
      <c r="A4" s="4" t="s">
        <v>510</v>
      </c>
      <c r="B4" s="5" t="n">
        <v>0</v>
      </c>
      <c r="C4" s="5" t="n">
        <v>0</v>
      </c>
    </row>
    <row r="5" spans="1:3">
      <c r="A5" s="4" t="s">
        <v>511</v>
      </c>
      <c r="B5" s="5" t="n">
        <v>8763</v>
      </c>
      <c r="C5" s="5" t="n">
        <v>3205</v>
      </c>
    </row>
    <row r="6" spans="1:3">
      <c r="A6" s="4" t="s">
        <v>512</v>
      </c>
      <c r="B6" s="5" t="n">
        <v>-1705</v>
      </c>
      <c r="C6" s="5" t="n">
        <v>-451</v>
      </c>
    </row>
    <row r="7" spans="1:3">
      <c r="A7" s="4" t="s">
        <v>513</v>
      </c>
      <c r="B7" s="5" t="n">
        <v>0</v>
      </c>
      <c r="C7" s="5" t="n">
        <v>0</v>
      </c>
    </row>
    <row r="8" spans="1:3">
      <c r="A8" s="4" t="s">
        <v>514</v>
      </c>
      <c r="B8" s="5" t="n">
        <v>7058</v>
      </c>
      <c r="C8" s="5" t="n">
        <v>2754</v>
      </c>
    </row>
    <row r="9" spans="1:3">
      <c r="A9" s="4" t="s">
        <v>515</v>
      </c>
    </row>
    <row r="10" spans="1:3">
      <c r="A10" s="3" t="s">
        <v>509</v>
      </c>
    </row>
    <row r="11" spans="1:3">
      <c r="A11" s="4" t="s">
        <v>502</v>
      </c>
      <c r="C11" s="5" t="n">
        <v>577</v>
      </c>
    </row>
    <row r="12" spans="1:3">
      <c r="A12" s="4" t="s">
        <v>510</v>
      </c>
      <c r="C12" s="5" t="n">
        <v>0</v>
      </c>
    </row>
    <row r="13" spans="1:3">
      <c r="A13" s="4" t="s">
        <v>511</v>
      </c>
      <c r="C13" s="5" t="n">
        <v>577</v>
      </c>
    </row>
    <row r="14" spans="1:3">
      <c r="A14" s="4" t="s">
        <v>512</v>
      </c>
      <c r="C14" s="5" t="n">
        <v>-56</v>
      </c>
    </row>
    <row r="15" spans="1:3">
      <c r="A15" s="4" t="s">
        <v>513</v>
      </c>
      <c r="C15" s="5" t="n">
        <v>0</v>
      </c>
    </row>
    <row r="16" spans="1:3">
      <c r="A16" s="4" t="s">
        <v>514</v>
      </c>
      <c r="C16" s="5" t="n">
        <v>521</v>
      </c>
    </row>
    <row r="17" spans="1:3">
      <c r="A17" s="4" t="s">
        <v>516</v>
      </c>
    </row>
    <row r="18" spans="1:3">
      <c r="A18" s="3" t="s">
        <v>509</v>
      </c>
    </row>
    <row r="19" spans="1:3">
      <c r="A19" s="4" t="s">
        <v>502</v>
      </c>
      <c r="B19" s="5" t="n">
        <v>1492</v>
      </c>
    </row>
    <row r="20" spans="1:3">
      <c r="A20" s="4" t="s">
        <v>510</v>
      </c>
      <c r="B20" s="5" t="n">
        <v>0</v>
      </c>
    </row>
    <row r="21" spans="1:3">
      <c r="A21" s="4" t="s">
        <v>511</v>
      </c>
      <c r="B21" s="5" t="n">
        <v>1492</v>
      </c>
    </row>
    <row r="22" spans="1:3">
      <c r="A22" s="4" t="s">
        <v>512</v>
      </c>
      <c r="B22" s="5" t="n">
        <v>-442</v>
      </c>
    </row>
    <row r="23" spans="1:3">
      <c r="A23" s="4" t="s">
        <v>513</v>
      </c>
      <c r="B23" s="5" t="n">
        <v>0</v>
      </c>
    </row>
    <row r="24" spans="1:3">
      <c r="A24" s="4" t="s">
        <v>514</v>
      </c>
      <c r="B24" s="5" t="n">
        <v>1050</v>
      </c>
    </row>
    <row r="25" spans="1:3">
      <c r="A25" s="4" t="s">
        <v>517</v>
      </c>
    </row>
    <row r="26" spans="1:3">
      <c r="A26" s="3" t="s">
        <v>509</v>
      </c>
    </row>
    <row r="27" spans="1:3">
      <c r="A27" s="4" t="s">
        <v>502</v>
      </c>
      <c r="B27" s="5" t="n">
        <v>7271</v>
      </c>
      <c r="C27" s="5" t="n">
        <v>2628</v>
      </c>
    </row>
    <row r="28" spans="1:3">
      <c r="A28" s="4" t="s">
        <v>510</v>
      </c>
      <c r="B28" s="5" t="n">
        <v>0</v>
      </c>
      <c r="C28" s="5" t="n">
        <v>0</v>
      </c>
    </row>
    <row r="29" spans="1:3">
      <c r="A29" s="4" t="s">
        <v>511</v>
      </c>
      <c r="B29" s="5" t="n">
        <v>7271</v>
      </c>
      <c r="C29" s="5" t="n">
        <v>2628</v>
      </c>
    </row>
    <row r="30" spans="1:3">
      <c r="A30" s="4" t="s">
        <v>512</v>
      </c>
      <c r="B30" s="5" t="n">
        <v>-1263</v>
      </c>
      <c r="C30" s="5" t="n">
        <v>-395</v>
      </c>
    </row>
    <row r="31" spans="1:3">
      <c r="A31" s="4" t="s">
        <v>513</v>
      </c>
      <c r="B31" s="5" t="n">
        <v>0</v>
      </c>
      <c r="C31" s="5" t="n">
        <v>0</v>
      </c>
    </row>
    <row r="32" spans="1:3">
      <c r="A32" s="4" t="s">
        <v>514</v>
      </c>
      <c r="B32" s="7" t="n">
        <v>6008</v>
      </c>
      <c r="C32" s="7" t="n">
        <v>22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03</v>
      </c>
      <c r="B3" s="7" t="n">
        <v>1705</v>
      </c>
      <c r="C3" s="7" t="n">
        <v>451</v>
      </c>
    </row>
    <row r="4" spans="1:3">
      <c r="A4" s="4" t="s">
        <v>520</v>
      </c>
      <c r="B4" s="5" t="n">
        <v>0</v>
      </c>
      <c r="C4" s="5" t="n">
        <v>0</v>
      </c>
    </row>
    <row r="5" spans="1:3">
      <c r="A5" s="4" t="s">
        <v>521</v>
      </c>
      <c r="B5" s="5" t="n">
        <v>1705</v>
      </c>
      <c r="C5" s="5" t="n">
        <v>451</v>
      </c>
    </row>
    <row r="6" spans="1:3">
      <c r="A6" s="4" t="s">
        <v>512</v>
      </c>
      <c r="B6" s="5" t="n">
        <v>-1705</v>
      </c>
      <c r="C6" s="5" t="n">
        <v>-451</v>
      </c>
    </row>
    <row r="7" spans="1:3">
      <c r="A7" s="4" t="s">
        <v>513</v>
      </c>
      <c r="B7" s="5" t="n">
        <v>0</v>
      </c>
      <c r="C7" s="5" t="n">
        <v>0</v>
      </c>
    </row>
    <row r="8" spans="1:3">
      <c r="A8" s="4" t="s">
        <v>522</v>
      </c>
      <c r="B8" s="5" t="n">
        <v>0</v>
      </c>
      <c r="C8" s="5" t="n">
        <v>0</v>
      </c>
    </row>
    <row r="9" spans="1:3">
      <c r="A9" s="4" t="s">
        <v>515</v>
      </c>
    </row>
    <row r="10" spans="1:3">
      <c r="A10" s="3" t="s">
        <v>519</v>
      </c>
    </row>
    <row r="11" spans="1:3">
      <c r="A11" s="4" t="s">
        <v>503</v>
      </c>
      <c r="C11" s="5" t="n">
        <v>56</v>
      </c>
    </row>
    <row r="12" spans="1:3">
      <c r="A12" s="4" t="s">
        <v>520</v>
      </c>
      <c r="C12" s="5" t="n">
        <v>0</v>
      </c>
    </row>
    <row r="13" spans="1:3">
      <c r="A13" s="4" t="s">
        <v>521</v>
      </c>
      <c r="C13" s="5" t="n">
        <v>56</v>
      </c>
    </row>
    <row r="14" spans="1:3">
      <c r="A14" s="4" t="s">
        <v>512</v>
      </c>
      <c r="C14" s="5" t="n">
        <v>-56</v>
      </c>
    </row>
    <row r="15" spans="1:3">
      <c r="A15" s="4" t="s">
        <v>513</v>
      </c>
      <c r="C15" s="5" t="n">
        <v>0</v>
      </c>
    </row>
    <row r="16" spans="1:3">
      <c r="A16" s="4" t="s">
        <v>522</v>
      </c>
      <c r="C16" s="5" t="n">
        <v>0</v>
      </c>
    </row>
    <row r="17" spans="1:3">
      <c r="A17" s="4" t="s">
        <v>516</v>
      </c>
    </row>
    <row r="18" spans="1:3">
      <c r="A18" s="3" t="s">
        <v>519</v>
      </c>
    </row>
    <row r="19" spans="1:3">
      <c r="A19" s="4" t="s">
        <v>503</v>
      </c>
      <c r="B19" s="5" t="n">
        <v>442</v>
      </c>
    </row>
    <row r="20" spans="1:3">
      <c r="A20" s="4" t="s">
        <v>520</v>
      </c>
      <c r="B20" s="5" t="n">
        <v>0</v>
      </c>
    </row>
    <row r="21" spans="1:3">
      <c r="A21" s="4" t="s">
        <v>521</v>
      </c>
      <c r="B21" s="5" t="n">
        <v>442</v>
      </c>
    </row>
    <row r="22" spans="1:3">
      <c r="A22" s="4" t="s">
        <v>512</v>
      </c>
      <c r="B22" s="5" t="n">
        <v>-442</v>
      </c>
    </row>
    <row r="23" spans="1:3">
      <c r="A23" s="4" t="s">
        <v>513</v>
      </c>
      <c r="B23" s="5" t="n">
        <v>0</v>
      </c>
    </row>
    <row r="24" spans="1:3">
      <c r="A24" s="4" t="s">
        <v>522</v>
      </c>
      <c r="B24" s="5" t="n">
        <v>0</v>
      </c>
    </row>
    <row r="25" spans="1:3">
      <c r="A25" s="4" t="s">
        <v>517</v>
      </c>
    </row>
    <row r="26" spans="1:3">
      <c r="A26" s="3" t="s">
        <v>519</v>
      </c>
    </row>
    <row r="27" spans="1:3">
      <c r="A27" s="4" t="s">
        <v>503</v>
      </c>
      <c r="B27" s="5" t="n">
        <v>1263</v>
      </c>
      <c r="C27" s="5" t="n">
        <v>395</v>
      </c>
    </row>
    <row r="28" spans="1:3">
      <c r="A28" s="4" t="s">
        <v>520</v>
      </c>
      <c r="B28" s="5" t="n">
        <v>0</v>
      </c>
      <c r="C28" s="5" t="n">
        <v>0</v>
      </c>
    </row>
    <row r="29" spans="1:3">
      <c r="A29" s="4" t="s">
        <v>521</v>
      </c>
      <c r="B29" s="5" t="n">
        <v>1263</v>
      </c>
      <c r="C29" s="5" t="n">
        <v>395</v>
      </c>
    </row>
    <row r="30" spans="1:3">
      <c r="A30" s="4" t="s">
        <v>512</v>
      </c>
      <c r="B30" s="5" t="n">
        <v>-1263</v>
      </c>
      <c r="C30" s="5" t="n">
        <v>-395</v>
      </c>
    </row>
    <row r="31" spans="1:3">
      <c r="A31" s="4" t="s">
        <v>513</v>
      </c>
      <c r="B31" s="5" t="n">
        <v>0</v>
      </c>
      <c r="C31" s="5" t="n">
        <v>0</v>
      </c>
    </row>
    <row r="32" spans="1:3">
      <c r="A32" s="4" t="s">
        <v>522</v>
      </c>
      <c r="B32" s="7" t="n">
        <v>0</v>
      </c>
      <c r="C3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0</v>
      </c>
      <c r="D2" s="2" t="s">
        <v>74</v>
      </c>
    </row>
    <row r="3" spans="1:4">
      <c r="A3" s="3" t="s">
        <v>524</v>
      </c>
    </row>
    <row r="4" spans="1:4">
      <c r="A4" s="4" t="s">
        <v>525</v>
      </c>
      <c r="B4" s="7" t="n">
        <v>3007</v>
      </c>
      <c r="C4" s="7" t="n">
        <v>453</v>
      </c>
      <c r="D4" s="7" t="n">
        <v>292</v>
      </c>
    </row>
    <row r="5" spans="1:4">
      <c r="A5" s="4" t="s">
        <v>526</v>
      </c>
      <c r="B5" s="5" t="n">
        <v>820</v>
      </c>
      <c r="C5" s="5" t="n">
        <v>453</v>
      </c>
      <c r="D5" s="5" t="n">
        <v>314</v>
      </c>
    </row>
    <row r="6" spans="1:4">
      <c r="A6" s="4" t="s">
        <v>527</v>
      </c>
      <c r="B6" s="5" t="n">
        <v>365</v>
      </c>
      <c r="C6" s="5" t="n">
        <v>-52</v>
      </c>
      <c r="D6" s="5" t="n">
        <v>-144</v>
      </c>
    </row>
    <row r="7" spans="1:4">
      <c r="A7" s="4" t="s">
        <v>528</v>
      </c>
    </row>
    <row r="8" spans="1:4">
      <c r="A8" s="3" t="s">
        <v>524</v>
      </c>
    </row>
    <row r="9" spans="1:4">
      <c r="A9" s="4" t="s">
        <v>526</v>
      </c>
      <c r="B9" s="5" t="n">
        <v>1100</v>
      </c>
      <c r="C9" s="5" t="n">
        <v>462</v>
      </c>
      <c r="D9" s="5" t="n">
        <v>459</v>
      </c>
    </row>
    <row r="10" spans="1:4">
      <c r="A10" s="4" t="s">
        <v>529</v>
      </c>
    </row>
    <row r="11" spans="1:4">
      <c r="A11" s="3" t="s">
        <v>524</v>
      </c>
    </row>
    <row r="12" spans="1:4">
      <c r="A12" s="4" t="s">
        <v>526</v>
      </c>
      <c r="B12" s="5" t="n">
        <v>-6</v>
      </c>
      <c r="C12" s="5" t="n">
        <v>6</v>
      </c>
      <c r="D12" s="5" t="n">
        <v>4</v>
      </c>
    </row>
    <row r="13" spans="1:4">
      <c r="A13" s="4" t="s">
        <v>530</v>
      </c>
    </row>
    <row r="14" spans="1:4">
      <c r="A14" s="3" t="s">
        <v>524</v>
      </c>
    </row>
    <row r="15" spans="1:4">
      <c r="A15" s="4" t="s">
        <v>526</v>
      </c>
      <c r="B15" s="5" t="n">
        <v>-274</v>
      </c>
      <c r="C15" s="5" t="n">
        <v>-15</v>
      </c>
      <c r="D15" s="5" t="n">
        <v>-149</v>
      </c>
    </row>
    <row r="16" spans="1:4">
      <c r="A16" s="4" t="s">
        <v>531</v>
      </c>
    </row>
    <row r="17" spans="1:4">
      <c r="A17" s="3" t="s">
        <v>524</v>
      </c>
    </row>
    <row r="18" spans="1:4">
      <c r="A18" s="4" t="s">
        <v>527</v>
      </c>
      <c r="B18" s="7" t="n">
        <v>365</v>
      </c>
      <c r="C18" s="7" t="n">
        <v>-52</v>
      </c>
      <c r="D18" s="7" t="n">
        <v>-14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0</v>
      </c>
      <c r="D2" s="2" t="s">
        <v>74</v>
      </c>
    </row>
    <row r="3" spans="1:4">
      <c r="A3" s="4" t="s">
        <v>533</v>
      </c>
    </row>
    <row r="4" spans="1:4">
      <c r="A4" s="3" t="s">
        <v>524</v>
      </c>
    </row>
    <row r="5" spans="1:4">
      <c r="A5" s="4" t="s">
        <v>534</v>
      </c>
      <c r="B5" s="7" t="n">
        <v>3789</v>
      </c>
      <c r="C5" s="7" t="n">
        <v>4956</v>
      </c>
      <c r="D5" s="7" t="n">
        <v>489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7</v>
      </c>
      <c r="B1" s="2" t="s">
        <v>108</v>
      </c>
      <c r="C1" s="2" t="s">
        <v>109</v>
      </c>
      <c r="D1" s="2" t="s">
        <v>110</v>
      </c>
      <c r="E1" s="2" t="s">
        <v>111</v>
      </c>
      <c r="F1" s="2" t="s">
        <v>112</v>
      </c>
    </row>
    <row r="2" spans="1:6">
      <c r="A2" s="4" t="s">
        <v>113</v>
      </c>
      <c r="C2" s="5" t="n">
        <v>36840</v>
      </c>
    </row>
    <row r="3" spans="1:6">
      <c r="A3" s="4" t="s">
        <v>114</v>
      </c>
      <c r="B3" s="7" t="n">
        <v>773783</v>
      </c>
      <c r="C3" s="7" t="n">
        <v>37</v>
      </c>
      <c r="D3" s="7" t="n">
        <v>421901</v>
      </c>
      <c r="E3" s="7" t="n">
        <v>69</v>
      </c>
      <c r="F3" s="7" t="n">
        <v>351776</v>
      </c>
    </row>
    <row r="4" spans="1:6">
      <c r="A4" s="3" t="s">
        <v>115</v>
      </c>
    </row>
    <row r="5" spans="1:6">
      <c r="A5" s="4" t="s">
        <v>116</v>
      </c>
      <c r="B5" s="5" t="n">
        <v>-9</v>
      </c>
      <c r="E5" s="5" t="n">
        <v>-9</v>
      </c>
    </row>
    <row r="6" spans="1:6">
      <c r="A6" s="4" t="s">
        <v>117</v>
      </c>
      <c r="B6" s="5" t="n">
        <v>-22</v>
      </c>
      <c r="E6" s="5" t="n">
        <v>-22</v>
      </c>
    </row>
    <row r="7" spans="1:6">
      <c r="A7" s="4" t="s">
        <v>91</v>
      </c>
      <c r="B7" s="5" t="n">
        <v>8788</v>
      </c>
      <c r="F7" s="5" t="n">
        <v>8788</v>
      </c>
    </row>
    <row r="8" spans="1:6">
      <c r="A8" s="4" t="s">
        <v>118</v>
      </c>
      <c r="B8" s="5" t="n">
        <v>19983</v>
      </c>
      <c r="D8" s="5" t="n">
        <v>19983</v>
      </c>
    </row>
    <row r="9" spans="1:6">
      <c r="A9" s="4" t="s">
        <v>119</v>
      </c>
      <c r="C9" s="5" t="n">
        <v>-2908</v>
      </c>
    </row>
    <row r="10" spans="1:6">
      <c r="A10" s="4" t="s">
        <v>120</v>
      </c>
      <c r="B10" s="5" t="n">
        <v>-93218</v>
      </c>
      <c r="C10" s="7" t="n">
        <v>-2</v>
      </c>
      <c r="F10" s="5" t="n">
        <v>-93216</v>
      </c>
    </row>
    <row r="11" spans="1:6">
      <c r="A11" s="4" t="s">
        <v>121</v>
      </c>
      <c r="C11" s="5" t="n">
        <v>777</v>
      </c>
    </row>
    <row r="12" spans="1:6">
      <c r="A12" s="4" t="s">
        <v>122</v>
      </c>
      <c r="B12" s="5" t="n">
        <v>12741</v>
      </c>
      <c r="C12" s="7" t="n">
        <v>0</v>
      </c>
      <c r="D12" s="5" t="n">
        <v>12741</v>
      </c>
    </row>
    <row r="13" spans="1:6">
      <c r="A13" s="4" t="s">
        <v>123</v>
      </c>
      <c r="B13" s="5" t="n">
        <v>-481</v>
      </c>
      <c r="D13" s="5" t="n">
        <v>-481</v>
      </c>
    </row>
    <row r="14" spans="1:6">
      <c r="A14" s="4" t="s">
        <v>124</v>
      </c>
      <c r="C14" s="5" t="n">
        <v>34709</v>
      </c>
    </row>
    <row r="15" spans="1:6">
      <c r="A15" s="4" t="s">
        <v>125</v>
      </c>
      <c r="B15" s="5" t="n">
        <v>721565</v>
      </c>
      <c r="C15" s="7" t="n">
        <v>35</v>
      </c>
      <c r="D15" s="5" t="n">
        <v>454144</v>
      </c>
      <c r="E15" s="5" t="n">
        <v>38</v>
      </c>
      <c r="F15" s="5" t="n">
        <v>267348</v>
      </c>
    </row>
    <row r="16" spans="1:6">
      <c r="A16" s="3" t="s">
        <v>115</v>
      </c>
    </row>
    <row r="17" spans="1:6">
      <c r="A17" s="4" t="s">
        <v>116</v>
      </c>
      <c r="B17" s="5" t="n">
        <v>-35</v>
      </c>
      <c r="E17" s="5" t="n">
        <v>-35</v>
      </c>
    </row>
    <row r="18" spans="1:6">
      <c r="A18" s="4" t="s">
        <v>91</v>
      </c>
      <c r="B18" s="5" t="n">
        <v>48584</v>
      </c>
      <c r="F18" s="5" t="n">
        <v>48584</v>
      </c>
    </row>
    <row r="19" spans="1:6">
      <c r="A19" s="4" t="s">
        <v>118</v>
      </c>
      <c r="B19" s="5" t="n">
        <v>16813</v>
      </c>
      <c r="D19" s="5" t="n">
        <v>16813</v>
      </c>
    </row>
    <row r="20" spans="1:6">
      <c r="A20" s="4" t="s">
        <v>119</v>
      </c>
      <c r="C20" s="5" t="n">
        <v>-3855</v>
      </c>
    </row>
    <row r="21" spans="1:6">
      <c r="A21" s="4" t="s">
        <v>120</v>
      </c>
      <c r="B21" s="5" t="n">
        <v>-120309</v>
      </c>
      <c r="C21" s="7" t="n">
        <v>-4</v>
      </c>
      <c r="F21" s="5" t="n">
        <v>-120305</v>
      </c>
    </row>
    <row r="22" spans="1:6">
      <c r="A22" s="4" t="s">
        <v>121</v>
      </c>
      <c r="C22" s="5" t="n">
        <v>1747</v>
      </c>
    </row>
    <row r="23" spans="1:6">
      <c r="A23" s="4" t="s">
        <v>122</v>
      </c>
      <c r="B23" s="5" t="n">
        <v>44325</v>
      </c>
      <c r="C23" s="7" t="n">
        <v>2</v>
      </c>
      <c r="D23" s="5" t="n">
        <v>44323</v>
      </c>
    </row>
    <row r="24" spans="1:6">
      <c r="A24" s="4" t="s">
        <v>123</v>
      </c>
      <c r="B24" s="5" t="n">
        <v>-2233</v>
      </c>
      <c r="D24" s="5" t="n">
        <v>-2233</v>
      </c>
    </row>
    <row r="25" spans="1:6">
      <c r="A25" s="4" t="s">
        <v>126</v>
      </c>
      <c r="C25" s="5" t="n">
        <v>32601</v>
      </c>
    </row>
    <row r="26" spans="1:6">
      <c r="A26" s="4" t="s">
        <v>127</v>
      </c>
      <c r="B26" s="5" t="n">
        <v>708710</v>
      </c>
      <c r="C26" s="7" t="n">
        <v>33</v>
      </c>
      <c r="D26" s="5" t="n">
        <v>513047</v>
      </c>
      <c r="E26" s="5" t="n">
        <v>3</v>
      </c>
      <c r="F26" s="5" t="n">
        <v>195627</v>
      </c>
    </row>
    <row r="27" spans="1:6">
      <c r="A27" s="3" t="s">
        <v>115</v>
      </c>
    </row>
    <row r="28" spans="1:6">
      <c r="A28" s="4" t="s">
        <v>116</v>
      </c>
      <c r="B28" s="5" t="n">
        <v>21</v>
      </c>
      <c r="E28" s="5" t="n">
        <v>21</v>
      </c>
    </row>
    <row r="29" spans="1:6">
      <c r="A29" s="4" t="s">
        <v>117</v>
      </c>
      <c r="B29" s="5" t="n">
        <v>1914</v>
      </c>
      <c r="E29" s="5" t="n">
        <v>1914</v>
      </c>
    </row>
    <row r="30" spans="1:6">
      <c r="A30" s="4" t="s">
        <v>91</v>
      </c>
      <c r="B30" s="5" t="n">
        <v>75851</v>
      </c>
      <c r="F30" s="5" t="n">
        <v>75851</v>
      </c>
    </row>
    <row r="31" spans="1:6">
      <c r="A31" s="4" t="s">
        <v>118</v>
      </c>
      <c r="B31" s="5" t="n">
        <v>19180</v>
      </c>
      <c r="D31" s="5" t="n">
        <v>19180</v>
      </c>
    </row>
    <row r="32" spans="1:6">
      <c r="A32" s="4" t="s">
        <v>119</v>
      </c>
      <c r="C32" s="5" t="n">
        <v>-999</v>
      </c>
    </row>
    <row r="33" spans="1:6">
      <c r="A33" s="4" t="s">
        <v>120</v>
      </c>
      <c r="B33" s="5" t="n">
        <v>-42938</v>
      </c>
      <c r="C33" s="7" t="n">
        <v>-1</v>
      </c>
      <c r="F33" s="5" t="n">
        <v>-42937</v>
      </c>
    </row>
    <row r="34" spans="1:6">
      <c r="A34" s="4" t="s">
        <v>121</v>
      </c>
      <c r="C34" s="5" t="n">
        <v>1356</v>
      </c>
    </row>
    <row r="35" spans="1:6">
      <c r="A35" s="4" t="s">
        <v>122</v>
      </c>
      <c r="B35" s="5" t="n">
        <v>31627</v>
      </c>
      <c r="C35" s="7" t="n">
        <v>1</v>
      </c>
      <c r="D35" s="5" t="n">
        <v>31626</v>
      </c>
    </row>
    <row r="36" spans="1:6">
      <c r="A36" s="4" t="s">
        <v>123</v>
      </c>
      <c r="B36" s="5" t="n">
        <v>2454</v>
      </c>
      <c r="D36" s="5" t="n">
        <v>2454</v>
      </c>
    </row>
    <row r="37" spans="1:6">
      <c r="A37" s="4" t="s">
        <v>128</v>
      </c>
      <c r="C37" s="5" t="n">
        <v>32958</v>
      </c>
    </row>
    <row r="38" spans="1:6">
      <c r="A38" s="4" t="s">
        <v>129</v>
      </c>
      <c r="B38" s="7" t="n">
        <v>796819</v>
      </c>
      <c r="C38" s="7" t="n">
        <v>33</v>
      </c>
      <c r="D38" s="7" t="n">
        <v>566307</v>
      </c>
      <c r="E38" s="7" t="n">
        <v>1938</v>
      </c>
      <c r="F38" s="7" t="n">
        <v>2285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536</v>
      </c>
      <c r="J1" s="2" t="s">
        <v>1</v>
      </c>
    </row>
    <row r="2" spans="1:12">
      <c r="B2" s="2" t="s">
        <v>2</v>
      </c>
      <c r="C2" s="2" t="s">
        <v>537</v>
      </c>
      <c r="D2" s="2" t="s">
        <v>4</v>
      </c>
      <c r="E2" s="2" t="s">
        <v>538</v>
      </c>
      <c r="F2" s="2" t="s">
        <v>30</v>
      </c>
      <c r="G2" s="2" t="s">
        <v>539</v>
      </c>
      <c r="H2" s="2" t="s">
        <v>540</v>
      </c>
      <c r="I2" s="2" t="s">
        <v>541</v>
      </c>
      <c r="J2" s="2" t="s">
        <v>2</v>
      </c>
      <c r="K2" s="2" t="s">
        <v>30</v>
      </c>
      <c r="L2" s="2" t="s">
        <v>74</v>
      </c>
    </row>
    <row r="3" spans="1:12">
      <c r="A3" s="3" t="s">
        <v>171</v>
      </c>
    </row>
    <row r="4" spans="1:12">
      <c r="A4" s="4" t="s">
        <v>91</v>
      </c>
      <c r="B4" s="7" t="n">
        <v>22109</v>
      </c>
      <c r="C4" s="7" t="n">
        <v>21119</v>
      </c>
      <c r="D4" s="7" t="n">
        <v>16034</v>
      </c>
      <c r="E4" s="7" t="n">
        <v>16589</v>
      </c>
      <c r="F4" s="7" t="n">
        <v>21807</v>
      </c>
      <c r="G4" s="7" t="n">
        <v>15099</v>
      </c>
      <c r="H4" s="7" t="n">
        <v>3667</v>
      </c>
      <c r="I4" s="7" t="n">
        <v>8011</v>
      </c>
      <c r="J4" s="7" t="n">
        <v>75851</v>
      </c>
      <c r="K4" s="7" t="n">
        <v>48584</v>
      </c>
      <c r="L4" s="7" t="n">
        <v>8788</v>
      </c>
    </row>
    <row r="5" spans="1:12">
      <c r="A5" s="4" t="s">
        <v>542</v>
      </c>
      <c r="J5" s="5" t="n">
        <v>32758</v>
      </c>
      <c r="K5" s="5" t="n">
        <v>33161</v>
      </c>
      <c r="L5" s="5" t="n">
        <v>35771</v>
      </c>
    </row>
    <row r="6" spans="1:12">
      <c r="A6" s="4" t="s">
        <v>543</v>
      </c>
      <c r="J6" s="5" t="n">
        <v>970</v>
      </c>
      <c r="K6" s="5" t="n">
        <v>627</v>
      </c>
      <c r="L6" s="5" t="n">
        <v>674</v>
      </c>
    </row>
    <row r="7" spans="1:12">
      <c r="A7" s="4" t="s">
        <v>544</v>
      </c>
      <c r="J7" s="5" t="n">
        <v>33728</v>
      </c>
      <c r="K7" s="5" t="n">
        <v>33788</v>
      </c>
      <c r="L7" s="5" t="n">
        <v>36445</v>
      </c>
    </row>
    <row r="8" spans="1:12">
      <c r="A8" s="4" t="s">
        <v>93</v>
      </c>
      <c r="B8" s="9" t="n">
        <v>0.67</v>
      </c>
      <c r="C8" s="9" t="n">
        <v>0.64</v>
      </c>
      <c r="D8" s="9" t="n">
        <v>0.49</v>
      </c>
      <c r="E8" s="9" t="n">
        <v>0.51</v>
      </c>
      <c r="F8" s="9" t="n">
        <v>0.68</v>
      </c>
      <c r="G8" s="9" t="n">
        <v>0.47</v>
      </c>
      <c r="H8" s="9" t="n">
        <v>0.11</v>
      </c>
      <c r="I8" s="9" t="n">
        <v>0.23</v>
      </c>
      <c r="J8" s="9" t="n">
        <v>2.32</v>
      </c>
      <c r="K8" s="9" t="n">
        <v>1.47</v>
      </c>
      <c r="L8" s="9" t="n">
        <v>0.25</v>
      </c>
    </row>
    <row r="9" spans="1:12">
      <c r="A9" s="4" t="s">
        <v>94</v>
      </c>
      <c r="B9" s="9" t="n">
        <v>0.65</v>
      </c>
      <c r="C9" s="9" t="n">
        <v>0.62</v>
      </c>
      <c r="D9" s="9" t="n">
        <v>0.48</v>
      </c>
      <c r="E9" s="9" t="n">
        <v>0.5</v>
      </c>
      <c r="F9" s="9" t="n">
        <v>0.66</v>
      </c>
      <c r="G9" s="9" t="n">
        <v>0.47</v>
      </c>
      <c r="H9" s="9" t="n">
        <v>0.11</v>
      </c>
      <c r="I9" s="9" t="n">
        <v>0.23</v>
      </c>
      <c r="J9" s="9" t="n">
        <v>2.25</v>
      </c>
      <c r="K9" s="9" t="n">
        <v>1.44</v>
      </c>
      <c r="L9" s="9" t="n">
        <v>0.24</v>
      </c>
    </row>
    <row r="10" spans="1:12">
      <c r="A10" s="4" t="s">
        <v>545</v>
      </c>
      <c r="J10" s="5" t="n">
        <v>258</v>
      </c>
      <c r="K10" s="5" t="n">
        <v>1807</v>
      </c>
      <c r="L10" s="5" t="n">
        <v>261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6</v>
      </c>
      <c r="B1" s="2" t="s">
        <v>1</v>
      </c>
    </row>
    <row r="2" spans="1:4">
      <c r="B2" s="2" t="s">
        <v>2</v>
      </c>
      <c r="C2" s="2" t="s">
        <v>30</v>
      </c>
      <c r="D2" s="2" t="s">
        <v>74</v>
      </c>
    </row>
    <row r="3" spans="1:4">
      <c r="A3" s="3" t="s">
        <v>174</v>
      </c>
    </row>
    <row r="4" spans="1:4">
      <c r="A4" s="4" t="s">
        <v>547</v>
      </c>
      <c r="B4" s="7" t="n">
        <v>-3835</v>
      </c>
      <c r="C4" s="7" t="n">
        <v>-5114</v>
      </c>
      <c r="D4" s="7" t="n">
        <v>-5642</v>
      </c>
    </row>
    <row r="5" spans="1:4">
      <c r="A5" s="4" t="s">
        <v>548</v>
      </c>
      <c r="B5" s="5" t="n">
        <v>4154</v>
      </c>
      <c r="C5" s="5" t="n">
        <v>4904</v>
      </c>
      <c r="D5" s="5" t="n">
        <v>4753</v>
      </c>
    </row>
    <row r="6" spans="1:4">
      <c r="A6" s="4" t="s">
        <v>549</v>
      </c>
      <c r="B6" s="5" t="n">
        <v>0</v>
      </c>
      <c r="C6" s="5" t="n">
        <v>0</v>
      </c>
      <c r="D6" s="5" t="n">
        <v>2800</v>
      </c>
    </row>
    <row r="7" spans="1:4">
      <c r="A7" s="4" t="s">
        <v>470</v>
      </c>
      <c r="B7" s="5" t="n">
        <v>-440</v>
      </c>
      <c r="C7" s="5" t="n">
        <v>122</v>
      </c>
      <c r="D7" s="5" t="n">
        <v>544</v>
      </c>
    </row>
    <row r="8" spans="1:4">
      <c r="A8" s="4" t="s">
        <v>108</v>
      </c>
      <c r="B8" s="7" t="n">
        <v>-121</v>
      </c>
      <c r="C8" s="7" t="n">
        <v>-88</v>
      </c>
      <c r="D8" s="7" t="n">
        <v>24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550</v>
      </c>
      <c r="C1" s="2" t="s">
        <v>1</v>
      </c>
    </row>
    <row r="2" spans="1:5">
      <c r="C2" s="2" t="s">
        <v>2</v>
      </c>
      <c r="D2" s="2" t="s">
        <v>30</v>
      </c>
      <c r="E2" s="2" t="s">
        <v>74</v>
      </c>
    </row>
    <row r="3" spans="1:5">
      <c r="A3" s="3" t="s">
        <v>551</v>
      </c>
    </row>
    <row r="4" spans="1:5">
      <c r="A4" s="4" t="s">
        <v>123</v>
      </c>
      <c r="C4" s="7" t="n">
        <v>2454</v>
      </c>
      <c r="D4" s="7" t="n">
        <v>-2233</v>
      </c>
      <c r="E4" s="7" t="n">
        <v>-481</v>
      </c>
    </row>
    <row r="5" spans="1:5">
      <c r="A5" s="4" t="s">
        <v>552</v>
      </c>
      <c r="C5" s="5" t="n">
        <v>-285</v>
      </c>
      <c r="D5" s="5" t="n">
        <v>21</v>
      </c>
      <c r="E5" s="5" t="n">
        <v>5</v>
      </c>
    </row>
    <row r="6" spans="1:5">
      <c r="A6" s="4" t="s">
        <v>553</v>
      </c>
      <c r="B6" s="4" t="s">
        <v>554</v>
      </c>
      <c r="C6" s="5" t="n">
        <v>4594</v>
      </c>
      <c r="D6" s="5" t="n">
        <v>3642</v>
      </c>
    </row>
    <row r="7" spans="1:5">
      <c r="A7" s="4" t="s">
        <v>555</v>
      </c>
      <c r="C7" s="5" t="n">
        <v>1000</v>
      </c>
    </row>
    <row r="8" spans="1:5">
      <c r="A8" s="4" t="s">
        <v>556</v>
      </c>
      <c r="C8" s="5" t="n">
        <v>11200</v>
      </c>
    </row>
    <row r="9" spans="1:5">
      <c r="A9" s="4" t="s">
        <v>557</v>
      </c>
      <c r="C9" s="5" t="n">
        <v>600</v>
      </c>
      <c r="D9" s="5" t="n">
        <v>100</v>
      </c>
      <c r="E9" s="7" t="n">
        <v>1100</v>
      </c>
    </row>
    <row r="10" spans="1:5">
      <c r="A10" s="4" t="s">
        <v>558</v>
      </c>
      <c r="C10" s="5" t="n">
        <v>3600</v>
      </c>
      <c r="D10" s="5" t="n">
        <v>3100</v>
      </c>
    </row>
    <row r="11" spans="1:5">
      <c r="A11" s="4" t="s">
        <v>559</v>
      </c>
      <c r="C11" s="5" t="n">
        <v>154200</v>
      </c>
      <c r="D11" s="5" t="n">
        <v>136900</v>
      </c>
    </row>
    <row r="12" spans="1:5">
      <c r="A12" s="4" t="s">
        <v>560</v>
      </c>
    </row>
    <row r="13" spans="1:5">
      <c r="A13" s="3" t="s">
        <v>551</v>
      </c>
    </row>
    <row r="14" spans="1:5">
      <c r="A14" s="4" t="s">
        <v>553</v>
      </c>
      <c r="C14" s="5" t="n">
        <v>4600</v>
      </c>
      <c r="D14" s="7" t="n">
        <v>3600</v>
      </c>
    </row>
    <row r="15" spans="1:5">
      <c r="A15" s="4" t="s">
        <v>561</v>
      </c>
      <c r="C15" s="5" t="n">
        <v>1500</v>
      </c>
    </row>
    <row r="16" spans="1:5">
      <c r="A16" s="4" t="s">
        <v>562</v>
      </c>
      <c r="C16" s="5" t="n">
        <v>1000</v>
      </c>
    </row>
    <row r="17" spans="1:5">
      <c r="A17" s="4" t="s">
        <v>563</v>
      </c>
    </row>
    <row r="18" spans="1:5">
      <c r="A18" s="3" t="s">
        <v>551</v>
      </c>
    </row>
    <row r="19" spans="1:5">
      <c r="A19" s="4" t="s">
        <v>564</v>
      </c>
      <c r="C19" s="7" t="n">
        <v>18200</v>
      </c>
    </row>
    <row r="20" spans="1:5">
      <c r="A20" s="4" t="s">
        <v>565</v>
      </c>
      <c r="C20" s="5" t="n">
        <v>2021</v>
      </c>
    </row>
    <row r="21" spans="1:5">
      <c r="A21" s="4" t="s">
        <v>566</v>
      </c>
    </row>
    <row r="22" spans="1:5">
      <c r="A22" s="3" t="s">
        <v>551</v>
      </c>
    </row>
    <row r="23" spans="1:5">
      <c r="A23" s="4" t="s">
        <v>567</v>
      </c>
      <c r="C23" s="5" t="n">
        <v>2004</v>
      </c>
    </row>
    <row r="24" spans="1:5">
      <c r="A24" s="4" t="s">
        <v>568</v>
      </c>
    </row>
    <row r="25" spans="1:5">
      <c r="A25" s="3" t="s">
        <v>551</v>
      </c>
    </row>
    <row r="26" spans="1:5">
      <c r="A26" s="4" t="s">
        <v>567</v>
      </c>
      <c r="C26" s="5" t="n">
        <v>2012</v>
      </c>
    </row>
    <row r="27" spans="1:5">
      <c r="A27" s="4" t="s">
        <v>569</v>
      </c>
    </row>
    <row r="28" spans="1:5">
      <c r="A28" s="3" t="s">
        <v>551</v>
      </c>
    </row>
    <row r="29" spans="1:5">
      <c r="A29" s="4" t="s">
        <v>567</v>
      </c>
      <c r="C29" s="5" t="n">
        <v>2008</v>
      </c>
    </row>
    <row r="30" spans="1:5">
      <c r="A30" s="4" t="s">
        <v>570</v>
      </c>
    </row>
    <row r="31" spans="1:5">
      <c r="A31" s="3" t="s">
        <v>551</v>
      </c>
    </row>
    <row r="32" spans="1:5">
      <c r="A32" s="4" t="s">
        <v>567</v>
      </c>
      <c r="C32" s="5" t="n">
        <v>2013</v>
      </c>
    </row>
    <row r="33" spans="1:5"/>
    <row r="34" spans="1:5">
      <c r="A34" s="4" t="s">
        <v>554</v>
      </c>
      <c r="B34" s="4" t="s">
        <v>571</v>
      </c>
    </row>
  </sheetData>
  <mergeCells count="4">
    <mergeCell ref="A1:B2"/>
    <mergeCell ref="C1:E1"/>
    <mergeCell ref="A33:D33"/>
    <mergeCell ref="B34:D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0</v>
      </c>
      <c r="D2" s="2" t="s">
        <v>74</v>
      </c>
    </row>
    <row r="3" spans="1:4">
      <c r="A3" s="3" t="s">
        <v>178</v>
      </c>
    </row>
    <row r="4" spans="1:4">
      <c r="A4" s="4" t="s">
        <v>573</v>
      </c>
      <c r="B4" s="7" t="n">
        <v>88748</v>
      </c>
      <c r="C4" s="7" t="n">
        <v>88681</v>
      </c>
      <c r="D4" s="7" t="n">
        <v>25152</v>
      </c>
    </row>
    <row r="5" spans="1:4">
      <c r="A5" s="4" t="s">
        <v>574</v>
      </c>
      <c r="B5" s="5" t="n">
        <v>26321</v>
      </c>
      <c r="C5" s="5" t="n">
        <v>-3117</v>
      </c>
      <c r="D5" s="5" t="n">
        <v>5609</v>
      </c>
    </row>
    <row r="6" spans="1:4">
      <c r="A6" s="4" t="s">
        <v>89</v>
      </c>
      <c r="B6" s="7" t="n">
        <v>115069</v>
      </c>
      <c r="C6" s="7" t="n">
        <v>85564</v>
      </c>
      <c r="D6" s="7" t="n">
        <v>3076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536</v>
      </c>
      <c r="J1" s="2" t="s">
        <v>1</v>
      </c>
    </row>
    <row r="2" spans="1:12">
      <c r="B2" s="2" t="s">
        <v>2</v>
      </c>
      <c r="C2" s="2" t="s">
        <v>537</v>
      </c>
      <c r="D2" s="2" t="s">
        <v>4</v>
      </c>
      <c r="E2" s="2" t="s">
        <v>538</v>
      </c>
      <c r="F2" s="2" t="s">
        <v>30</v>
      </c>
      <c r="G2" s="2" t="s">
        <v>539</v>
      </c>
      <c r="H2" s="2" t="s">
        <v>540</v>
      </c>
      <c r="I2" s="2" t="s">
        <v>541</v>
      </c>
      <c r="J2" s="2" t="s">
        <v>2</v>
      </c>
      <c r="K2" s="2" t="s">
        <v>30</v>
      </c>
      <c r="L2" s="2" t="s">
        <v>74</v>
      </c>
    </row>
    <row r="3" spans="1:12">
      <c r="A3" s="3" t="s">
        <v>178</v>
      </c>
    </row>
    <row r="4" spans="1:12">
      <c r="A4" s="4" t="s">
        <v>576</v>
      </c>
      <c r="J4" s="7" t="n">
        <v>33267</v>
      </c>
      <c r="K4" s="7" t="n">
        <v>30970</v>
      </c>
      <c r="L4" s="7" t="n">
        <v>29089</v>
      </c>
    </row>
    <row r="5" spans="1:12">
      <c r="A5" s="4" t="s">
        <v>577</v>
      </c>
      <c r="J5" s="5" t="n">
        <v>2693</v>
      </c>
      <c r="K5" s="5" t="n">
        <v>3139</v>
      </c>
      <c r="L5" s="5" t="n">
        <v>2873</v>
      </c>
    </row>
    <row r="6" spans="1:12">
      <c r="A6" s="4" t="s">
        <v>578</v>
      </c>
      <c r="J6" s="5" t="n">
        <v>6278</v>
      </c>
      <c r="K6" s="5" t="n">
        <v>6105</v>
      </c>
      <c r="L6" s="5" t="n">
        <v>10930</v>
      </c>
    </row>
    <row r="7" spans="1:12">
      <c r="A7" s="4" t="s">
        <v>579</v>
      </c>
      <c r="J7" s="5" t="n">
        <v>42238</v>
      </c>
      <c r="K7" s="5" t="n">
        <v>40214</v>
      </c>
      <c r="L7" s="5" t="n">
        <v>42892</v>
      </c>
    </row>
    <row r="8" spans="1:12">
      <c r="A8" s="4" t="s">
        <v>576</v>
      </c>
      <c r="J8" s="5" t="n">
        <v>-2052</v>
      </c>
      <c r="K8" s="5" t="n">
        <v>-2645</v>
      </c>
      <c r="L8" s="5" t="n">
        <v>-20347</v>
      </c>
    </row>
    <row r="9" spans="1:12">
      <c r="A9" s="4" t="s">
        <v>577</v>
      </c>
      <c r="J9" s="5" t="n">
        <v>441</v>
      </c>
      <c r="K9" s="5" t="n">
        <v>134</v>
      </c>
      <c r="L9" s="5" t="n">
        <v>-326</v>
      </c>
    </row>
    <row r="10" spans="1:12">
      <c r="A10" s="4" t="s">
        <v>578</v>
      </c>
      <c r="J10" s="5" t="n">
        <v>-1409</v>
      </c>
      <c r="K10" s="5" t="n">
        <v>-723</v>
      </c>
      <c r="L10" s="5" t="n">
        <v>-246</v>
      </c>
    </row>
    <row r="11" spans="1:12">
      <c r="A11" s="4" t="s">
        <v>580</v>
      </c>
      <c r="J11" s="5" t="n">
        <v>-3020</v>
      </c>
      <c r="K11" s="5" t="n">
        <v>-3234</v>
      </c>
      <c r="L11" s="5" t="n">
        <v>-20919</v>
      </c>
    </row>
    <row r="12" spans="1:12">
      <c r="A12" s="4" t="s">
        <v>90</v>
      </c>
      <c r="B12" s="7" t="n">
        <v>11754</v>
      </c>
      <c r="C12" s="7" t="n">
        <v>9144</v>
      </c>
      <c r="D12" s="7" t="n">
        <v>9427</v>
      </c>
      <c r="E12" s="7" t="n">
        <v>8893</v>
      </c>
      <c r="F12" s="7" t="n">
        <v>8927</v>
      </c>
      <c r="G12" s="7" t="n">
        <v>10780</v>
      </c>
      <c r="H12" s="7" t="n">
        <v>7258</v>
      </c>
      <c r="I12" s="7" t="n">
        <v>10015</v>
      </c>
      <c r="J12" s="7" t="n">
        <v>39218</v>
      </c>
      <c r="K12" s="7" t="n">
        <v>36980</v>
      </c>
      <c r="L12" s="7" t="n">
        <v>2197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1</v>
      </c>
      <c r="C1" s="2" t="s">
        <v>2</v>
      </c>
      <c r="D1" s="2" t="s">
        <v>30</v>
      </c>
    </row>
    <row r="2" spans="1:4">
      <c r="A2" s="3" t="s">
        <v>178</v>
      </c>
    </row>
    <row r="3" spans="1:4">
      <c r="A3" s="4" t="s">
        <v>582</v>
      </c>
      <c r="C3" s="7" t="n">
        <v>32303</v>
      </c>
      <c r="D3" s="7" t="n">
        <v>29279</v>
      </c>
    </row>
    <row r="4" spans="1:4">
      <c r="A4" s="4" t="s">
        <v>564</v>
      </c>
      <c r="C4" s="5" t="n">
        <v>6358</v>
      </c>
      <c r="D4" s="5" t="n">
        <v>5353</v>
      </c>
    </row>
    <row r="5" spans="1:4">
      <c r="A5" s="4" t="s">
        <v>583</v>
      </c>
      <c r="C5" s="5" t="n">
        <v>8250</v>
      </c>
      <c r="D5" s="5" t="n">
        <v>9895</v>
      </c>
    </row>
    <row r="6" spans="1:4">
      <c r="A6" s="4" t="s">
        <v>584</v>
      </c>
      <c r="C6" s="5" t="n">
        <v>3002</v>
      </c>
      <c r="D6" s="5" t="n">
        <v>2740</v>
      </c>
    </row>
    <row r="7" spans="1:4">
      <c r="A7" s="4" t="s">
        <v>585</v>
      </c>
      <c r="C7" s="5" t="n">
        <v>1957</v>
      </c>
      <c r="D7" s="5" t="n">
        <v>1185</v>
      </c>
    </row>
    <row r="8" spans="1:4">
      <c r="A8" s="4" t="s">
        <v>586</v>
      </c>
      <c r="C8" s="5" t="n">
        <v>1543</v>
      </c>
      <c r="D8" s="5" t="n">
        <v>2262</v>
      </c>
    </row>
    <row r="9" spans="1:4">
      <c r="A9" s="4" t="s">
        <v>587</v>
      </c>
      <c r="C9" s="5" t="n">
        <v>21871</v>
      </c>
      <c r="D9" s="5" t="n">
        <v>22778</v>
      </c>
    </row>
    <row r="10" spans="1:4">
      <c r="A10" s="4" t="s">
        <v>588</v>
      </c>
      <c r="C10" s="5" t="n">
        <v>1160</v>
      </c>
      <c r="D10" s="5" t="n">
        <v>0</v>
      </c>
    </row>
    <row r="11" spans="1:4">
      <c r="A11" s="4" t="s">
        <v>589</v>
      </c>
      <c r="C11" s="5" t="n">
        <v>76444</v>
      </c>
      <c r="D11" s="5" t="n">
        <v>73492</v>
      </c>
    </row>
    <row r="12" spans="1:4">
      <c r="A12" s="4" t="s">
        <v>588</v>
      </c>
      <c r="C12" s="5" t="n">
        <v>0</v>
      </c>
      <c r="D12" s="5" t="n">
        <v>-967</v>
      </c>
    </row>
    <row r="13" spans="1:4">
      <c r="A13" s="4" t="s">
        <v>470</v>
      </c>
      <c r="C13" s="5" t="n">
        <v>-991</v>
      </c>
      <c r="D13" s="5" t="n">
        <v>-438</v>
      </c>
    </row>
    <row r="14" spans="1:4">
      <c r="A14" s="4" t="s">
        <v>590</v>
      </c>
      <c r="C14" s="5" t="n">
        <v>-991</v>
      </c>
      <c r="D14" s="5" t="n">
        <v>-1405</v>
      </c>
    </row>
    <row r="15" spans="1:4">
      <c r="A15" s="4" t="s">
        <v>553</v>
      </c>
      <c r="B15" s="4" t="s">
        <v>554</v>
      </c>
      <c r="C15" s="5" t="n">
        <v>-4594</v>
      </c>
      <c r="D15" s="5" t="n">
        <v>-3642</v>
      </c>
    </row>
    <row r="16" spans="1:4">
      <c r="A16" s="4" t="s">
        <v>591</v>
      </c>
      <c r="C16" s="7" t="n">
        <v>70859</v>
      </c>
      <c r="D16" s="7" t="n">
        <v>68445</v>
      </c>
    </row>
    <row r="17" spans="1:4"/>
    <row r="18" spans="1:4">
      <c r="A18" s="4" t="s">
        <v>554</v>
      </c>
      <c r="B18" s="4" t="s">
        <v>571</v>
      </c>
    </row>
  </sheetData>
  <mergeCells count="3">
    <mergeCell ref="A1:B1"/>
    <mergeCell ref="A17:C17"/>
    <mergeCell ref="B18:C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2</v>
      </c>
      <c r="B1" s="2" t="s">
        <v>1</v>
      </c>
    </row>
    <row r="2" spans="1:4">
      <c r="B2" s="2" t="s">
        <v>2</v>
      </c>
      <c r="C2" s="2" t="s">
        <v>30</v>
      </c>
      <c r="D2" s="2" t="s">
        <v>74</v>
      </c>
    </row>
    <row r="3" spans="1:4">
      <c r="A3" s="3" t="s">
        <v>593</v>
      </c>
    </row>
    <row r="4" spans="1:4">
      <c r="A4" s="4" t="s">
        <v>594</v>
      </c>
      <c r="B4" s="4" t="s">
        <v>595</v>
      </c>
      <c r="C4" s="4" t="s">
        <v>595</v>
      </c>
      <c r="D4" s="4" t="s">
        <v>595</v>
      </c>
    </row>
    <row r="5" spans="1:4">
      <c r="A5" s="4" t="s">
        <v>596</v>
      </c>
      <c r="B5" s="4" t="s">
        <v>597</v>
      </c>
      <c r="C5" s="4" t="s">
        <v>598</v>
      </c>
      <c r="D5" s="4" t="s">
        <v>599</v>
      </c>
    </row>
    <row r="6" spans="1:4">
      <c r="A6" s="4" t="s">
        <v>600</v>
      </c>
      <c r="B6" s="4" t="s">
        <v>601</v>
      </c>
      <c r="C6" s="4" t="s">
        <v>602</v>
      </c>
      <c r="D6" s="4" t="s">
        <v>603</v>
      </c>
    </row>
    <row r="7" spans="1:4">
      <c r="A7" s="4" t="s">
        <v>604</v>
      </c>
      <c r="B7" s="4" t="s">
        <v>605</v>
      </c>
      <c r="C7" s="4" t="s">
        <v>606</v>
      </c>
      <c r="D7" s="4" t="s">
        <v>607</v>
      </c>
    </row>
    <row r="8" spans="1:4">
      <c r="A8" s="4" t="s">
        <v>608</v>
      </c>
      <c r="B8" s="4" t="s">
        <v>609</v>
      </c>
      <c r="C8" s="4" t="s">
        <v>610</v>
      </c>
      <c r="D8" s="4" t="s">
        <v>611</v>
      </c>
    </row>
    <row r="9" spans="1:4">
      <c r="A9" s="4" t="s">
        <v>612</v>
      </c>
      <c r="B9" s="4" t="s">
        <v>613</v>
      </c>
      <c r="C9" s="4" t="s">
        <v>613</v>
      </c>
      <c r="D9" s="4" t="s">
        <v>614</v>
      </c>
    </row>
    <row r="10" spans="1:4">
      <c r="A10" s="4" t="s">
        <v>615</v>
      </c>
      <c r="B10" s="4" t="s">
        <v>613</v>
      </c>
      <c r="C10" s="4" t="s">
        <v>613</v>
      </c>
      <c r="D10" s="4" t="s">
        <v>616</v>
      </c>
    </row>
    <row r="11" spans="1:4">
      <c r="A11" s="4" t="s">
        <v>617</v>
      </c>
      <c r="B11" s="4" t="s">
        <v>618</v>
      </c>
      <c r="C11" s="4" t="s">
        <v>619</v>
      </c>
      <c r="D11" s="4" t="s">
        <v>620</v>
      </c>
    </row>
    <row r="12" spans="1:4">
      <c r="A12" s="4" t="s">
        <v>621</v>
      </c>
      <c r="B12" s="4" t="s">
        <v>622</v>
      </c>
      <c r="C12" s="4" t="s">
        <v>623</v>
      </c>
      <c r="D12" s="4" t="s">
        <v>6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0</v>
      </c>
      <c r="D2" s="2" t="s">
        <v>74</v>
      </c>
    </row>
    <row r="3" spans="1:4">
      <c r="A3" s="3" t="s">
        <v>626</v>
      </c>
    </row>
    <row r="4" spans="1:4">
      <c r="A4" s="4" t="s">
        <v>627</v>
      </c>
      <c r="B4" s="7" t="n">
        <v>12830</v>
      </c>
      <c r="C4" s="7" t="n">
        <v>13364</v>
      </c>
      <c r="D4" s="7" t="n">
        <v>12743</v>
      </c>
    </row>
    <row r="5" spans="1:4">
      <c r="A5" s="4" t="s">
        <v>628</v>
      </c>
      <c r="B5" s="5" t="n">
        <v>1523</v>
      </c>
      <c r="C5" s="5" t="n">
        <v>1608</v>
      </c>
      <c r="D5" s="5" t="n">
        <v>1894</v>
      </c>
    </row>
    <row r="6" spans="1:4">
      <c r="A6" s="4" t="s">
        <v>629</v>
      </c>
      <c r="B6" s="5" t="n">
        <v>45</v>
      </c>
      <c r="C6" s="5" t="n">
        <v>228</v>
      </c>
      <c r="D6" s="5" t="n">
        <v>1722</v>
      </c>
    </row>
    <row r="7" spans="1:4">
      <c r="A7" s="4" t="s">
        <v>630</v>
      </c>
      <c r="B7" s="5" t="n">
        <v>0</v>
      </c>
      <c r="C7" s="5" t="n">
        <v>-199</v>
      </c>
      <c r="D7" s="5" t="n">
        <v>-503</v>
      </c>
    </row>
    <row r="8" spans="1:4">
      <c r="A8" s="4" t="s">
        <v>631</v>
      </c>
      <c r="B8" s="5" t="n">
        <v>-237</v>
      </c>
      <c r="C8" s="5" t="n">
        <v>-302</v>
      </c>
      <c r="D8" s="5" t="n">
        <v>-152</v>
      </c>
    </row>
    <row r="9" spans="1:4">
      <c r="A9" s="4" t="s">
        <v>632</v>
      </c>
      <c r="B9" s="5" t="n">
        <v>-627</v>
      </c>
      <c r="C9" s="5" t="n">
        <v>-1053</v>
      </c>
      <c r="D9" s="5" t="n">
        <v>-1838</v>
      </c>
    </row>
    <row r="10" spans="1:4">
      <c r="A10" s="4" t="s">
        <v>633</v>
      </c>
      <c r="B10" s="5" t="n">
        <v>-569</v>
      </c>
      <c r="C10" s="5" t="n">
        <v>-816</v>
      </c>
      <c r="D10" s="5" t="n">
        <v>-502</v>
      </c>
    </row>
    <row r="11" spans="1:4">
      <c r="A11" s="4" t="s">
        <v>634</v>
      </c>
      <c r="B11" s="7" t="n">
        <v>12965</v>
      </c>
      <c r="C11" s="7" t="n">
        <v>12830</v>
      </c>
      <c r="D11" s="7" t="n">
        <v>133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33"/>
    <col customWidth="1" max="6" min="6" width="20"/>
    <col customWidth="1" max="7" min="7" width="21"/>
  </cols>
  <sheetData>
    <row r="1" spans="1:7">
      <c r="A1" s="1" t="s">
        <v>635</v>
      </c>
      <c r="B1" s="2" t="s">
        <v>636</v>
      </c>
      <c r="C1" s="2" t="s">
        <v>1</v>
      </c>
    </row>
    <row r="2" spans="1:7">
      <c r="B2" s="2" t="s">
        <v>637</v>
      </c>
      <c r="C2" s="2" t="s">
        <v>638</v>
      </c>
      <c r="D2" s="2" t="s">
        <v>639</v>
      </c>
      <c r="E2" s="2" t="s">
        <v>640</v>
      </c>
      <c r="F2" s="2" t="s">
        <v>641</v>
      </c>
      <c r="G2" s="2" t="s">
        <v>642</v>
      </c>
    </row>
    <row r="3" spans="1:7">
      <c r="A3" s="3" t="s">
        <v>643</v>
      </c>
    </row>
    <row r="4" spans="1:7">
      <c r="A4" s="4" t="s">
        <v>644</v>
      </c>
      <c r="C4" s="4" t="s">
        <v>645</v>
      </c>
    </row>
    <row r="5" spans="1:7">
      <c r="A5" s="4" t="s">
        <v>646</v>
      </c>
      <c r="C5" s="7" t="n">
        <v>9500000</v>
      </c>
      <c r="D5" s="7" t="n">
        <v>9800000</v>
      </c>
      <c r="E5" s="7" t="n">
        <v>10800000</v>
      </c>
    </row>
    <row r="6" spans="1:7">
      <c r="A6" s="4" t="s">
        <v>647</v>
      </c>
      <c r="C6" s="4" t="s">
        <v>367</v>
      </c>
    </row>
    <row r="7" spans="1:7">
      <c r="A7" s="4" t="s">
        <v>648</v>
      </c>
      <c r="C7" s="4" t="s">
        <v>649</v>
      </c>
    </row>
    <row r="8" spans="1:7">
      <c r="A8" s="4" t="s">
        <v>650</v>
      </c>
      <c r="C8" s="7" t="n">
        <v>136900000</v>
      </c>
    </row>
    <row r="9" spans="1:7">
      <c r="A9" s="4" t="s">
        <v>651</v>
      </c>
      <c r="C9" s="5" t="n">
        <v>0</v>
      </c>
    </row>
    <row r="10" spans="1:7">
      <c r="A10" s="4" t="s">
        <v>652</v>
      </c>
      <c r="C10" s="5" t="n">
        <v>0</v>
      </c>
    </row>
    <row r="11" spans="1:7">
      <c r="A11" s="4" t="s">
        <v>653</v>
      </c>
      <c r="C11" s="7" t="n">
        <v>0</v>
      </c>
    </row>
    <row r="12" spans="1:7">
      <c r="A12" s="4" t="s">
        <v>654</v>
      </c>
      <c r="C12" s="5" t="n">
        <v>0</v>
      </c>
    </row>
    <row r="13" spans="1:7">
      <c r="A13" s="4" t="s">
        <v>655</v>
      </c>
      <c r="C13" s="4" t="s">
        <v>487</v>
      </c>
    </row>
    <row r="14" spans="1:7">
      <c r="A14" s="4" t="s">
        <v>656</v>
      </c>
      <c r="G14" s="5" t="n">
        <v>8</v>
      </c>
    </row>
    <row r="15" spans="1:7">
      <c r="A15" s="4" t="s">
        <v>657</v>
      </c>
      <c r="B15" s="5" t="n">
        <v>5</v>
      </c>
    </row>
    <row r="16" spans="1:7">
      <c r="A16" s="4" t="s">
        <v>658</v>
      </c>
      <c r="B16" s="5" t="n">
        <v>15</v>
      </c>
    </row>
    <row r="17" spans="1:7">
      <c r="A17" s="4" t="s">
        <v>659</v>
      </c>
    </row>
    <row r="18" spans="1:7">
      <c r="A18" s="3" t="s">
        <v>643</v>
      </c>
    </row>
    <row r="19" spans="1:7">
      <c r="A19" s="4" t="s">
        <v>660</v>
      </c>
      <c r="E19" s="7" t="n">
        <v>3600000</v>
      </c>
    </row>
    <row r="20" spans="1:7">
      <c r="A20" s="4" t="s">
        <v>661</v>
      </c>
      <c r="E20" s="10" t="n">
        <v>0.15</v>
      </c>
    </row>
    <row r="21" spans="1:7">
      <c r="A21" s="4" t="s">
        <v>662</v>
      </c>
    </row>
    <row r="22" spans="1:7">
      <c r="A22" s="3" t="s">
        <v>643</v>
      </c>
    </row>
    <row r="23" spans="1:7">
      <c r="A23" s="4" t="s">
        <v>663</v>
      </c>
      <c r="F23" s="5" t="n">
        <v>4</v>
      </c>
    </row>
    <row r="24" spans="1:7">
      <c r="A24" s="4" t="s">
        <v>664</v>
      </c>
      <c r="C24" s="5" t="n">
        <v>40</v>
      </c>
    </row>
    <row r="25" spans="1:7">
      <c r="A25" s="4" t="s">
        <v>665</v>
      </c>
    </row>
    <row r="26" spans="1:7">
      <c r="A26" s="3" t="s">
        <v>643</v>
      </c>
    </row>
    <row r="27" spans="1:7">
      <c r="A27" s="4" t="s">
        <v>664</v>
      </c>
      <c r="C27" s="5" t="n">
        <v>50</v>
      </c>
    </row>
    <row r="28" spans="1:7">
      <c r="A28" s="4" t="s">
        <v>666</v>
      </c>
    </row>
    <row r="29" spans="1:7">
      <c r="A29" s="3" t="s">
        <v>643</v>
      </c>
    </row>
    <row r="30" spans="1:7">
      <c r="A30" s="4" t="s">
        <v>667</v>
      </c>
      <c r="B30" s="7" t="n">
        <v>435000</v>
      </c>
    </row>
    <row r="31" spans="1:7">
      <c r="A31" s="4" t="s">
        <v>668</v>
      </c>
    </row>
    <row r="32" spans="1:7">
      <c r="A32" s="3" t="s">
        <v>643</v>
      </c>
    </row>
    <row r="33" spans="1:7">
      <c r="A33" s="4" t="s">
        <v>667</v>
      </c>
      <c r="B33" s="5" t="n">
        <v>3555000</v>
      </c>
    </row>
    <row r="34" spans="1:7">
      <c r="A34" s="4" t="s">
        <v>669</v>
      </c>
    </row>
    <row r="35" spans="1:7">
      <c r="A35" s="3" t="s">
        <v>643</v>
      </c>
    </row>
    <row r="36" spans="1:7">
      <c r="A36" s="4" t="s">
        <v>667</v>
      </c>
      <c r="B36" s="5" t="n">
        <v>2445000</v>
      </c>
    </row>
    <row r="37" spans="1:7">
      <c r="A37" s="4" t="s">
        <v>670</v>
      </c>
    </row>
    <row r="38" spans="1:7">
      <c r="A38" s="3" t="s">
        <v>643</v>
      </c>
    </row>
    <row r="39" spans="1:7">
      <c r="A39" s="4" t="s">
        <v>667</v>
      </c>
      <c r="B39" s="5" t="n">
        <v>600000</v>
      </c>
    </row>
    <row r="40" spans="1:7">
      <c r="A40" s="4" t="s">
        <v>671</v>
      </c>
    </row>
    <row r="41" spans="1:7">
      <c r="A41" s="3" t="s">
        <v>643</v>
      </c>
    </row>
    <row r="42" spans="1:7">
      <c r="A42" s="4" t="s">
        <v>667</v>
      </c>
      <c r="B42" s="5" t="n">
        <v>1170000</v>
      </c>
    </row>
    <row r="43" spans="1:7">
      <c r="A43" s="4" t="s">
        <v>672</v>
      </c>
    </row>
    <row r="44" spans="1:7">
      <c r="A44" s="3" t="s">
        <v>643</v>
      </c>
    </row>
    <row r="45" spans="1:7">
      <c r="A45" s="4" t="s">
        <v>667</v>
      </c>
      <c r="B45" s="7" t="n">
        <v>1920000</v>
      </c>
    </row>
    <row r="46" spans="1:7">
      <c r="A46" s="4" t="s">
        <v>673</v>
      </c>
    </row>
    <row r="47" spans="1:7">
      <c r="A47" s="3" t="s">
        <v>643</v>
      </c>
    </row>
    <row r="48" spans="1:7">
      <c r="A48" s="4" t="s">
        <v>674</v>
      </c>
      <c r="C48" s="4" t="s">
        <v>675</v>
      </c>
    </row>
    <row r="49" spans="1:7">
      <c r="A49" s="4" t="s">
        <v>676</v>
      </c>
    </row>
    <row r="50" spans="1:7">
      <c r="A50" s="3" t="s">
        <v>643</v>
      </c>
    </row>
    <row r="51" spans="1:7">
      <c r="A51" s="4" t="s">
        <v>674</v>
      </c>
      <c r="C51" s="4" t="s">
        <v>677</v>
      </c>
    </row>
    <row r="52" spans="1:7">
      <c r="A52" s="4" t="s">
        <v>678</v>
      </c>
    </row>
    <row r="53" spans="1:7">
      <c r="A53" s="3" t="s">
        <v>643</v>
      </c>
    </row>
    <row r="54" spans="1:7">
      <c r="A54" s="4" t="s">
        <v>679</v>
      </c>
      <c r="C54" s="4" t="s">
        <v>680</v>
      </c>
    </row>
    <row r="55" spans="1:7">
      <c r="A55" s="4" t="s">
        <v>681</v>
      </c>
      <c r="C55" s="4" t="s">
        <v>367</v>
      </c>
    </row>
    <row r="56" spans="1:7">
      <c r="A56" s="4" t="s">
        <v>682</v>
      </c>
    </row>
    <row r="57" spans="1:7">
      <c r="A57" s="3" t="s">
        <v>643</v>
      </c>
    </row>
    <row r="58" spans="1:7">
      <c r="A58" s="4" t="s">
        <v>679</v>
      </c>
      <c r="C58" s="4" t="s">
        <v>683</v>
      </c>
    </row>
    <row r="59" spans="1:7">
      <c r="A59" s="4" t="s">
        <v>684</v>
      </c>
    </row>
    <row r="60" spans="1:7">
      <c r="A60" s="3" t="s">
        <v>643</v>
      </c>
    </row>
    <row r="61" spans="1:7">
      <c r="A61" s="4" t="s">
        <v>679</v>
      </c>
      <c r="C61" s="4" t="s">
        <v>685</v>
      </c>
    </row>
    <row r="62" spans="1:7">
      <c r="A62" s="4" t="s">
        <v>686</v>
      </c>
      <c r="C62" s="4" t="s">
        <v>380</v>
      </c>
    </row>
    <row r="63" spans="1:7">
      <c r="A63" s="4" t="s">
        <v>687</v>
      </c>
    </row>
    <row r="64" spans="1:7">
      <c r="A64" s="3" t="s">
        <v>643</v>
      </c>
    </row>
    <row r="65" spans="1:7">
      <c r="A65" s="4" t="s">
        <v>688</v>
      </c>
      <c r="C65" s="4" t="s">
        <v>689</v>
      </c>
    </row>
    <row r="66" spans="1:7">
      <c r="A66" s="4" t="s">
        <v>690</v>
      </c>
    </row>
    <row r="67" spans="1:7">
      <c r="A67" s="3" t="s">
        <v>643</v>
      </c>
    </row>
    <row r="68" spans="1:7">
      <c r="A68" s="4" t="s">
        <v>688</v>
      </c>
      <c r="C68" s="4" t="s">
        <v>691</v>
      </c>
    </row>
    <row r="69" spans="1:7">
      <c r="A69" s="4" t="s">
        <v>692</v>
      </c>
    </row>
    <row r="70" spans="1:7">
      <c r="A70" s="3" t="s">
        <v>643</v>
      </c>
    </row>
    <row r="71" spans="1:7">
      <c r="A71" s="4" t="s">
        <v>688</v>
      </c>
      <c r="C71" s="4" t="s">
        <v>489</v>
      </c>
    </row>
    <row r="72" spans="1:7">
      <c r="A72" s="4" t="s">
        <v>693</v>
      </c>
    </row>
    <row r="73" spans="1:7">
      <c r="A73" s="3" t="s">
        <v>643</v>
      </c>
    </row>
    <row r="74" spans="1:7">
      <c r="A74" s="4" t="s">
        <v>688</v>
      </c>
      <c r="C74" s="4" t="s">
        <v>694</v>
      </c>
    </row>
    <row r="75" spans="1:7">
      <c r="A75" s="4" t="s">
        <v>695</v>
      </c>
    </row>
    <row r="76" spans="1:7">
      <c r="A76" s="3" t="s">
        <v>643</v>
      </c>
    </row>
    <row r="77" spans="1:7">
      <c r="A77" s="4" t="s">
        <v>567</v>
      </c>
      <c r="C77" s="5" t="n">
        <v>2004</v>
      </c>
    </row>
    <row r="78" spans="1:7">
      <c r="A78" s="4" t="s">
        <v>696</v>
      </c>
    </row>
    <row r="79" spans="1:7">
      <c r="A79" s="3" t="s">
        <v>643</v>
      </c>
    </row>
    <row r="80" spans="1:7">
      <c r="A80" s="4" t="s">
        <v>567</v>
      </c>
      <c r="C80" s="5" t="n">
        <v>201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698</v>
      </c>
    </row>
    <row r="2" spans="1:2">
      <c r="A2" s="3" t="s">
        <v>182</v>
      </c>
    </row>
    <row r="3" spans="1:2">
      <c r="A3" s="5" t="n">
        <v>2017</v>
      </c>
      <c r="B3" s="7" t="n">
        <v>7744</v>
      </c>
    </row>
    <row r="4" spans="1:2">
      <c r="A4" s="5" t="n">
        <v>2018</v>
      </c>
      <c r="B4" s="5" t="n">
        <v>7138</v>
      </c>
    </row>
    <row r="5" spans="1:2">
      <c r="A5" s="5" t="n">
        <v>2019</v>
      </c>
      <c r="B5" s="5" t="n">
        <v>6366</v>
      </c>
    </row>
    <row r="6" spans="1:2">
      <c r="A6" s="5" t="n">
        <v>2020</v>
      </c>
      <c r="B6" s="5" t="n">
        <v>5381</v>
      </c>
    </row>
    <row r="7" spans="1:2">
      <c r="A7" s="5" t="n">
        <v>2021</v>
      </c>
      <c r="B7" s="5" t="n">
        <v>5134</v>
      </c>
    </row>
    <row r="8" spans="1:2">
      <c r="A8" s="4" t="s">
        <v>459</v>
      </c>
      <c r="B8" s="5" t="n">
        <v>17701</v>
      </c>
    </row>
    <row r="9" spans="1:2">
      <c r="A9" s="4" t="s">
        <v>699</v>
      </c>
      <c r="B9" s="7" t="n">
        <v>49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4</v>
      </c>
    </row>
    <row r="3" spans="1:4">
      <c r="A3" s="4" t="s">
        <v>131</v>
      </c>
      <c r="B3" s="7" t="n">
        <v>35149</v>
      </c>
      <c r="C3" s="7" t="n">
        <v>40273</v>
      </c>
      <c r="D3" s="7" t="n">
        <v>38938</v>
      </c>
    </row>
    <row r="4" spans="1:4">
      <c r="A4" s="3" t="s">
        <v>132</v>
      </c>
    </row>
    <row r="5" spans="1:4">
      <c r="A5" s="4" t="s">
        <v>91</v>
      </c>
      <c r="B5" s="5" t="n">
        <v>75851</v>
      </c>
      <c r="C5" s="5" t="n">
        <v>48584</v>
      </c>
      <c r="D5" s="5" t="n">
        <v>8788</v>
      </c>
    </row>
    <row r="6" spans="1:4">
      <c r="A6" s="3" t="s">
        <v>133</v>
      </c>
    </row>
    <row r="7" spans="1:4">
      <c r="A7" s="4" t="s">
        <v>134</v>
      </c>
      <c r="B7" s="5" t="n">
        <v>31993</v>
      </c>
      <c r="C7" s="5" t="n">
        <v>35850</v>
      </c>
      <c r="D7" s="5" t="n">
        <v>35590</v>
      </c>
    </row>
    <row r="8" spans="1:4">
      <c r="A8" s="4" t="s">
        <v>135</v>
      </c>
      <c r="B8" s="5" t="n">
        <v>167</v>
      </c>
      <c r="C8" s="5" t="n">
        <v>-57</v>
      </c>
      <c r="D8" s="5" t="n">
        <v>11</v>
      </c>
    </row>
    <row r="9" spans="1:4">
      <c r="A9" s="4" t="s">
        <v>136</v>
      </c>
      <c r="B9" s="5" t="n">
        <v>18949</v>
      </c>
      <c r="C9" s="5" t="n">
        <v>16825</v>
      </c>
      <c r="D9" s="5" t="n">
        <v>20014</v>
      </c>
    </row>
    <row r="10" spans="1:4">
      <c r="A10" s="4" t="s">
        <v>123</v>
      </c>
      <c r="B10" s="5" t="n">
        <v>2454</v>
      </c>
      <c r="C10" s="5" t="n">
        <v>-2233</v>
      </c>
      <c r="D10" s="5" t="n">
        <v>-481</v>
      </c>
    </row>
    <row r="11" spans="1:4">
      <c r="A11" s="4" t="s">
        <v>137</v>
      </c>
      <c r="B11" s="5" t="n">
        <v>-3008</v>
      </c>
      <c r="C11" s="5" t="n">
        <v>-759</v>
      </c>
      <c r="D11" s="5" t="n">
        <v>-485</v>
      </c>
    </row>
    <row r="12" spans="1:4">
      <c r="A12" s="4" t="s">
        <v>84</v>
      </c>
      <c r="B12" s="5" t="n">
        <v>0</v>
      </c>
      <c r="C12" s="5" t="n">
        <v>0</v>
      </c>
      <c r="D12" s="5" t="n">
        <v>74196</v>
      </c>
    </row>
    <row r="13" spans="1:4">
      <c r="A13" s="4" t="s">
        <v>138</v>
      </c>
      <c r="B13" s="5" t="n">
        <v>-2723</v>
      </c>
      <c r="C13" s="5" t="n">
        <v>-710</v>
      </c>
      <c r="D13" s="5" t="n">
        <v>-20261</v>
      </c>
    </row>
    <row r="14" spans="1:4">
      <c r="A14" s="3" t="s">
        <v>139</v>
      </c>
    </row>
    <row r="15" spans="1:4">
      <c r="A15" s="4" t="s">
        <v>140</v>
      </c>
      <c r="B15" s="5" t="n">
        <v>-23206</v>
      </c>
      <c r="C15" s="5" t="n">
        <v>-14952</v>
      </c>
      <c r="D15" s="5" t="n">
        <v>-9205</v>
      </c>
    </row>
    <row r="16" spans="1:4">
      <c r="A16" s="4" t="s">
        <v>35</v>
      </c>
      <c r="B16" s="5" t="n">
        <v>-34744</v>
      </c>
      <c r="C16" s="5" t="n">
        <v>9765</v>
      </c>
      <c r="D16" s="5" t="n">
        <v>1573</v>
      </c>
    </row>
    <row r="17" spans="1:4">
      <c r="A17" s="4" t="s">
        <v>141</v>
      </c>
      <c r="B17" s="5" t="n">
        <v>5932</v>
      </c>
      <c r="C17" s="5" t="n">
        <v>560</v>
      </c>
      <c r="D17" s="5" t="n">
        <v>-7905</v>
      </c>
    </row>
    <row r="18" spans="1:4">
      <c r="A18" s="4" t="s">
        <v>44</v>
      </c>
      <c r="B18" s="5" t="n">
        <v>21327</v>
      </c>
      <c r="C18" s="5" t="n">
        <v>-14990</v>
      </c>
      <c r="D18" s="5" t="n">
        <v>-8236</v>
      </c>
    </row>
    <row r="19" spans="1:4">
      <c r="A19" s="4" t="s">
        <v>45</v>
      </c>
      <c r="B19" s="5" t="n">
        <v>5228</v>
      </c>
      <c r="C19" s="5" t="n">
        <v>6280</v>
      </c>
      <c r="D19" s="5" t="n">
        <v>5037</v>
      </c>
    </row>
    <row r="20" spans="1:4">
      <c r="A20" s="4" t="s">
        <v>46</v>
      </c>
      <c r="B20" s="5" t="n">
        <v>6907</v>
      </c>
      <c r="C20" s="5" t="n">
        <v>29987</v>
      </c>
      <c r="D20" s="5" t="n">
        <v>2574</v>
      </c>
    </row>
    <row r="21" spans="1:4">
      <c r="A21" s="4" t="s">
        <v>47</v>
      </c>
      <c r="B21" s="5" t="n">
        <v>6176</v>
      </c>
      <c r="C21" s="5" t="n">
        <v>-2496</v>
      </c>
      <c r="D21" s="5" t="n">
        <v>5188</v>
      </c>
    </row>
    <row r="22" spans="1:4">
      <c r="A22" s="4" t="s">
        <v>48</v>
      </c>
      <c r="B22" s="5" t="n">
        <v>3870</v>
      </c>
      <c r="C22" s="5" t="n">
        <v>-1263</v>
      </c>
      <c r="D22" s="5" t="n">
        <v>2566</v>
      </c>
    </row>
    <row r="23" spans="1:4">
      <c r="A23" s="4" t="s">
        <v>142</v>
      </c>
      <c r="B23" s="5" t="n">
        <v>115173</v>
      </c>
      <c r="C23" s="5" t="n">
        <v>110391</v>
      </c>
      <c r="D23" s="5" t="n">
        <v>108964</v>
      </c>
    </row>
    <row r="24" spans="1:4">
      <c r="A24" s="3" t="s">
        <v>143</v>
      </c>
    </row>
    <row r="25" spans="1:4">
      <c r="A25" s="4" t="s">
        <v>144</v>
      </c>
      <c r="B25" s="5" t="n">
        <v>-144271</v>
      </c>
      <c r="C25" s="5" t="n">
        <v>-110316</v>
      </c>
      <c r="D25" s="5" t="n">
        <v>-145186</v>
      </c>
    </row>
    <row r="26" spans="1:4">
      <c r="A26" s="4" t="s">
        <v>145</v>
      </c>
      <c r="B26" s="5" t="n">
        <v>115291</v>
      </c>
      <c r="C26" s="5" t="n">
        <v>130273</v>
      </c>
      <c r="D26" s="5" t="n">
        <v>134827</v>
      </c>
    </row>
    <row r="27" spans="1:4">
      <c r="A27" s="4" t="s">
        <v>146</v>
      </c>
      <c r="B27" s="5" t="n">
        <v>-10972</v>
      </c>
      <c r="C27" s="5" t="n">
        <v>-14000</v>
      </c>
      <c r="D27" s="5" t="n">
        <v>-19338</v>
      </c>
    </row>
    <row r="28" spans="1:4">
      <c r="A28" s="4" t="s">
        <v>147</v>
      </c>
      <c r="B28" s="5" t="n">
        <v>-8807</v>
      </c>
      <c r="C28" s="5" t="n">
        <v>0</v>
      </c>
      <c r="D28" s="5" t="n">
        <v>-1050</v>
      </c>
    </row>
    <row r="29" spans="1:4">
      <c r="A29" s="4" t="s">
        <v>148</v>
      </c>
      <c r="B29" s="5" t="n">
        <v>-48759</v>
      </c>
      <c r="C29" s="5" t="n">
        <v>5957</v>
      </c>
      <c r="D29" s="5" t="n">
        <v>-30747</v>
      </c>
    </row>
    <row r="30" spans="1:4">
      <c r="A30" s="3" t="s">
        <v>149</v>
      </c>
    </row>
    <row r="31" spans="1:4">
      <c r="A31" s="4" t="s">
        <v>150</v>
      </c>
      <c r="B31" s="5" t="n">
        <v>-42938</v>
      </c>
      <c r="C31" s="5" t="n">
        <v>-120309</v>
      </c>
      <c r="D31" s="5" t="n">
        <v>-93218</v>
      </c>
    </row>
    <row r="32" spans="1:4">
      <c r="A32" s="4" t="s">
        <v>151</v>
      </c>
      <c r="B32" s="5" t="n">
        <v>28147</v>
      </c>
      <c r="C32" s="5" t="n">
        <v>40928</v>
      </c>
      <c r="D32" s="5" t="n">
        <v>9979</v>
      </c>
    </row>
    <row r="33" spans="1:4">
      <c r="A33" s="4" t="s">
        <v>152</v>
      </c>
      <c r="B33" s="5" t="n">
        <v>3892</v>
      </c>
      <c r="C33" s="5" t="n">
        <v>2985</v>
      </c>
      <c r="D33" s="5" t="n">
        <v>2762</v>
      </c>
    </row>
    <row r="34" spans="1:4">
      <c r="A34" s="4" t="s">
        <v>137</v>
      </c>
      <c r="B34" s="5" t="n">
        <v>3008</v>
      </c>
      <c r="C34" s="5" t="n">
        <v>759</v>
      </c>
      <c r="D34" s="5" t="n">
        <v>485</v>
      </c>
    </row>
    <row r="35" spans="1:4">
      <c r="A35" s="4" t="s">
        <v>153</v>
      </c>
      <c r="B35" s="5" t="n">
        <v>-7891</v>
      </c>
      <c r="C35" s="5" t="n">
        <v>-75637</v>
      </c>
      <c r="D35" s="5" t="n">
        <v>-79992</v>
      </c>
    </row>
    <row r="36" spans="1:4">
      <c r="A36" s="4" t="s">
        <v>154</v>
      </c>
      <c r="B36" s="5" t="n">
        <v>58523</v>
      </c>
      <c r="C36" s="5" t="n">
        <v>40711</v>
      </c>
      <c r="D36" s="5" t="n">
        <v>-1775</v>
      </c>
    </row>
    <row r="37" spans="1:4">
      <c r="A37" s="4" t="s">
        <v>155</v>
      </c>
      <c r="B37" s="5" t="n">
        <v>181945</v>
      </c>
      <c r="C37" s="5" t="n">
        <v>141234</v>
      </c>
      <c r="D37" s="5" t="n">
        <v>143009</v>
      </c>
    </row>
    <row r="38" spans="1:4">
      <c r="A38" s="4" t="s">
        <v>156</v>
      </c>
      <c r="B38" s="7" t="n">
        <v>240468</v>
      </c>
      <c r="C38" s="7" t="n">
        <v>181945</v>
      </c>
      <c r="D38" s="7" t="n">
        <v>141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4</v>
      </c>
    </row>
    <row r="3" spans="1:4">
      <c r="A3" s="3" t="s">
        <v>320</v>
      </c>
    </row>
    <row r="4" spans="1:4">
      <c r="A4" s="4" t="s">
        <v>701</v>
      </c>
      <c r="B4" s="7" t="n">
        <v>56706</v>
      </c>
      <c r="C4" s="7" t="n">
        <v>44888</v>
      </c>
      <c r="D4" s="7" t="n">
        <v>48754</v>
      </c>
    </row>
    <row r="5" spans="1:4">
      <c r="A5" s="4" t="s">
        <v>702</v>
      </c>
      <c r="B5" s="5" t="n">
        <v>87570</v>
      </c>
      <c r="C5" s="5" t="n">
        <v>80085</v>
      </c>
      <c r="D5" s="5" t="n">
        <v>62709</v>
      </c>
    </row>
    <row r="6" spans="1:4">
      <c r="A6" s="4" t="s">
        <v>703</v>
      </c>
      <c r="B6" s="5" t="n">
        <v>-85756</v>
      </c>
      <c r="C6" s="5" t="n">
        <v>-68267</v>
      </c>
      <c r="D6" s="5" t="n">
        <v>-66575</v>
      </c>
    </row>
    <row r="7" spans="1:4">
      <c r="A7" s="4" t="s">
        <v>704</v>
      </c>
      <c r="B7" s="7" t="n">
        <v>58520</v>
      </c>
      <c r="C7" s="7" t="n">
        <v>56706</v>
      </c>
      <c r="D7" s="7" t="n">
        <v>4488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05</v>
      </c>
      <c r="B1" s="2" t="s">
        <v>1</v>
      </c>
    </row>
    <row r="2" spans="1:7">
      <c r="B2" s="2" t="s">
        <v>2</v>
      </c>
      <c r="C2" s="2" t="s">
        <v>30</v>
      </c>
      <c r="D2" s="2" t="s">
        <v>74</v>
      </c>
      <c r="E2" s="2" t="s">
        <v>706</v>
      </c>
      <c r="F2" s="2" t="s">
        <v>707</v>
      </c>
      <c r="G2" s="2" t="s">
        <v>708</v>
      </c>
    </row>
    <row r="3" spans="1:7">
      <c r="A3" s="3" t="s">
        <v>709</v>
      </c>
    </row>
    <row r="4" spans="1:7">
      <c r="A4" s="4" t="s">
        <v>710</v>
      </c>
      <c r="B4" s="7" t="n">
        <v>42938</v>
      </c>
      <c r="C4" s="7" t="n">
        <v>120309</v>
      </c>
      <c r="D4" s="7" t="n">
        <v>93218</v>
      </c>
    </row>
    <row r="5" spans="1:7">
      <c r="A5" s="4" t="s">
        <v>711</v>
      </c>
      <c r="B5" s="5" t="n">
        <v>1300000</v>
      </c>
    </row>
    <row r="6" spans="1:7">
      <c r="A6" s="4" t="s">
        <v>712</v>
      </c>
      <c r="B6" s="5" t="n">
        <v>105000</v>
      </c>
      <c r="C6" s="5" t="n">
        <v>85000</v>
      </c>
      <c r="D6" s="5" t="n">
        <v>82000</v>
      </c>
    </row>
    <row r="7" spans="1:7">
      <c r="A7" s="4" t="s">
        <v>713</v>
      </c>
      <c r="B7" s="7" t="n">
        <v>4700</v>
      </c>
      <c r="C7" s="7" t="n">
        <v>2600</v>
      </c>
      <c r="D7" s="7" t="n">
        <v>2600</v>
      </c>
    </row>
    <row r="8" spans="1:7">
      <c r="A8" s="4" t="s">
        <v>714</v>
      </c>
    </row>
    <row r="9" spans="1:7">
      <c r="A9" s="3" t="s">
        <v>709</v>
      </c>
    </row>
    <row r="10" spans="1:7">
      <c r="A10" s="4" t="s">
        <v>715</v>
      </c>
      <c r="G10" s="5" t="n">
        <v>6000000</v>
      </c>
    </row>
    <row r="11" spans="1:7">
      <c r="A11" s="4" t="s">
        <v>119</v>
      </c>
      <c r="D11" s="5" t="n">
        <v>2800000</v>
      </c>
    </row>
    <row r="12" spans="1:7">
      <c r="A12" s="4" t="s">
        <v>710</v>
      </c>
      <c r="D12" s="7" t="n">
        <v>90600</v>
      </c>
    </row>
    <row r="13" spans="1:7">
      <c r="A13" s="4" t="s">
        <v>716</v>
      </c>
    </row>
    <row r="14" spans="1:7">
      <c r="A14" s="3" t="s">
        <v>709</v>
      </c>
    </row>
    <row r="15" spans="1:7">
      <c r="A15" s="4" t="s">
        <v>715</v>
      </c>
      <c r="F15" s="5" t="n">
        <v>3000000</v>
      </c>
    </row>
    <row r="16" spans="1:7">
      <c r="A16" s="4" t="s">
        <v>119</v>
      </c>
      <c r="C16" s="5" t="n">
        <v>3800000</v>
      </c>
    </row>
    <row r="17" spans="1:7">
      <c r="A17" s="4" t="s">
        <v>710</v>
      </c>
      <c r="C17" s="7" t="n">
        <v>117700</v>
      </c>
    </row>
    <row r="18" spans="1:7">
      <c r="A18" s="4" t="s">
        <v>717</v>
      </c>
    </row>
    <row r="19" spans="1:7">
      <c r="A19" s="3" t="s">
        <v>709</v>
      </c>
    </row>
    <row r="20" spans="1:7">
      <c r="A20" s="4" t="s">
        <v>715</v>
      </c>
      <c r="E20" s="5" t="n">
        <v>3000000</v>
      </c>
    </row>
    <row r="21" spans="1:7">
      <c r="A21" s="4" t="s">
        <v>119</v>
      </c>
      <c r="B21" s="5" t="n">
        <v>900000</v>
      </c>
    </row>
    <row r="22" spans="1:7">
      <c r="A22" s="4" t="s">
        <v>710</v>
      </c>
      <c r="B22" s="7" t="n">
        <v>38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4</v>
      </c>
    </row>
    <row r="3" spans="1:4">
      <c r="A3" s="3" t="s">
        <v>719</v>
      </c>
    </row>
    <row r="4" spans="1:4">
      <c r="A4" s="4" t="s">
        <v>720</v>
      </c>
      <c r="B4" s="7" t="n">
        <v>24</v>
      </c>
      <c r="C4" s="7" t="n">
        <v>3</v>
      </c>
      <c r="D4" s="7" t="n">
        <v>-2</v>
      </c>
    </row>
    <row r="5" spans="1:4">
      <c r="A5" s="4" t="s">
        <v>721</v>
      </c>
      <c r="B5" s="5" t="n">
        <v>-572</v>
      </c>
      <c r="C5" s="5" t="n">
        <v>21</v>
      </c>
      <c r="D5" s="5" t="n">
        <v>5</v>
      </c>
    </row>
    <row r="6" spans="1:4">
      <c r="A6" s="4" t="s">
        <v>722</v>
      </c>
      <c r="B6" s="5" t="n">
        <v>-287</v>
      </c>
      <c r="C6" s="5" t="n">
        <v>0</v>
      </c>
      <c r="D6" s="5" t="n">
        <v>0</v>
      </c>
    </row>
    <row r="7" spans="1:4">
      <c r="A7" s="4" t="s">
        <v>552</v>
      </c>
      <c r="B7" s="5" t="n">
        <v>-285</v>
      </c>
      <c r="C7" s="5" t="n">
        <v>21</v>
      </c>
      <c r="D7" s="5" t="n">
        <v>5</v>
      </c>
    </row>
    <row r="8" spans="1:4">
      <c r="A8" s="4" t="s">
        <v>723</v>
      </c>
      <c r="B8" s="5" t="n">
        <v>-261</v>
      </c>
      <c r="C8" s="5" t="n">
        <v>24</v>
      </c>
      <c r="D8" s="5" t="n">
        <v>3</v>
      </c>
    </row>
    <row r="9" spans="1:4">
      <c r="A9" s="3" t="s">
        <v>724</v>
      </c>
    </row>
    <row r="10" spans="1:4">
      <c r="A10" s="4" t="s">
        <v>725</v>
      </c>
      <c r="B10" s="5" t="n">
        <v>3</v>
      </c>
      <c r="C10" s="5" t="n">
        <v>38</v>
      </c>
      <c r="D10" s="5" t="n">
        <v>69</v>
      </c>
    </row>
    <row r="11" spans="1:4">
      <c r="A11" s="4" t="s">
        <v>726</v>
      </c>
      <c r="B11" s="5" t="n">
        <v>2468</v>
      </c>
      <c r="C11" s="5" t="n">
        <v>418</v>
      </c>
      <c r="D11" s="5" t="n">
        <v>283</v>
      </c>
    </row>
    <row r="12" spans="1:4">
      <c r="A12" s="4" t="s">
        <v>727</v>
      </c>
      <c r="B12" s="5" t="n">
        <v>533</v>
      </c>
      <c r="C12" s="5" t="n">
        <v>453</v>
      </c>
      <c r="D12" s="5" t="n">
        <v>314</v>
      </c>
    </row>
    <row r="13" spans="1:4">
      <c r="A13" s="4" t="s">
        <v>728</v>
      </c>
      <c r="B13" s="5" t="n">
        <v>1935</v>
      </c>
      <c r="C13" s="5" t="n">
        <v>-35</v>
      </c>
      <c r="D13" s="5" t="n">
        <v>-31</v>
      </c>
    </row>
    <row r="14" spans="1:4">
      <c r="A14" s="4" t="s">
        <v>729</v>
      </c>
      <c r="B14" s="5" t="n">
        <v>1938</v>
      </c>
      <c r="C14" s="5" t="n">
        <v>3</v>
      </c>
      <c r="D14" s="5" t="n">
        <v>38</v>
      </c>
    </row>
    <row r="15" spans="1:4">
      <c r="A15" s="4" t="s">
        <v>730</v>
      </c>
    </row>
    <row r="16" spans="1:4">
      <c r="A16" s="3" t="s">
        <v>731</v>
      </c>
    </row>
    <row r="17" spans="1:4">
      <c r="A17" s="4" t="s">
        <v>732</v>
      </c>
      <c r="B17" s="5" t="n">
        <v>-64</v>
      </c>
      <c r="C17" s="5" t="n">
        <v>-8</v>
      </c>
      <c r="D17" s="5" t="n">
        <v>6</v>
      </c>
    </row>
    <row r="18" spans="1:4">
      <c r="A18" s="4" t="s">
        <v>733</v>
      </c>
      <c r="B18" s="5" t="n">
        <v>33</v>
      </c>
      <c r="C18" s="5" t="n">
        <v>-56</v>
      </c>
      <c r="D18" s="5" t="n">
        <v>-14</v>
      </c>
    </row>
    <row r="19" spans="1:4">
      <c r="A19" s="4" t="s">
        <v>734</v>
      </c>
      <c r="B19" s="5" t="n">
        <v>0</v>
      </c>
      <c r="C19" s="5" t="n">
        <v>0</v>
      </c>
      <c r="D19" s="5" t="n">
        <v>0</v>
      </c>
    </row>
    <row r="20" spans="1:4">
      <c r="A20" s="4" t="s">
        <v>735</v>
      </c>
      <c r="B20" s="5" t="n">
        <v>33</v>
      </c>
      <c r="C20" s="5" t="n">
        <v>-56</v>
      </c>
      <c r="D20" s="5" t="n">
        <v>-14</v>
      </c>
    </row>
    <row r="21" spans="1:4">
      <c r="A21" s="4" t="s">
        <v>736</v>
      </c>
      <c r="B21" s="5" t="n">
        <v>-31</v>
      </c>
      <c r="C21" s="5" t="n">
        <v>-64</v>
      </c>
      <c r="D21" s="5" t="n">
        <v>-8</v>
      </c>
    </row>
    <row r="22" spans="1:4">
      <c r="A22" s="4" t="s">
        <v>737</v>
      </c>
    </row>
    <row r="23" spans="1:4">
      <c r="A23" s="3" t="s">
        <v>731</v>
      </c>
    </row>
    <row r="24" spans="1:4">
      <c r="A24" s="4" t="s">
        <v>732</v>
      </c>
      <c r="B24" s="5" t="n">
        <v>43</v>
      </c>
      <c r="C24" s="5" t="n">
        <v>43</v>
      </c>
      <c r="D24" s="5" t="n">
        <v>65</v>
      </c>
    </row>
    <row r="25" spans="1:4">
      <c r="A25" s="4" t="s">
        <v>733</v>
      </c>
      <c r="B25" s="5" t="n">
        <v>3007</v>
      </c>
      <c r="C25" s="5" t="n">
        <v>453</v>
      </c>
      <c r="D25" s="5" t="n">
        <v>292</v>
      </c>
    </row>
    <row r="26" spans="1:4">
      <c r="A26" s="4" t="s">
        <v>734</v>
      </c>
      <c r="B26" s="5" t="n">
        <v>820</v>
      </c>
      <c r="C26" s="5" t="n">
        <v>453</v>
      </c>
      <c r="D26" s="5" t="n">
        <v>314</v>
      </c>
    </row>
    <row r="27" spans="1:4">
      <c r="A27" s="4" t="s">
        <v>735</v>
      </c>
      <c r="B27" s="5" t="n">
        <v>2187</v>
      </c>
      <c r="C27" s="5" t="n">
        <v>0</v>
      </c>
      <c r="D27" s="5" t="n">
        <v>-22</v>
      </c>
    </row>
    <row r="28" spans="1:4">
      <c r="A28" s="4" t="s">
        <v>736</v>
      </c>
      <c r="B28" s="7" t="n">
        <v>2230</v>
      </c>
      <c r="C28" s="7" t="n">
        <v>43</v>
      </c>
      <c r="D28" s="7" t="n">
        <v>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38</v>
      </c>
      <c r="B1" s="2" t="s">
        <v>1</v>
      </c>
    </row>
    <row r="2" spans="1:6">
      <c r="B2" s="2" t="s">
        <v>2</v>
      </c>
      <c r="C2" s="2" t="s">
        <v>30</v>
      </c>
      <c r="E2" s="2" t="s">
        <v>74</v>
      </c>
    </row>
    <row r="3" spans="1:6">
      <c r="A3" s="3" t="s">
        <v>739</v>
      </c>
    </row>
    <row r="4" spans="1:6">
      <c r="A4" s="4" t="s">
        <v>727</v>
      </c>
      <c r="B4" s="7" t="n">
        <v>533</v>
      </c>
      <c r="C4" s="7" t="n">
        <v>453</v>
      </c>
      <c r="E4" s="7" t="n">
        <v>314</v>
      </c>
    </row>
    <row r="5" spans="1:6">
      <c r="A5" s="4" t="s">
        <v>740</v>
      </c>
    </row>
    <row r="6" spans="1:6">
      <c r="A6" s="3" t="s">
        <v>739</v>
      </c>
    </row>
    <row r="7" spans="1:6">
      <c r="A7" s="4" t="s">
        <v>526</v>
      </c>
      <c r="B7" s="5" t="n">
        <v>820</v>
      </c>
      <c r="C7" s="5" t="n">
        <v>453</v>
      </c>
      <c r="E7" s="5" t="n">
        <v>314</v>
      </c>
    </row>
    <row r="8" spans="1:6">
      <c r="A8" s="4" t="s">
        <v>741</v>
      </c>
      <c r="B8" s="5" t="n">
        <v>-287</v>
      </c>
      <c r="C8" s="5" t="n">
        <v>0</v>
      </c>
      <c r="D8" s="4" t="s">
        <v>554</v>
      </c>
      <c r="E8" s="5" t="n">
        <v>0</v>
      </c>
      <c r="F8" s="4" t="s">
        <v>554</v>
      </c>
    </row>
    <row r="9" spans="1:6">
      <c r="A9" s="4" t="s">
        <v>727</v>
      </c>
      <c r="B9" s="5" t="n">
        <v>533</v>
      </c>
      <c r="C9" s="5" t="n">
        <v>453</v>
      </c>
      <c r="E9" s="5" t="n">
        <v>314</v>
      </c>
    </row>
    <row r="10" spans="1:6">
      <c r="A10" s="4" t="s">
        <v>742</v>
      </c>
    </row>
    <row r="11" spans="1:6">
      <c r="A11" s="3" t="s">
        <v>739</v>
      </c>
    </row>
    <row r="12" spans="1:6">
      <c r="A12" s="4" t="s">
        <v>526</v>
      </c>
      <c r="B12" s="5" t="n">
        <v>1100</v>
      </c>
      <c r="C12" s="5" t="n">
        <v>462</v>
      </c>
      <c r="E12" s="5" t="n">
        <v>459</v>
      </c>
    </row>
    <row r="13" spans="1:6">
      <c r="A13" s="4" t="s">
        <v>743</v>
      </c>
    </row>
    <row r="14" spans="1:6">
      <c r="A14" s="3" t="s">
        <v>739</v>
      </c>
    </row>
    <row r="15" spans="1:6">
      <c r="A15" s="4" t="s">
        <v>526</v>
      </c>
      <c r="B15" s="5" t="n">
        <v>-6</v>
      </c>
      <c r="C15" s="5" t="n">
        <v>6</v>
      </c>
      <c r="E15" s="5" t="n">
        <v>4</v>
      </c>
    </row>
    <row r="16" spans="1:6">
      <c r="A16" s="4" t="s">
        <v>744</v>
      </c>
    </row>
    <row r="17" spans="1:6">
      <c r="A17" s="3" t="s">
        <v>739</v>
      </c>
    </row>
    <row r="18" spans="1:6">
      <c r="A18" s="4" t="s">
        <v>526</v>
      </c>
      <c r="B18" s="7" t="n">
        <v>-274</v>
      </c>
      <c r="C18" s="7" t="n">
        <v>-15</v>
      </c>
      <c r="E18" s="7" t="n">
        <v>-149</v>
      </c>
    </row>
    <row r="19" spans="1:6"/>
    <row r="20" spans="1:6">
      <c r="A20" s="4" t="s">
        <v>554</v>
      </c>
      <c r="B20" s="4" t="s">
        <v>745</v>
      </c>
    </row>
  </sheetData>
  <mergeCells count="6">
    <mergeCell ref="A1:A2"/>
    <mergeCell ref="B1:F1"/>
    <mergeCell ref="C2:D2"/>
    <mergeCell ref="E2:F2"/>
    <mergeCell ref="A19:F19"/>
    <mergeCell ref="B20:F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46</v>
      </c>
      <c r="B1" s="2" t="s">
        <v>1</v>
      </c>
    </row>
    <row r="2" spans="1:4">
      <c r="B2" s="2" t="s">
        <v>2</v>
      </c>
      <c r="C2" s="2" t="s">
        <v>30</v>
      </c>
      <c r="D2" s="2" t="s">
        <v>74</v>
      </c>
    </row>
    <row r="3" spans="1:4">
      <c r="A3" s="3" t="s">
        <v>709</v>
      </c>
    </row>
    <row r="4" spans="1:4">
      <c r="A4" s="4" t="s">
        <v>747</v>
      </c>
      <c r="B4" s="7" t="n">
        <v>500000</v>
      </c>
      <c r="C4" s="7" t="n">
        <v>500000</v>
      </c>
      <c r="D4" s="7" t="n">
        <v>500000</v>
      </c>
    </row>
    <row r="5" spans="1:4">
      <c r="A5" s="4" t="s">
        <v>748</v>
      </c>
      <c r="B5" s="7" t="n">
        <v>15400000</v>
      </c>
      <c r="C5" s="5" t="n">
        <v>8900000</v>
      </c>
      <c r="D5" s="5" t="n">
        <v>9000000</v>
      </c>
    </row>
    <row r="6" spans="1:4">
      <c r="A6" s="4" t="s">
        <v>749</v>
      </c>
      <c r="B6" s="4" t="s">
        <v>401</v>
      </c>
    </row>
    <row r="7" spans="1:4">
      <c r="A7" s="4" t="s">
        <v>750</v>
      </c>
      <c r="B7" s="7" t="n">
        <v>500000</v>
      </c>
    </row>
    <row r="8" spans="1:4">
      <c r="A8" s="4" t="s">
        <v>136</v>
      </c>
      <c r="B8" s="5" t="n">
        <v>18949000</v>
      </c>
      <c r="C8" s="5" t="n">
        <v>16825000</v>
      </c>
      <c r="D8" s="5" t="n">
        <v>20014000</v>
      </c>
    </row>
    <row r="9" spans="1:4">
      <c r="A9" s="4" t="s">
        <v>751</v>
      </c>
      <c r="B9" s="7" t="n">
        <v>10800000</v>
      </c>
      <c r="C9" s="5" t="n">
        <v>8800000</v>
      </c>
      <c r="D9" s="5" t="n">
        <v>8400000</v>
      </c>
    </row>
    <row r="10" spans="1:4">
      <c r="A10" s="4" t="s">
        <v>752</v>
      </c>
      <c r="B10" s="4" t="s">
        <v>753</v>
      </c>
    </row>
    <row r="11" spans="1:4">
      <c r="A11" s="4" t="s">
        <v>754</v>
      </c>
      <c r="B11" s="4" t="s">
        <v>675</v>
      </c>
    </row>
    <row r="12" spans="1:4">
      <c r="A12" s="4" t="s">
        <v>755</v>
      </c>
      <c r="B12" s="7" t="n">
        <v>6000</v>
      </c>
    </row>
    <row r="13" spans="1:4">
      <c r="A13" s="4" t="s">
        <v>756</v>
      </c>
      <c r="B13" s="7" t="n">
        <v>1000000</v>
      </c>
      <c r="C13" s="7" t="n">
        <v>900000</v>
      </c>
      <c r="D13" s="7" t="n">
        <v>1000000</v>
      </c>
    </row>
    <row r="14" spans="1:4">
      <c r="A14" s="4" t="s">
        <v>757</v>
      </c>
    </row>
    <row r="15" spans="1:4">
      <c r="A15" s="3" t="s">
        <v>709</v>
      </c>
    </row>
    <row r="16" spans="1:4">
      <c r="A16" s="4" t="s">
        <v>758</v>
      </c>
      <c r="B16" s="5" t="n">
        <v>2000000</v>
      </c>
    </row>
    <row r="17" spans="1:4">
      <c r="A17" s="4" t="s">
        <v>759</v>
      </c>
      <c r="B17" s="5" t="n">
        <v>1000000</v>
      </c>
    </row>
    <row r="18" spans="1:4">
      <c r="A18" s="4" t="s">
        <v>760</v>
      </c>
      <c r="B18" s="5" t="n">
        <v>100000</v>
      </c>
    </row>
    <row r="19" spans="1:4">
      <c r="A19" s="4" t="s">
        <v>761</v>
      </c>
      <c r="B19" s="9" t="n">
        <v>31.47</v>
      </c>
    </row>
    <row r="20" spans="1:4">
      <c r="A20" s="4" t="s">
        <v>762</v>
      </c>
    </row>
    <row r="21" spans="1:4">
      <c r="A21" s="3" t="s">
        <v>709</v>
      </c>
    </row>
    <row r="22" spans="1:4">
      <c r="A22" s="4" t="s">
        <v>763</v>
      </c>
      <c r="B22" s="9" t="n">
        <v>12.28</v>
      </c>
      <c r="C22" s="9" t="n">
        <v>10.83</v>
      </c>
      <c r="D22" s="9" t="n">
        <v>12.04</v>
      </c>
    </row>
    <row r="23" spans="1:4">
      <c r="A23" s="4" t="s">
        <v>764</v>
      </c>
      <c r="B23" s="7" t="n">
        <v>14500000</v>
      </c>
      <c r="C23" s="7" t="n">
        <v>11400000</v>
      </c>
      <c r="D23" s="7" t="n">
        <v>3400000</v>
      </c>
    </row>
    <row r="24" spans="1:4">
      <c r="A24" s="4" t="s">
        <v>765</v>
      </c>
      <c r="B24" s="7" t="n">
        <v>5900000</v>
      </c>
    </row>
    <row r="25" spans="1:4">
      <c r="A25" s="4" t="s">
        <v>766</v>
      </c>
      <c r="B25" s="4" t="s">
        <v>767</v>
      </c>
    </row>
    <row r="26" spans="1:4">
      <c r="A26" s="4" t="s">
        <v>768</v>
      </c>
      <c r="B26" s="7" t="n">
        <v>4200000</v>
      </c>
      <c r="C26" s="5" t="n">
        <v>6500000</v>
      </c>
      <c r="D26" s="5" t="n">
        <v>10000000</v>
      </c>
    </row>
    <row r="27" spans="1:4">
      <c r="A27" s="4" t="s">
        <v>769</v>
      </c>
    </row>
    <row r="28" spans="1:4">
      <c r="A28" s="3" t="s">
        <v>709</v>
      </c>
    </row>
    <row r="29" spans="1:4">
      <c r="A29" s="4" t="s">
        <v>765</v>
      </c>
      <c r="B29" s="7" t="n">
        <v>22400000</v>
      </c>
    </row>
    <row r="30" spans="1:4">
      <c r="A30" s="4" t="s">
        <v>766</v>
      </c>
      <c r="B30" s="4" t="s">
        <v>770</v>
      </c>
    </row>
    <row r="31" spans="1:4">
      <c r="A31" s="4" t="s">
        <v>771</v>
      </c>
    </row>
    <row r="32" spans="1:4">
      <c r="A32" s="3" t="s">
        <v>709</v>
      </c>
    </row>
    <row r="33" spans="1:4">
      <c r="A33" s="4" t="s">
        <v>772</v>
      </c>
      <c r="B33" s="4" t="s">
        <v>773</v>
      </c>
    </row>
    <row r="34" spans="1:4">
      <c r="A34" s="4" t="s">
        <v>774</v>
      </c>
    </row>
    <row r="35" spans="1:4">
      <c r="A35" s="3" t="s">
        <v>709</v>
      </c>
    </row>
    <row r="36" spans="1:4">
      <c r="A36" s="4" t="s">
        <v>775</v>
      </c>
      <c r="B36" s="4" t="s">
        <v>776</v>
      </c>
    </row>
    <row r="37" spans="1:4">
      <c r="A37" s="4" t="s">
        <v>777</v>
      </c>
      <c r="B37" s="4" t="s">
        <v>369</v>
      </c>
    </row>
    <row r="38" spans="1:4">
      <c r="A38" s="4" t="s">
        <v>778</v>
      </c>
      <c r="B38" s="5" t="n">
        <v>2500000</v>
      </c>
    </row>
    <row r="39" spans="1:4">
      <c r="A39" s="4" t="s">
        <v>779</v>
      </c>
      <c r="B39" s="5" t="n">
        <v>699827</v>
      </c>
    </row>
    <row r="40" spans="1:4">
      <c r="A40" s="4" t="s">
        <v>749</v>
      </c>
      <c r="B40" s="4" t="s">
        <v>401</v>
      </c>
    </row>
    <row r="41" spans="1:4">
      <c r="A41" s="4" t="s">
        <v>780</v>
      </c>
      <c r="B41" s="5" t="n">
        <v>3100000</v>
      </c>
    </row>
    <row r="42" spans="1:4">
      <c r="A42" s="4" t="s">
        <v>781</v>
      </c>
    </row>
    <row r="43" spans="1:4">
      <c r="A43" s="3" t="s">
        <v>709</v>
      </c>
    </row>
    <row r="44" spans="1:4">
      <c r="A44" s="4" t="s">
        <v>749</v>
      </c>
      <c r="B44" s="4" t="s">
        <v>487</v>
      </c>
    </row>
    <row r="45" spans="1:4">
      <c r="A45" s="4" t="s">
        <v>782</v>
      </c>
    </row>
    <row r="46" spans="1:4">
      <c r="A46" s="3" t="s">
        <v>709</v>
      </c>
    </row>
    <row r="47" spans="1:4">
      <c r="A47" s="4" t="s">
        <v>749</v>
      </c>
      <c r="B47" s="4" t="s">
        <v>365</v>
      </c>
    </row>
    <row r="48" spans="1:4">
      <c r="A48" s="4" t="s">
        <v>783</v>
      </c>
    </row>
    <row r="49" spans="1:4">
      <c r="A49" s="3" t="s">
        <v>709</v>
      </c>
    </row>
    <row r="50" spans="1:4">
      <c r="A50" s="4" t="s">
        <v>749</v>
      </c>
      <c r="B50" s="4" t="s">
        <v>365</v>
      </c>
    </row>
    <row r="51" spans="1:4">
      <c r="A51" s="4" t="s">
        <v>757</v>
      </c>
    </row>
    <row r="52" spans="1:4">
      <c r="A52" s="3" t="s">
        <v>709</v>
      </c>
    </row>
    <row r="53" spans="1:4">
      <c r="A53" s="4" t="s">
        <v>780</v>
      </c>
      <c r="B53" s="5" t="n">
        <v>1000000</v>
      </c>
    </row>
    <row r="54" spans="1:4">
      <c r="A54" s="4" t="s">
        <v>784</v>
      </c>
      <c r="B54" s="4" t="s">
        <v>785</v>
      </c>
    </row>
    <row r="55" spans="1:4">
      <c r="A55" s="4" t="s">
        <v>786</v>
      </c>
      <c r="B55" s="4" t="s">
        <v>787</v>
      </c>
    </row>
    <row r="56" spans="1:4">
      <c r="A56" s="4" t="s">
        <v>788</v>
      </c>
      <c r="B56" s="4" t="s">
        <v>399</v>
      </c>
    </row>
    <row r="57" spans="1:4">
      <c r="A57" s="4" t="s">
        <v>136</v>
      </c>
      <c r="B57" s="7" t="n">
        <v>1300000</v>
      </c>
      <c r="C57" s="7" t="n">
        <v>539000</v>
      </c>
      <c r="D57" s="7" t="n">
        <v>52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89</v>
      </c>
      <c r="B1" s="2" t="s">
        <v>1</v>
      </c>
    </row>
    <row r="2" spans="1:2">
      <c r="B2" s="2" t="s">
        <v>790</v>
      </c>
    </row>
    <row r="3" spans="1:2">
      <c r="A3" s="3" t="s">
        <v>791</v>
      </c>
    </row>
    <row r="4" spans="1:2">
      <c r="A4" s="4" t="s">
        <v>792</v>
      </c>
      <c r="B4" s="5" t="n">
        <v>2461</v>
      </c>
    </row>
    <row r="5" spans="1:2">
      <c r="A5" s="4" t="s">
        <v>793</v>
      </c>
      <c r="B5" s="5" t="n">
        <v>328</v>
      </c>
    </row>
    <row r="6" spans="1:2">
      <c r="A6" s="4" t="s">
        <v>794</v>
      </c>
      <c r="B6" s="5" t="n">
        <v>-888</v>
      </c>
    </row>
    <row r="7" spans="1:2">
      <c r="A7" s="4" t="s">
        <v>795</v>
      </c>
      <c r="B7" s="5" t="n">
        <v>-15</v>
      </c>
    </row>
    <row r="8" spans="1:2">
      <c r="A8" s="4" t="s">
        <v>796</v>
      </c>
      <c r="B8" s="5" t="n">
        <v>-2</v>
      </c>
    </row>
    <row r="9" spans="1:2">
      <c r="A9" s="4" t="s">
        <v>797</v>
      </c>
      <c r="B9" s="5" t="n">
        <v>1884</v>
      </c>
    </row>
    <row r="10" spans="1:2">
      <c r="A10" s="3" t="s">
        <v>798</v>
      </c>
    </row>
    <row r="11" spans="1:2">
      <c r="A11" s="4" t="s">
        <v>799</v>
      </c>
      <c r="B11" s="9" t="n">
        <v>30.08</v>
      </c>
    </row>
    <row r="12" spans="1:2">
      <c r="A12" s="4" t="s">
        <v>800</v>
      </c>
      <c r="B12" s="10" t="n">
        <v>39.53</v>
      </c>
    </row>
    <row r="13" spans="1:2">
      <c r="A13" s="4" t="s">
        <v>801</v>
      </c>
      <c r="B13" s="10" t="n">
        <v>31.25</v>
      </c>
    </row>
    <row r="14" spans="1:2">
      <c r="A14" s="4" t="s">
        <v>802</v>
      </c>
      <c r="B14" s="10" t="n">
        <v>34.13</v>
      </c>
    </row>
    <row r="15" spans="1:2">
      <c r="A15" s="4" t="s">
        <v>803</v>
      </c>
      <c r="B15" s="10" t="n">
        <v>34.23</v>
      </c>
    </row>
    <row r="16" spans="1:2">
      <c r="A16" s="4" t="s">
        <v>804</v>
      </c>
      <c r="B16" s="9" t="n">
        <v>31.14</v>
      </c>
    </row>
    <row r="17" spans="1:2">
      <c r="A17" s="4" t="s">
        <v>805</v>
      </c>
      <c r="B17" s="4" t="s">
        <v>806</v>
      </c>
    </row>
    <row r="18" spans="1:2">
      <c r="A18" s="4" t="s">
        <v>807</v>
      </c>
      <c r="B18" s="7" t="n">
        <v>43724</v>
      </c>
    </row>
    <row r="19" spans="1:2">
      <c r="A19" s="4" t="s">
        <v>808</v>
      </c>
      <c r="B19" s="5" t="n">
        <v>1811</v>
      </c>
    </row>
    <row r="20" spans="1:2">
      <c r="A20" s="4" t="s">
        <v>809</v>
      </c>
      <c r="B20" s="9" t="n">
        <v>30.93</v>
      </c>
    </row>
    <row r="21" spans="1:2">
      <c r="A21" s="4" t="s">
        <v>810</v>
      </c>
      <c r="B21" s="4" t="s">
        <v>811</v>
      </c>
    </row>
    <row r="22" spans="1:2">
      <c r="A22" s="4" t="s">
        <v>812</v>
      </c>
      <c r="B22" s="7" t="n">
        <v>42413</v>
      </c>
    </row>
    <row r="23" spans="1:2">
      <c r="A23" s="4" t="s">
        <v>813</v>
      </c>
      <c r="B23" s="5" t="n">
        <v>1236</v>
      </c>
    </row>
    <row r="24" spans="1:2">
      <c r="A24" s="4" t="s">
        <v>814</v>
      </c>
      <c r="B24" s="9" t="n">
        <v>28.71</v>
      </c>
    </row>
    <row r="25" spans="1:2">
      <c r="A25" s="4" t="s">
        <v>815</v>
      </c>
      <c r="B25" s="4" t="s">
        <v>816</v>
      </c>
    </row>
    <row r="26" spans="1:2">
      <c r="A26" s="4" t="s">
        <v>817</v>
      </c>
      <c r="B26" s="7" t="n">
        <v>316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30"/>
  </cols>
  <sheetData>
    <row r="1" spans="1:2">
      <c r="A1" s="1" t="s">
        <v>818</v>
      </c>
      <c r="B1" s="2" t="s">
        <v>1</v>
      </c>
    </row>
    <row r="2" spans="1:2">
      <c r="B2" s="2" t="s">
        <v>819</v>
      </c>
    </row>
    <row r="3" spans="1:2">
      <c r="A3" s="3" t="s">
        <v>820</v>
      </c>
    </row>
    <row r="4" spans="1:2">
      <c r="A4" s="4" t="s">
        <v>821</v>
      </c>
      <c r="B4" s="5" t="n">
        <v>1884</v>
      </c>
    </row>
    <row r="5" spans="1:2">
      <c r="A5" s="4" t="s">
        <v>822</v>
      </c>
      <c r="B5" s="4" t="s">
        <v>823</v>
      </c>
    </row>
    <row r="6" spans="1:2">
      <c r="A6" s="4" t="s">
        <v>824</v>
      </c>
      <c r="B6" s="9" t="n">
        <v>31.14</v>
      </c>
    </row>
    <row r="7" spans="1:2">
      <c r="A7" s="4" t="s">
        <v>825</v>
      </c>
      <c r="B7" s="5" t="n">
        <v>1236</v>
      </c>
    </row>
    <row r="8" spans="1:2">
      <c r="A8" s="4" t="s">
        <v>826</v>
      </c>
      <c r="B8" s="9" t="n">
        <v>28.71</v>
      </c>
    </row>
    <row r="9" spans="1:2">
      <c r="A9" s="4" t="s">
        <v>827</v>
      </c>
    </row>
    <row r="10" spans="1:2">
      <c r="A10" s="3" t="s">
        <v>820</v>
      </c>
    </row>
    <row r="11" spans="1:2">
      <c r="A11" s="4" t="s">
        <v>821</v>
      </c>
      <c r="B11" s="5" t="n">
        <v>417</v>
      </c>
    </row>
    <row r="12" spans="1:2">
      <c r="A12" s="4" t="s">
        <v>822</v>
      </c>
      <c r="B12" s="4" t="s">
        <v>828</v>
      </c>
    </row>
    <row r="13" spans="1:2">
      <c r="A13" s="4" t="s">
        <v>824</v>
      </c>
      <c r="B13" s="9" t="n">
        <v>19.81</v>
      </c>
    </row>
    <row r="14" spans="1:2">
      <c r="A14" s="4" t="s">
        <v>825</v>
      </c>
      <c r="B14" s="5" t="n">
        <v>416</v>
      </c>
    </row>
    <row r="15" spans="1:2">
      <c r="A15" s="4" t="s">
        <v>826</v>
      </c>
      <c r="B15" s="9" t="n">
        <v>19.78</v>
      </c>
    </row>
    <row r="16" spans="1:2">
      <c r="A16" s="4" t="s">
        <v>829</v>
      </c>
    </row>
    <row r="17" spans="1:2">
      <c r="A17" s="3" t="s">
        <v>820</v>
      </c>
    </row>
    <row r="18" spans="1:2">
      <c r="A18" s="4" t="s">
        <v>821</v>
      </c>
      <c r="B18" s="5" t="n">
        <v>377</v>
      </c>
    </row>
    <row r="19" spans="1:2">
      <c r="A19" s="4" t="s">
        <v>822</v>
      </c>
      <c r="B19" s="4" t="s">
        <v>830</v>
      </c>
    </row>
    <row r="20" spans="1:2">
      <c r="A20" s="4" t="s">
        <v>824</v>
      </c>
      <c r="B20" s="9" t="n">
        <v>31.29</v>
      </c>
    </row>
    <row r="21" spans="1:2">
      <c r="A21" s="4" t="s">
        <v>825</v>
      </c>
      <c r="B21" s="5" t="n">
        <v>205</v>
      </c>
    </row>
    <row r="22" spans="1:2">
      <c r="A22" s="4" t="s">
        <v>826</v>
      </c>
      <c r="B22" s="9" t="n">
        <v>31.3</v>
      </c>
    </row>
    <row r="23" spans="1:2">
      <c r="A23" s="4" t="s">
        <v>831</v>
      </c>
    </row>
    <row r="24" spans="1:2">
      <c r="A24" s="3" t="s">
        <v>820</v>
      </c>
    </row>
    <row r="25" spans="1:2">
      <c r="A25" s="4" t="s">
        <v>821</v>
      </c>
      <c r="B25" s="5" t="n">
        <v>385</v>
      </c>
    </row>
    <row r="26" spans="1:2">
      <c r="A26" s="4" t="s">
        <v>822</v>
      </c>
      <c r="B26" s="4" t="s">
        <v>832</v>
      </c>
    </row>
    <row r="27" spans="1:2">
      <c r="A27" s="4" t="s">
        <v>824</v>
      </c>
      <c r="B27" s="9" t="n">
        <v>32.51</v>
      </c>
    </row>
    <row r="28" spans="1:2">
      <c r="A28" s="4" t="s">
        <v>825</v>
      </c>
      <c r="B28" s="5" t="n">
        <v>264</v>
      </c>
    </row>
    <row r="29" spans="1:2">
      <c r="A29" s="4" t="s">
        <v>826</v>
      </c>
      <c r="B29" s="9" t="n">
        <v>32.51</v>
      </c>
    </row>
    <row r="30" spans="1:2">
      <c r="A30" s="4" t="s">
        <v>833</v>
      </c>
    </row>
    <row r="31" spans="1:2">
      <c r="A31" s="3" t="s">
        <v>820</v>
      </c>
    </row>
    <row r="32" spans="1:2">
      <c r="A32" s="4" t="s">
        <v>821</v>
      </c>
      <c r="B32" s="5" t="n">
        <v>703</v>
      </c>
    </row>
    <row r="33" spans="1:2">
      <c r="A33" s="4" t="s">
        <v>822</v>
      </c>
      <c r="B33" s="4" t="s">
        <v>834</v>
      </c>
    </row>
    <row r="34" spans="1:2">
      <c r="A34" s="4" t="s">
        <v>824</v>
      </c>
      <c r="B34" s="9" t="n">
        <v>37.01</v>
      </c>
    </row>
    <row r="35" spans="1:2">
      <c r="A35" s="4" t="s">
        <v>825</v>
      </c>
      <c r="B35" s="5" t="n">
        <v>349</v>
      </c>
    </row>
    <row r="36" spans="1:2">
      <c r="A36" s="4" t="s">
        <v>826</v>
      </c>
      <c r="B36" s="9" t="n">
        <v>34.88</v>
      </c>
    </row>
    <row r="37" spans="1:2">
      <c r="A37" s="4" t="s">
        <v>835</v>
      </c>
    </row>
    <row r="38" spans="1:2">
      <c r="A38" s="3" t="s">
        <v>820</v>
      </c>
    </row>
    <row r="39" spans="1:2">
      <c r="A39" s="4" t="s">
        <v>821</v>
      </c>
      <c r="B39" s="5" t="n">
        <v>2</v>
      </c>
    </row>
    <row r="40" spans="1:2">
      <c r="A40" s="4" t="s">
        <v>822</v>
      </c>
      <c r="B40" s="4" t="s">
        <v>836</v>
      </c>
    </row>
    <row r="41" spans="1:2">
      <c r="A41" s="4" t="s">
        <v>824</v>
      </c>
      <c r="B41" s="9" t="n">
        <v>40.01</v>
      </c>
    </row>
    <row r="42" spans="1:2">
      <c r="A42" s="4" t="s">
        <v>825</v>
      </c>
      <c r="B42" s="5" t="n">
        <v>2</v>
      </c>
    </row>
    <row r="43" spans="1:2">
      <c r="A43" s="4" t="s">
        <v>826</v>
      </c>
      <c r="B43" s="9" t="n">
        <v>40.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37</v>
      </c>
      <c r="B1" s="2" t="s">
        <v>1</v>
      </c>
    </row>
    <row r="2" spans="1:2">
      <c r="B2" s="2" t="s">
        <v>790</v>
      </c>
    </row>
    <row r="3" spans="1:2">
      <c r="A3" s="3" t="s">
        <v>838</v>
      </c>
    </row>
    <row r="4" spans="1:2">
      <c r="A4" s="4" t="s">
        <v>839</v>
      </c>
      <c r="B4" s="5" t="n">
        <v>964</v>
      </c>
    </row>
    <row r="5" spans="1:2">
      <c r="A5" s="4" t="s">
        <v>840</v>
      </c>
      <c r="B5" s="5" t="n">
        <v>479</v>
      </c>
    </row>
    <row r="6" spans="1:2">
      <c r="A6" s="4" t="s">
        <v>841</v>
      </c>
      <c r="B6" s="5" t="n">
        <v>-345</v>
      </c>
    </row>
    <row r="7" spans="1:2">
      <c r="A7" s="4" t="s">
        <v>842</v>
      </c>
      <c r="B7" s="5" t="n">
        <v>-102</v>
      </c>
    </row>
    <row r="8" spans="1:2">
      <c r="A8" s="4" t="s">
        <v>843</v>
      </c>
      <c r="B8" s="5" t="n">
        <v>996</v>
      </c>
    </row>
    <row r="9" spans="1:2">
      <c r="A9" s="3" t="s">
        <v>844</v>
      </c>
    </row>
    <row r="10" spans="1:2">
      <c r="A10" s="4" t="s">
        <v>799</v>
      </c>
      <c r="B10" s="9" t="n">
        <v>31.63</v>
      </c>
    </row>
    <row r="11" spans="1:2">
      <c r="A11" s="4" t="s">
        <v>845</v>
      </c>
      <c r="B11" s="10" t="n">
        <v>41.19</v>
      </c>
    </row>
    <row r="12" spans="1:2">
      <c r="A12" s="4" t="s">
        <v>846</v>
      </c>
      <c r="B12" s="10" t="n">
        <v>31.4</v>
      </c>
    </row>
    <row r="13" spans="1:2">
      <c r="A13" s="4" t="s">
        <v>847</v>
      </c>
      <c r="B13" s="10" t="n">
        <v>33.04</v>
      </c>
    </row>
    <row r="14" spans="1:2">
      <c r="A14" s="4" t="s">
        <v>804</v>
      </c>
      <c r="B14" s="9" t="n">
        <v>36.22</v>
      </c>
    </row>
    <row r="15" spans="1:2">
      <c r="A15" s="4" t="s">
        <v>848</v>
      </c>
      <c r="B15" s="4" t="s">
        <v>849</v>
      </c>
    </row>
    <row r="16" spans="1:2">
      <c r="A16" s="4" t="s">
        <v>850</v>
      </c>
      <c r="B16" s="7" t="n">
        <v>541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851</v>
      </c>
      <c r="B1" s="2" t="s">
        <v>1</v>
      </c>
    </row>
    <row r="2" spans="1:4">
      <c r="B2" s="2" t="s">
        <v>2</v>
      </c>
      <c r="C2" s="2" t="s">
        <v>30</v>
      </c>
      <c r="D2" s="2" t="s">
        <v>74</v>
      </c>
    </row>
    <row r="3" spans="1:4">
      <c r="A3" s="4" t="s">
        <v>757</v>
      </c>
    </row>
    <row r="4" spans="1:4">
      <c r="A4" s="3" t="s">
        <v>709</v>
      </c>
    </row>
    <row r="5" spans="1:4">
      <c r="A5" s="4" t="s">
        <v>852</v>
      </c>
      <c r="B5" s="4" t="s">
        <v>853</v>
      </c>
    </row>
    <row r="6" spans="1:4">
      <c r="A6" s="4" t="s">
        <v>854</v>
      </c>
      <c r="B6" s="4" t="s">
        <v>855</v>
      </c>
    </row>
    <row r="7" spans="1:4">
      <c r="A7" s="4" t="s">
        <v>856</v>
      </c>
      <c r="B7" s="4" t="s">
        <v>857</v>
      </c>
    </row>
    <row r="8" spans="1:4">
      <c r="A8" s="4" t="s">
        <v>858</v>
      </c>
      <c r="B8" s="4" t="s">
        <v>613</v>
      </c>
    </row>
    <row r="9" spans="1:4">
      <c r="A9" s="4" t="s">
        <v>762</v>
      </c>
    </row>
    <row r="10" spans="1:4">
      <c r="A10" s="3" t="s">
        <v>709</v>
      </c>
    </row>
    <row r="11" spans="1:4">
      <c r="A11" s="4" t="s">
        <v>852</v>
      </c>
      <c r="B11" s="4" t="s">
        <v>859</v>
      </c>
      <c r="C11" s="4" t="s">
        <v>860</v>
      </c>
      <c r="D11" s="4" t="s">
        <v>860</v>
      </c>
    </row>
    <row r="12" spans="1:4">
      <c r="A12" s="4" t="s">
        <v>854</v>
      </c>
      <c r="B12" s="4" t="s">
        <v>861</v>
      </c>
      <c r="C12" s="4" t="s">
        <v>862</v>
      </c>
      <c r="D12" s="4" t="s">
        <v>863</v>
      </c>
    </row>
    <row r="13" spans="1:4">
      <c r="A13" s="4" t="s">
        <v>856</v>
      </c>
      <c r="B13" s="4" t="s">
        <v>864</v>
      </c>
      <c r="C13" s="4" t="s">
        <v>865</v>
      </c>
      <c r="D13" s="4" t="s">
        <v>866</v>
      </c>
    </row>
    <row r="14" spans="1:4">
      <c r="A14" s="4" t="s">
        <v>858</v>
      </c>
      <c r="B14" s="4" t="s">
        <v>613</v>
      </c>
      <c r="C14" s="4" t="s">
        <v>613</v>
      </c>
      <c r="D14" s="4" t="s">
        <v>6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0</v>
      </c>
      <c r="D2" s="2" t="s">
        <v>74</v>
      </c>
    </row>
    <row r="3" spans="1:4">
      <c r="A3" s="3" t="s">
        <v>709</v>
      </c>
    </row>
    <row r="4" spans="1:4">
      <c r="A4" s="4" t="s">
        <v>868</v>
      </c>
      <c r="B4" s="7" t="n">
        <v>18949</v>
      </c>
      <c r="C4" s="7" t="n">
        <v>16825</v>
      </c>
      <c r="D4" s="7" t="n">
        <v>20014</v>
      </c>
    </row>
    <row r="5" spans="1:4">
      <c r="A5" s="4" t="s">
        <v>529</v>
      </c>
    </row>
    <row r="6" spans="1:4">
      <c r="A6" s="3" t="s">
        <v>709</v>
      </c>
    </row>
    <row r="7" spans="1:4">
      <c r="A7" s="4" t="s">
        <v>868</v>
      </c>
      <c r="B7" s="5" t="n">
        <v>1740</v>
      </c>
      <c r="C7" s="5" t="n">
        <v>1566</v>
      </c>
      <c r="D7" s="5" t="n">
        <v>2037</v>
      </c>
    </row>
    <row r="8" spans="1:4">
      <c r="A8" s="4" t="s">
        <v>869</v>
      </c>
    </row>
    <row r="9" spans="1:4">
      <c r="A9" s="3" t="s">
        <v>709</v>
      </c>
    </row>
    <row r="10" spans="1:4">
      <c r="A10" s="4" t="s">
        <v>868</v>
      </c>
      <c r="B10" s="5" t="n">
        <v>4075</v>
      </c>
      <c r="C10" s="5" t="n">
        <v>3451</v>
      </c>
      <c r="D10" s="5" t="n">
        <v>4916</v>
      </c>
    </row>
    <row r="11" spans="1:4">
      <c r="A11" s="4" t="s">
        <v>870</v>
      </c>
    </row>
    <row r="12" spans="1:4">
      <c r="A12" s="3" t="s">
        <v>709</v>
      </c>
    </row>
    <row r="13" spans="1:4">
      <c r="A13" s="4" t="s">
        <v>868</v>
      </c>
      <c r="B13" s="5" t="n">
        <v>5065</v>
      </c>
      <c r="C13" s="5" t="n">
        <v>5022</v>
      </c>
      <c r="D13" s="5" t="n">
        <v>6168</v>
      </c>
    </row>
    <row r="14" spans="1:4">
      <c r="A14" s="4" t="s">
        <v>871</v>
      </c>
    </row>
    <row r="15" spans="1:4">
      <c r="A15" s="3" t="s">
        <v>709</v>
      </c>
    </row>
    <row r="16" spans="1:4">
      <c r="A16" s="4" t="s">
        <v>868</v>
      </c>
      <c r="B16" s="7" t="n">
        <v>8069</v>
      </c>
      <c r="C16" s="7" t="n">
        <v>6786</v>
      </c>
      <c r="D16" s="7" t="n">
        <v>689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4</v>
      </c>
    </row>
    <row r="3" spans="1:4">
      <c r="A3" s="4" t="s">
        <v>873</v>
      </c>
      <c r="B3" s="5" t="n">
        <v>3</v>
      </c>
    </row>
    <row r="4" spans="1:4">
      <c r="A4" s="4" t="s">
        <v>874</v>
      </c>
    </row>
    <row r="5" spans="1:4">
      <c r="A5" s="4" t="s">
        <v>371</v>
      </c>
      <c r="D5" s="4" t="s">
        <v>785</v>
      </c>
    </row>
    <row r="6" spans="1:4">
      <c r="A6" s="4" t="s">
        <v>875</v>
      </c>
    </row>
    <row r="7" spans="1:4">
      <c r="A7" s="4" t="s">
        <v>371</v>
      </c>
      <c r="B7" s="4" t="s">
        <v>876</v>
      </c>
    </row>
    <row r="8" spans="1:4">
      <c r="A8" s="4" t="s">
        <v>877</v>
      </c>
    </row>
    <row r="9" spans="1:4">
      <c r="A9" s="4" t="s">
        <v>371</v>
      </c>
      <c r="C9" s="4" t="s">
        <v>399</v>
      </c>
    </row>
    <row r="10" spans="1:4">
      <c r="A10" s="4" t="s">
        <v>878</v>
      </c>
    </row>
    <row r="11" spans="1:4">
      <c r="A11" s="4" t="s">
        <v>371</v>
      </c>
      <c r="B11" s="4" t="s">
        <v>87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880</v>
      </c>
      <c r="C1" s="2" t="s">
        <v>536</v>
      </c>
      <c r="K1" s="2" t="s">
        <v>1</v>
      </c>
    </row>
    <row r="2" spans="1:14">
      <c r="C2" s="2" t="s">
        <v>2</v>
      </c>
      <c r="D2" s="2" t="s">
        <v>537</v>
      </c>
      <c r="E2" s="2" t="s">
        <v>4</v>
      </c>
      <c r="F2" s="2" t="s">
        <v>538</v>
      </c>
      <c r="G2" s="2" t="s">
        <v>30</v>
      </c>
      <c r="H2" s="2" t="s">
        <v>539</v>
      </c>
      <c r="I2" s="2" t="s">
        <v>540</v>
      </c>
      <c r="J2" s="2" t="s">
        <v>541</v>
      </c>
      <c r="K2" s="2" t="s">
        <v>2</v>
      </c>
      <c r="L2" s="2" t="s">
        <v>30</v>
      </c>
      <c r="M2" s="2" t="s">
        <v>74</v>
      </c>
    </row>
    <row r="3" spans="1:14">
      <c r="A3" s="3" t="s">
        <v>881</v>
      </c>
    </row>
    <row r="4" spans="1:14">
      <c r="A4" s="4" t="s">
        <v>882</v>
      </c>
      <c r="C4" s="7" t="n">
        <v>367929</v>
      </c>
      <c r="D4" s="7" t="n">
        <v>338458</v>
      </c>
      <c r="E4" s="7" t="n">
        <v>311655</v>
      </c>
      <c r="F4" s="7" t="n">
        <v>310256</v>
      </c>
      <c r="G4" s="7" t="n">
        <v>360863</v>
      </c>
      <c r="H4" s="7" t="n">
        <v>341893</v>
      </c>
      <c r="I4" s="7" t="n">
        <v>288782</v>
      </c>
      <c r="J4" s="7" t="n">
        <v>309157</v>
      </c>
      <c r="K4" s="7" t="n">
        <v>1328298</v>
      </c>
      <c r="L4" s="7" t="n">
        <v>1300695</v>
      </c>
      <c r="M4" s="7" t="n">
        <v>1393515</v>
      </c>
    </row>
    <row r="5" spans="1:14">
      <c r="A5" s="4" t="s">
        <v>883</v>
      </c>
      <c r="K5" s="5" t="n">
        <v>222803</v>
      </c>
      <c r="L5" s="5" t="n">
        <v>177775</v>
      </c>
      <c r="M5" s="5" t="n">
        <v>194623</v>
      </c>
    </row>
    <row r="6" spans="1:14">
      <c r="A6" s="4" t="s">
        <v>884</v>
      </c>
      <c r="K6" s="5" t="n">
        <v>-69140</v>
      </c>
      <c r="L6" s="5" t="n">
        <v>-54501</v>
      </c>
      <c r="M6" s="5" t="n">
        <v>-53581</v>
      </c>
    </row>
    <row r="7" spans="1:14">
      <c r="A7" s="4" t="s">
        <v>885</v>
      </c>
      <c r="B7" s="4" t="s">
        <v>554</v>
      </c>
      <c r="K7" s="5" t="n">
        <v>-16733</v>
      </c>
      <c r="L7" s="5" t="n">
        <v>-16969</v>
      </c>
      <c r="M7" s="5" t="n">
        <v>-17573</v>
      </c>
    </row>
    <row r="8" spans="1:14">
      <c r="A8" s="4" t="s">
        <v>868</v>
      </c>
      <c r="K8" s="5" t="n">
        <v>-18949</v>
      </c>
      <c r="L8" s="5" t="n">
        <v>-16825</v>
      </c>
      <c r="M8" s="5" t="n">
        <v>-20014</v>
      </c>
    </row>
    <row r="9" spans="1:14">
      <c r="A9" s="4" t="s">
        <v>82</v>
      </c>
      <c r="K9" s="5" t="n">
        <v>-3881</v>
      </c>
      <c r="L9" s="5" t="n">
        <v>-6398</v>
      </c>
      <c r="M9" s="5" t="n">
        <v>-2209</v>
      </c>
    </row>
    <row r="10" spans="1:14">
      <c r="A10" s="4" t="s">
        <v>886</v>
      </c>
      <c r="K10" s="5" t="n">
        <v>0</v>
      </c>
      <c r="L10" s="5" t="n">
        <v>0</v>
      </c>
      <c r="M10" s="5" t="n">
        <v>-8</v>
      </c>
      <c r="N10" s="4" t="s">
        <v>887</v>
      </c>
    </row>
    <row r="11" spans="1:14">
      <c r="A11" s="4" t="s">
        <v>888</v>
      </c>
      <c r="K11" s="5" t="n">
        <v>0</v>
      </c>
      <c r="L11" s="5" t="n">
        <v>-407</v>
      </c>
      <c r="M11" s="5" t="n">
        <v>0</v>
      </c>
    </row>
    <row r="12" spans="1:14">
      <c r="A12" s="4" t="s">
        <v>83</v>
      </c>
      <c r="K12" s="5" t="n">
        <v>-73</v>
      </c>
      <c r="L12" s="5" t="n">
        <v>2682</v>
      </c>
      <c r="M12" s="5" t="n">
        <v>1011</v>
      </c>
    </row>
    <row r="13" spans="1:14">
      <c r="A13" s="4" t="s">
        <v>84</v>
      </c>
      <c r="K13" s="5" t="n">
        <v>0</v>
      </c>
      <c r="L13" s="5" t="n">
        <v>0</v>
      </c>
      <c r="M13" s="5" t="n">
        <v>-74196</v>
      </c>
    </row>
    <row r="14" spans="1:14">
      <c r="A14" s="4" t="s">
        <v>87</v>
      </c>
      <c r="K14" s="5" t="n">
        <v>1163</v>
      </c>
      <c r="L14" s="5" t="n">
        <v>295</v>
      </c>
      <c r="M14" s="5" t="n">
        <v>253</v>
      </c>
    </row>
    <row r="15" spans="1:14">
      <c r="A15" s="4" t="s">
        <v>88</v>
      </c>
      <c r="K15" s="5" t="n">
        <v>-121</v>
      </c>
      <c r="L15" s="5" t="n">
        <v>-88</v>
      </c>
      <c r="M15" s="5" t="n">
        <v>2455</v>
      </c>
    </row>
    <row r="16" spans="1:14">
      <c r="A16" s="4" t="s">
        <v>89</v>
      </c>
      <c r="K16" s="5" t="n">
        <v>115069</v>
      </c>
      <c r="L16" s="5" t="n">
        <v>85564</v>
      </c>
      <c r="M16" s="5" t="n">
        <v>30761</v>
      </c>
    </row>
    <row r="17" spans="1:14">
      <c r="A17" s="4" t="s">
        <v>466</v>
      </c>
    </row>
    <row r="18" spans="1:14">
      <c r="A18" s="3" t="s">
        <v>881</v>
      </c>
    </row>
    <row r="19" spans="1:14">
      <c r="A19" s="4" t="s">
        <v>882</v>
      </c>
      <c r="K19" s="5" t="n">
        <v>763549</v>
      </c>
      <c r="L19" s="5" t="n">
        <v>614367</v>
      </c>
      <c r="M19" s="5" t="n">
        <v>508100</v>
      </c>
    </row>
    <row r="20" spans="1:14">
      <c r="A20" s="4" t="s">
        <v>883</v>
      </c>
      <c r="K20" s="7" t="n">
        <v>104454</v>
      </c>
      <c r="L20" s="7" t="n">
        <v>85231</v>
      </c>
      <c r="M20" s="7" t="n">
        <v>76266</v>
      </c>
    </row>
    <row r="21" spans="1:14">
      <c r="A21" s="4" t="s">
        <v>889</v>
      </c>
      <c r="K21" s="4" t="s">
        <v>890</v>
      </c>
      <c r="L21" s="4" t="s">
        <v>891</v>
      </c>
      <c r="M21" s="4" t="s">
        <v>399</v>
      </c>
    </row>
    <row r="22" spans="1:14">
      <c r="A22" s="4" t="s">
        <v>84</v>
      </c>
      <c r="L22" s="7" t="n">
        <v>0</v>
      </c>
    </row>
    <row r="23" spans="1:14">
      <c r="A23" s="4" t="s">
        <v>467</v>
      </c>
    </row>
    <row r="24" spans="1:14">
      <c r="A24" s="3" t="s">
        <v>881</v>
      </c>
    </row>
    <row r="25" spans="1:14">
      <c r="A25" s="4" t="s">
        <v>882</v>
      </c>
      <c r="K25" s="7" t="n">
        <v>290836</v>
      </c>
      <c r="L25" s="5" t="n">
        <v>264846</v>
      </c>
      <c r="M25" s="7" t="n">
        <v>305677</v>
      </c>
    </row>
    <row r="26" spans="1:14">
      <c r="A26" s="4" t="s">
        <v>883</v>
      </c>
      <c r="K26" s="7" t="n">
        <v>73734</v>
      </c>
      <c r="L26" s="7" t="n">
        <v>53393</v>
      </c>
      <c r="M26" s="7" t="n">
        <v>70810</v>
      </c>
    </row>
    <row r="27" spans="1:14">
      <c r="A27" s="4" t="s">
        <v>889</v>
      </c>
      <c r="K27" s="4" t="s">
        <v>892</v>
      </c>
      <c r="L27" s="4" t="s">
        <v>893</v>
      </c>
      <c r="M27" s="4" t="s">
        <v>894</v>
      </c>
    </row>
    <row r="28" spans="1:14">
      <c r="A28" s="4" t="s">
        <v>84</v>
      </c>
      <c r="L28" s="7" t="n">
        <v>0</v>
      </c>
    </row>
    <row r="29" spans="1:14">
      <c r="A29" s="4" t="s">
        <v>362</v>
      </c>
    </row>
    <row r="30" spans="1:14">
      <c r="A30" s="3" t="s">
        <v>881</v>
      </c>
    </row>
    <row r="31" spans="1:14">
      <c r="A31" s="4" t="s">
        <v>882</v>
      </c>
      <c r="K31" s="7" t="n">
        <v>273913</v>
      </c>
      <c r="L31" s="5" t="n">
        <v>421482</v>
      </c>
      <c r="M31" s="7" t="n">
        <v>579738</v>
      </c>
    </row>
    <row r="32" spans="1:14">
      <c r="A32" s="4" t="s">
        <v>883</v>
      </c>
      <c r="K32" s="7" t="n">
        <v>44615</v>
      </c>
      <c r="L32" s="7" t="n">
        <v>39151</v>
      </c>
      <c r="M32" s="7" t="n">
        <v>47547</v>
      </c>
    </row>
    <row r="33" spans="1:14">
      <c r="A33" s="4" t="s">
        <v>889</v>
      </c>
      <c r="K33" s="4" t="s">
        <v>895</v>
      </c>
      <c r="L33" s="4" t="s">
        <v>896</v>
      </c>
      <c r="M33" s="4" t="s">
        <v>897</v>
      </c>
    </row>
    <row r="34" spans="1:14">
      <c r="A34" s="4" t="s">
        <v>84</v>
      </c>
      <c r="L34" s="7" t="n">
        <v>0</v>
      </c>
      <c r="M34" s="7" t="n">
        <v>-74196</v>
      </c>
    </row>
    <row r="35" spans="1:14"/>
    <row r="36" spans="1:14">
      <c r="A36" s="4" t="s">
        <v>554</v>
      </c>
      <c r="B36" s="4" t="s">
        <v>898</v>
      </c>
    </row>
    <row r="37" spans="1:14">
      <c r="A37" s="4" t="s">
        <v>887</v>
      </c>
      <c r="B37" s="4" t="s">
        <v>899</v>
      </c>
    </row>
  </sheetData>
  <mergeCells count="7">
    <mergeCell ref="A1:B2"/>
    <mergeCell ref="C1:J1"/>
    <mergeCell ref="K1:N1"/>
    <mergeCell ref="M2:N2"/>
    <mergeCell ref="A35:M35"/>
    <mergeCell ref="B36:M36"/>
    <mergeCell ref="B37:M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36</v>
      </c>
      <c r="J1" s="2" t="s">
        <v>1</v>
      </c>
    </row>
    <row r="2" spans="1:12">
      <c r="B2" s="2" t="s">
        <v>2</v>
      </c>
      <c r="C2" s="2" t="s">
        <v>537</v>
      </c>
      <c r="D2" s="2" t="s">
        <v>4</v>
      </c>
      <c r="E2" s="2" t="s">
        <v>538</v>
      </c>
      <c r="F2" s="2" t="s">
        <v>30</v>
      </c>
      <c r="G2" s="2" t="s">
        <v>539</v>
      </c>
      <c r="H2" s="2" t="s">
        <v>540</v>
      </c>
      <c r="I2" s="2" t="s">
        <v>541</v>
      </c>
      <c r="J2" s="2" t="s">
        <v>2</v>
      </c>
      <c r="K2" s="2" t="s">
        <v>30</v>
      </c>
      <c r="L2" s="2" t="s">
        <v>74</v>
      </c>
    </row>
    <row r="3" spans="1:12">
      <c r="A3" s="3" t="s">
        <v>881</v>
      </c>
    </row>
    <row r="4" spans="1:12">
      <c r="A4" s="4" t="s">
        <v>882</v>
      </c>
      <c r="B4" s="7" t="n">
        <v>367929</v>
      </c>
      <c r="C4" s="7" t="n">
        <v>338458</v>
      </c>
      <c r="D4" s="7" t="n">
        <v>311655</v>
      </c>
      <c r="E4" s="7" t="n">
        <v>310256</v>
      </c>
      <c r="F4" s="7" t="n">
        <v>360863</v>
      </c>
      <c r="G4" s="7" t="n">
        <v>341893</v>
      </c>
      <c r="H4" s="7" t="n">
        <v>288782</v>
      </c>
      <c r="I4" s="7" t="n">
        <v>309157</v>
      </c>
      <c r="J4" s="7" t="n">
        <v>1328298</v>
      </c>
      <c r="K4" s="7" t="n">
        <v>1300695</v>
      </c>
      <c r="L4" s="7" t="n">
        <v>1393515</v>
      </c>
    </row>
    <row r="5" spans="1:12">
      <c r="A5" s="4" t="s">
        <v>901</v>
      </c>
    </row>
    <row r="6" spans="1:12">
      <c r="A6" s="3" t="s">
        <v>881</v>
      </c>
    </row>
    <row r="7" spans="1:12">
      <c r="A7" s="4" t="s">
        <v>882</v>
      </c>
      <c r="J7" s="5" t="n">
        <v>855796</v>
      </c>
      <c r="K7" s="5" t="n">
        <v>779361</v>
      </c>
      <c r="L7" s="5" t="n">
        <v>750933</v>
      </c>
    </row>
    <row r="8" spans="1:12">
      <c r="A8" s="4" t="s">
        <v>902</v>
      </c>
    </row>
    <row r="9" spans="1:12">
      <c r="A9" s="3" t="s">
        <v>881</v>
      </c>
    </row>
    <row r="10" spans="1:12">
      <c r="A10" s="4" t="s">
        <v>882</v>
      </c>
      <c r="J10" s="5" t="n">
        <v>27852</v>
      </c>
      <c r="K10" s="5" t="n">
        <v>18385</v>
      </c>
      <c r="L10" s="5" t="n">
        <v>19957</v>
      </c>
    </row>
    <row r="11" spans="1:12">
      <c r="A11" s="4" t="s">
        <v>903</v>
      </c>
    </row>
    <row r="12" spans="1:12">
      <c r="A12" s="3" t="s">
        <v>881</v>
      </c>
    </row>
    <row r="13" spans="1:12">
      <c r="A13" s="4" t="s">
        <v>882</v>
      </c>
      <c r="J13" s="5" t="n">
        <v>52375</v>
      </c>
      <c r="K13" s="5" t="n">
        <v>103649</v>
      </c>
      <c r="L13" s="5" t="n">
        <v>154503</v>
      </c>
    </row>
    <row r="14" spans="1:12">
      <c r="A14" s="4" t="s">
        <v>904</v>
      </c>
    </row>
    <row r="15" spans="1:12">
      <c r="A15" s="3" t="s">
        <v>881</v>
      </c>
    </row>
    <row r="16" spans="1:12">
      <c r="A16" s="4" t="s">
        <v>882</v>
      </c>
      <c r="J16" s="5" t="n">
        <v>193030</v>
      </c>
      <c r="K16" s="5" t="n">
        <v>218065</v>
      </c>
      <c r="L16" s="5" t="n">
        <v>267384</v>
      </c>
    </row>
    <row r="17" spans="1:12">
      <c r="A17" s="4" t="s">
        <v>905</v>
      </c>
    </row>
    <row r="18" spans="1:12">
      <c r="A18" s="3" t="s">
        <v>881</v>
      </c>
    </row>
    <row r="19" spans="1:12">
      <c r="A19" s="4" t="s">
        <v>882</v>
      </c>
      <c r="J19" s="7" t="n">
        <v>199245</v>
      </c>
      <c r="K19" s="7" t="n">
        <v>181235</v>
      </c>
      <c r="L19" s="7" t="n">
        <v>2007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6</v>
      </c>
      <c r="B1" s="2" t="s">
        <v>2</v>
      </c>
      <c r="C1" s="2" t="s">
        <v>30</v>
      </c>
      <c r="D1" s="2" t="s">
        <v>74</v>
      </c>
    </row>
    <row r="2" spans="1:4">
      <c r="A2" s="3" t="s">
        <v>907</v>
      </c>
    </row>
    <row r="3" spans="1:4">
      <c r="A3" s="4" t="s">
        <v>908</v>
      </c>
      <c r="B3" s="7" t="n">
        <v>19473</v>
      </c>
      <c r="C3" s="7" t="n">
        <v>22384</v>
      </c>
      <c r="D3" s="7" t="n">
        <v>29694</v>
      </c>
    </row>
    <row r="4" spans="1:4">
      <c r="A4" s="4" t="s">
        <v>901</v>
      </c>
    </row>
    <row r="5" spans="1:4">
      <c r="A5" s="3" t="s">
        <v>907</v>
      </c>
    </row>
    <row r="6" spans="1:4">
      <c r="A6" s="4" t="s">
        <v>908</v>
      </c>
      <c r="B6" s="5" t="n">
        <v>9542</v>
      </c>
      <c r="C6" s="5" t="n">
        <v>9832</v>
      </c>
      <c r="D6" s="5" t="n">
        <v>12453</v>
      </c>
    </row>
    <row r="7" spans="1:4">
      <c r="A7" s="4" t="s">
        <v>909</v>
      </c>
    </row>
    <row r="8" spans="1:4">
      <c r="A8" s="3" t="s">
        <v>907</v>
      </c>
    </row>
    <row r="9" spans="1:4">
      <c r="A9" s="4" t="s">
        <v>908</v>
      </c>
      <c r="B9" s="5" t="n">
        <v>2745</v>
      </c>
      <c r="C9" s="5" t="n">
        <v>3586</v>
      </c>
      <c r="D9" s="5" t="n">
        <v>4375</v>
      </c>
    </row>
    <row r="10" spans="1:4">
      <c r="A10" s="4" t="s">
        <v>910</v>
      </c>
    </row>
    <row r="11" spans="1:4">
      <c r="A11" s="3" t="s">
        <v>907</v>
      </c>
    </row>
    <row r="12" spans="1:4">
      <c r="A12" s="4" t="s">
        <v>908</v>
      </c>
      <c r="B12" s="5" t="n">
        <v>210</v>
      </c>
      <c r="C12" s="5" t="n">
        <v>468</v>
      </c>
      <c r="D12" s="5" t="n">
        <v>657</v>
      </c>
    </row>
    <row r="13" spans="1:4">
      <c r="A13" s="4" t="s">
        <v>911</v>
      </c>
    </row>
    <row r="14" spans="1:4">
      <c r="A14" s="3" t="s">
        <v>907</v>
      </c>
    </row>
    <row r="15" spans="1:4">
      <c r="A15" s="4" t="s">
        <v>908</v>
      </c>
      <c r="B15" s="5" t="n">
        <v>5219</v>
      </c>
      <c r="C15" s="5" t="n">
        <v>6562</v>
      </c>
      <c r="D15" s="5" t="n">
        <v>10786</v>
      </c>
    </row>
    <row r="16" spans="1:4">
      <c r="A16" s="4" t="s">
        <v>912</v>
      </c>
    </row>
    <row r="17" spans="1:4">
      <c r="A17" s="3" t="s">
        <v>907</v>
      </c>
    </row>
    <row r="18" spans="1:4">
      <c r="A18" s="4" t="s">
        <v>908</v>
      </c>
      <c r="B18" s="7" t="n">
        <v>1757</v>
      </c>
      <c r="C18" s="7" t="n">
        <v>1936</v>
      </c>
      <c r="D18" s="7" t="n">
        <v>14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3</v>
      </c>
      <c r="C1" s="2" t="s">
        <v>2</v>
      </c>
      <c r="D1" s="2" t="s">
        <v>30</v>
      </c>
    </row>
    <row r="2" spans="1:4">
      <c r="A2" s="3" t="s">
        <v>914</v>
      </c>
    </row>
    <row r="3" spans="1:4">
      <c r="A3" s="4" t="s">
        <v>915</v>
      </c>
      <c r="C3" s="7" t="n">
        <v>151304</v>
      </c>
      <c r="D3" s="7" t="n">
        <v>110502</v>
      </c>
    </row>
    <row r="4" spans="1:4">
      <c r="A4" s="4" t="s">
        <v>916</v>
      </c>
      <c r="C4" s="5" t="n">
        <v>1705</v>
      </c>
      <c r="D4" s="5" t="n">
        <v>451</v>
      </c>
    </row>
    <row r="5" spans="1:4">
      <c r="A5" s="4" t="s">
        <v>917</v>
      </c>
    </row>
    <row r="6" spans="1:4">
      <c r="A6" s="3" t="s">
        <v>914</v>
      </c>
    </row>
    <row r="7" spans="1:4">
      <c r="A7" s="4" t="s">
        <v>915</v>
      </c>
      <c r="C7" s="5" t="n">
        <v>142541</v>
      </c>
      <c r="D7" s="5" t="n">
        <v>107297</v>
      </c>
    </row>
    <row r="8" spans="1:4">
      <c r="A8" s="4" t="s">
        <v>916</v>
      </c>
      <c r="C8" s="5" t="n">
        <v>0</v>
      </c>
      <c r="D8" s="5" t="n">
        <v>0</v>
      </c>
    </row>
    <row r="9" spans="1:4">
      <c r="A9" s="4" t="s">
        <v>918</v>
      </c>
    </row>
    <row r="10" spans="1:4">
      <c r="A10" s="3" t="s">
        <v>914</v>
      </c>
    </row>
    <row r="11" spans="1:4">
      <c r="A11" s="4" t="s">
        <v>915</v>
      </c>
      <c r="C11" s="5" t="n">
        <v>8763</v>
      </c>
      <c r="D11" s="5" t="n">
        <v>3205</v>
      </c>
    </row>
    <row r="12" spans="1:4">
      <c r="A12" s="4" t="s">
        <v>916</v>
      </c>
      <c r="C12" s="5" t="n">
        <v>1705</v>
      </c>
      <c r="D12" s="5" t="n">
        <v>451</v>
      </c>
    </row>
    <row r="13" spans="1:4">
      <c r="A13" s="4" t="s">
        <v>919</v>
      </c>
    </row>
    <row r="14" spans="1:4">
      <c r="A14" s="3" t="s">
        <v>914</v>
      </c>
    </row>
    <row r="15" spans="1:4">
      <c r="A15" s="4" t="s">
        <v>915</v>
      </c>
      <c r="C15" s="5" t="n">
        <v>0</v>
      </c>
      <c r="D15" s="5" t="n">
        <v>0</v>
      </c>
    </row>
    <row r="16" spans="1:4">
      <c r="A16" s="4" t="s">
        <v>916</v>
      </c>
      <c r="C16" s="5" t="n">
        <v>0</v>
      </c>
      <c r="D16" s="5" t="n">
        <v>0</v>
      </c>
    </row>
    <row r="17" spans="1:4">
      <c r="A17" s="4" t="s">
        <v>920</v>
      </c>
    </row>
    <row r="18" spans="1:4">
      <c r="A18" s="3" t="s">
        <v>914</v>
      </c>
    </row>
    <row r="19" spans="1:4">
      <c r="A19" s="4" t="s">
        <v>915</v>
      </c>
      <c r="B19" s="4" t="s">
        <v>554</v>
      </c>
      <c r="C19" s="5" t="n">
        <v>8763</v>
      </c>
      <c r="D19" s="5" t="n">
        <v>3205</v>
      </c>
    </row>
    <row r="20" spans="1:4">
      <c r="A20" s="4" t="s">
        <v>916</v>
      </c>
      <c r="B20" s="4" t="s">
        <v>887</v>
      </c>
      <c r="C20" s="5" t="n">
        <v>1705</v>
      </c>
      <c r="D20" s="5" t="n">
        <v>451</v>
      </c>
    </row>
    <row r="21" spans="1:4">
      <c r="A21" s="4" t="s">
        <v>921</v>
      </c>
    </row>
    <row r="22" spans="1:4">
      <c r="A22" s="3" t="s">
        <v>914</v>
      </c>
    </row>
    <row r="23" spans="1:4">
      <c r="A23" s="4" t="s">
        <v>915</v>
      </c>
      <c r="C23" s="5" t="n">
        <v>0</v>
      </c>
      <c r="D23" s="5" t="n">
        <v>0</v>
      </c>
    </row>
    <row r="24" spans="1:4">
      <c r="A24" s="4" t="s">
        <v>916</v>
      </c>
      <c r="C24" s="5" t="n">
        <v>0</v>
      </c>
      <c r="D24" s="5" t="n">
        <v>0</v>
      </c>
    </row>
    <row r="25" spans="1:4">
      <c r="A25" s="4" t="s">
        <v>922</v>
      </c>
    </row>
    <row r="26" spans="1:4">
      <c r="A26" s="3" t="s">
        <v>914</v>
      </c>
    </row>
    <row r="27" spans="1:4">
      <c r="A27" s="4" t="s">
        <v>915</v>
      </c>
      <c r="B27" s="4" t="s">
        <v>554</v>
      </c>
      <c r="C27" s="5" t="n">
        <v>8763</v>
      </c>
      <c r="D27" s="5" t="n">
        <v>3205</v>
      </c>
    </row>
    <row r="28" spans="1:4">
      <c r="A28" s="4" t="s">
        <v>916</v>
      </c>
      <c r="B28" s="4" t="s">
        <v>887</v>
      </c>
      <c r="C28" s="5" t="n">
        <v>1705</v>
      </c>
      <c r="D28" s="5" t="n">
        <v>451</v>
      </c>
    </row>
    <row r="29" spans="1:4">
      <c r="A29" s="4" t="s">
        <v>923</v>
      </c>
    </row>
    <row r="30" spans="1:4">
      <c r="A30" s="3" t="s">
        <v>914</v>
      </c>
    </row>
    <row r="31" spans="1:4">
      <c r="A31" s="4" t="s">
        <v>915</v>
      </c>
      <c r="C31" s="5" t="n">
        <v>0</v>
      </c>
      <c r="D31" s="5" t="n">
        <v>0</v>
      </c>
    </row>
    <row r="32" spans="1:4">
      <c r="A32" s="4" t="s">
        <v>916</v>
      </c>
      <c r="C32" s="5" t="n">
        <v>0</v>
      </c>
      <c r="D32" s="5" t="n">
        <v>0</v>
      </c>
    </row>
    <row r="33" spans="1:4">
      <c r="A33" s="4" t="s">
        <v>924</v>
      </c>
    </row>
    <row r="34" spans="1:4">
      <c r="A34" s="3" t="s">
        <v>914</v>
      </c>
    </row>
    <row r="35" spans="1:4">
      <c r="A35" s="4" t="s">
        <v>915</v>
      </c>
      <c r="C35" s="5" t="n">
        <v>17027</v>
      </c>
      <c r="D35" s="5" t="n">
        <v>10976</v>
      </c>
    </row>
    <row r="36" spans="1:4">
      <c r="A36" s="4" t="s">
        <v>925</v>
      </c>
    </row>
    <row r="37" spans="1:4">
      <c r="A37" s="3" t="s">
        <v>914</v>
      </c>
    </row>
    <row r="38" spans="1:4">
      <c r="A38" s="4" t="s">
        <v>915</v>
      </c>
      <c r="C38" s="5" t="n">
        <v>17027</v>
      </c>
      <c r="D38" s="5" t="n">
        <v>10976</v>
      </c>
    </row>
    <row r="39" spans="1:4">
      <c r="A39" s="4" t="s">
        <v>926</v>
      </c>
    </row>
    <row r="40" spans="1:4">
      <c r="A40" s="3" t="s">
        <v>914</v>
      </c>
    </row>
    <row r="41" spans="1:4">
      <c r="A41" s="4" t="s">
        <v>915</v>
      </c>
      <c r="C41" s="5" t="n">
        <v>0</v>
      </c>
      <c r="D41" s="5" t="n">
        <v>0</v>
      </c>
    </row>
    <row r="42" spans="1:4">
      <c r="A42" s="4" t="s">
        <v>927</v>
      </c>
    </row>
    <row r="43" spans="1:4">
      <c r="A43" s="3" t="s">
        <v>914</v>
      </c>
    </row>
    <row r="44" spans="1:4">
      <c r="A44" s="4" t="s">
        <v>915</v>
      </c>
      <c r="C44" s="5" t="n">
        <v>0</v>
      </c>
      <c r="D44" s="5" t="n">
        <v>0</v>
      </c>
    </row>
    <row r="45" spans="1:4">
      <c r="A45" s="4" t="s">
        <v>928</v>
      </c>
    </row>
    <row r="46" spans="1:4">
      <c r="A46" s="3" t="s">
        <v>914</v>
      </c>
    </row>
    <row r="47" spans="1:4">
      <c r="A47" s="4" t="s">
        <v>915</v>
      </c>
      <c r="B47" s="4" t="s">
        <v>929</v>
      </c>
      <c r="C47" s="5" t="n">
        <v>123838</v>
      </c>
      <c r="D47" s="5" t="n">
        <v>94993</v>
      </c>
    </row>
    <row r="48" spans="1:4">
      <c r="A48" s="4" t="s">
        <v>930</v>
      </c>
    </row>
    <row r="49" spans="1:4">
      <c r="A49" s="3" t="s">
        <v>914</v>
      </c>
    </row>
    <row r="50" spans="1:4">
      <c r="A50" s="4" t="s">
        <v>915</v>
      </c>
      <c r="B50" s="4" t="s">
        <v>929</v>
      </c>
      <c r="C50" s="5" t="n">
        <v>123838</v>
      </c>
      <c r="D50" s="5" t="n">
        <v>94993</v>
      </c>
    </row>
    <row r="51" spans="1:4">
      <c r="A51" s="4" t="s">
        <v>931</v>
      </c>
    </row>
    <row r="52" spans="1:4">
      <c r="A52" s="3" t="s">
        <v>914</v>
      </c>
    </row>
    <row r="53" spans="1:4">
      <c r="A53" s="4" t="s">
        <v>915</v>
      </c>
      <c r="C53" s="5" t="n">
        <v>0</v>
      </c>
      <c r="D53" s="5" t="n">
        <v>0</v>
      </c>
    </row>
    <row r="54" spans="1:4">
      <c r="A54" s="4" t="s">
        <v>932</v>
      </c>
    </row>
    <row r="55" spans="1:4">
      <c r="A55" s="3" t="s">
        <v>914</v>
      </c>
    </row>
    <row r="56" spans="1:4">
      <c r="A56" s="4" t="s">
        <v>915</v>
      </c>
      <c r="C56" s="5" t="n">
        <v>0</v>
      </c>
      <c r="D56" s="5" t="n">
        <v>0</v>
      </c>
    </row>
    <row r="57" spans="1:4">
      <c r="A57" s="4" t="s">
        <v>933</v>
      </c>
    </row>
    <row r="58" spans="1:4">
      <c r="A58" s="3" t="s">
        <v>914</v>
      </c>
    </row>
    <row r="59" spans="1:4">
      <c r="A59" s="4" t="s">
        <v>915</v>
      </c>
      <c r="B59" s="4" t="s">
        <v>929</v>
      </c>
      <c r="C59" s="5" t="n">
        <v>148</v>
      </c>
      <c r="D59" s="5" t="n">
        <v>147</v>
      </c>
    </row>
    <row r="60" spans="1:4">
      <c r="A60" s="4" t="s">
        <v>934</v>
      </c>
    </row>
    <row r="61" spans="1:4">
      <c r="A61" s="3" t="s">
        <v>914</v>
      </c>
    </row>
    <row r="62" spans="1:4">
      <c r="A62" s="4" t="s">
        <v>915</v>
      </c>
      <c r="B62" s="4" t="s">
        <v>929</v>
      </c>
      <c r="C62" s="5" t="n">
        <v>148</v>
      </c>
      <c r="D62" s="5" t="n">
        <v>147</v>
      </c>
    </row>
    <row r="63" spans="1:4">
      <c r="A63" s="4" t="s">
        <v>935</v>
      </c>
    </row>
    <row r="64" spans="1:4">
      <c r="A64" s="3" t="s">
        <v>914</v>
      </c>
    </row>
    <row r="65" spans="1:4">
      <c r="A65" s="4" t="s">
        <v>915</v>
      </c>
      <c r="C65" s="5" t="n">
        <v>0</v>
      </c>
      <c r="D65" s="5" t="n">
        <v>0</v>
      </c>
    </row>
    <row r="66" spans="1:4">
      <c r="A66" s="4" t="s">
        <v>936</v>
      </c>
    </row>
    <row r="67" spans="1:4">
      <c r="A67" s="3" t="s">
        <v>914</v>
      </c>
    </row>
    <row r="68" spans="1:4">
      <c r="A68" s="4" t="s">
        <v>915</v>
      </c>
      <c r="C68" s="5" t="n">
        <v>0</v>
      </c>
      <c r="D68" s="5" t="n">
        <v>0</v>
      </c>
    </row>
    <row r="69" spans="1:4">
      <c r="A69" s="4" t="s">
        <v>937</v>
      </c>
    </row>
    <row r="70" spans="1:4">
      <c r="A70" s="3" t="s">
        <v>914</v>
      </c>
    </row>
    <row r="71" spans="1:4">
      <c r="A71" s="4" t="s">
        <v>915</v>
      </c>
      <c r="B71" s="4" t="s">
        <v>929</v>
      </c>
      <c r="C71" s="5" t="n">
        <v>1528</v>
      </c>
      <c r="D71" s="5" t="n">
        <v>1181</v>
      </c>
    </row>
    <row r="72" spans="1:4">
      <c r="A72" s="4" t="s">
        <v>938</v>
      </c>
    </row>
    <row r="73" spans="1:4">
      <c r="A73" s="3" t="s">
        <v>914</v>
      </c>
    </row>
    <row r="74" spans="1:4">
      <c r="A74" s="4" t="s">
        <v>915</v>
      </c>
      <c r="B74" s="4" t="s">
        <v>929</v>
      </c>
      <c r="C74" s="5" t="n">
        <v>1528</v>
      </c>
      <c r="D74" s="5" t="n">
        <v>1181</v>
      </c>
    </row>
    <row r="75" spans="1:4">
      <c r="A75" s="4" t="s">
        <v>939</v>
      </c>
    </row>
    <row r="76" spans="1:4">
      <c r="A76" s="3" t="s">
        <v>914</v>
      </c>
    </row>
    <row r="77" spans="1:4">
      <c r="A77" s="4" t="s">
        <v>915</v>
      </c>
      <c r="C77" s="5" t="n">
        <v>0</v>
      </c>
      <c r="D77" s="5" t="n">
        <v>0</v>
      </c>
    </row>
    <row r="78" spans="1:4">
      <c r="A78" s="4" t="s">
        <v>940</v>
      </c>
    </row>
    <row r="79" spans="1:4">
      <c r="A79" s="3" t="s">
        <v>914</v>
      </c>
    </row>
    <row r="80" spans="1:4">
      <c r="A80" s="4" t="s">
        <v>915</v>
      </c>
      <c r="C80" s="7" t="n">
        <v>0</v>
      </c>
      <c r="D80" s="7" t="n">
        <v>0</v>
      </c>
    </row>
    <row r="81" spans="1:4"/>
    <row r="82" spans="1:4">
      <c r="A82" s="4" t="s">
        <v>554</v>
      </c>
      <c r="B82" s="4" t="s">
        <v>941</v>
      </c>
    </row>
    <row r="83" spans="1:4">
      <c r="A83" s="4" t="s">
        <v>887</v>
      </c>
      <c r="B83" s="4" t="s">
        <v>942</v>
      </c>
    </row>
    <row r="84" spans="1:4">
      <c r="A84" s="4" t="s">
        <v>929</v>
      </c>
      <c r="B84" s="4" t="s">
        <v>943</v>
      </c>
    </row>
  </sheetData>
  <mergeCells count="5">
    <mergeCell ref="A1:B1"/>
    <mergeCell ref="A81:C81"/>
    <mergeCell ref="B82:C82"/>
    <mergeCell ref="B83:C83"/>
    <mergeCell ref="B84:C8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44</v>
      </c>
      <c r="B1" s="2" t="s">
        <v>1</v>
      </c>
    </row>
    <row r="2" spans="1:3">
      <c r="B2" s="2" t="s">
        <v>2</v>
      </c>
      <c r="C2" s="2" t="s">
        <v>74</v>
      </c>
    </row>
    <row r="3" spans="1:3">
      <c r="A3" s="3" t="s">
        <v>945</v>
      </c>
    </row>
    <row r="4" spans="1:3">
      <c r="A4" s="4" t="s">
        <v>946</v>
      </c>
      <c r="C4" s="6" t="n">
        <v>0.8</v>
      </c>
    </row>
    <row r="5" spans="1:3">
      <c r="A5" s="4" t="s">
        <v>947</v>
      </c>
    </row>
    <row r="6" spans="1:3">
      <c r="A6" s="3" t="s">
        <v>945</v>
      </c>
    </row>
    <row r="7" spans="1:3">
      <c r="A7" s="4" t="s">
        <v>948</v>
      </c>
      <c r="B7" s="4" t="s">
        <v>949</v>
      </c>
    </row>
    <row r="8" spans="1:3">
      <c r="A8" s="4" t="s">
        <v>950</v>
      </c>
      <c r="C8" s="6" t="n">
        <v>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51</v>
      </c>
      <c r="B1" s="2" t="s">
        <v>1</v>
      </c>
    </row>
    <row r="2" spans="1:7">
      <c r="B2" s="2" t="s">
        <v>2</v>
      </c>
      <c r="D2" s="2" t="s">
        <v>30</v>
      </c>
      <c r="F2" s="2" t="s">
        <v>74</v>
      </c>
      <c r="G2" s="2" t="s">
        <v>952</v>
      </c>
    </row>
    <row r="3" spans="1:7">
      <c r="A3" s="3" t="s">
        <v>945</v>
      </c>
    </row>
    <row r="4" spans="1:7">
      <c r="A4" s="4" t="s">
        <v>953</v>
      </c>
      <c r="B4" s="7" t="n">
        <v>300</v>
      </c>
      <c r="D4" s="7" t="n">
        <v>500</v>
      </c>
    </row>
    <row r="5" spans="1:7">
      <c r="A5" s="4" t="s">
        <v>954</v>
      </c>
      <c r="B5" s="5" t="n">
        <v>3757</v>
      </c>
      <c r="C5" s="4" t="s">
        <v>554</v>
      </c>
      <c r="D5" s="5" t="n">
        <v>5946</v>
      </c>
      <c r="E5" s="4" t="s">
        <v>554</v>
      </c>
      <c r="F5" s="7" t="n">
        <v>2234</v>
      </c>
    </row>
    <row r="6" spans="1:7">
      <c r="A6" s="4" t="s">
        <v>955</v>
      </c>
      <c r="B6" s="5" t="n">
        <v>-3421</v>
      </c>
      <c r="D6" s="5" t="n">
        <v>-4996</v>
      </c>
      <c r="F6" s="5" t="n">
        <v>-2917</v>
      </c>
    </row>
    <row r="7" spans="1:7">
      <c r="A7" s="4" t="s">
        <v>956</v>
      </c>
      <c r="B7" s="5" t="n">
        <v>-194</v>
      </c>
      <c r="F7" s="5" t="n">
        <v>-24</v>
      </c>
    </row>
    <row r="8" spans="1:7">
      <c r="A8" s="4" t="s">
        <v>957</v>
      </c>
      <c r="B8" s="5" t="n">
        <v>1408</v>
      </c>
      <c r="D8" s="5" t="n">
        <v>1266</v>
      </c>
      <c r="F8" s="5" t="n">
        <v>316</v>
      </c>
      <c r="G8" s="7" t="n">
        <v>1023</v>
      </c>
    </row>
    <row r="9" spans="1:7">
      <c r="A9" s="4" t="s">
        <v>958</v>
      </c>
    </row>
    <row r="10" spans="1:7">
      <c r="A10" s="3" t="s">
        <v>945</v>
      </c>
    </row>
    <row r="11" spans="1:7">
      <c r="A11" s="4" t="s">
        <v>954</v>
      </c>
      <c r="B11" s="5" t="n">
        <v>3128</v>
      </c>
      <c r="C11" s="4" t="s">
        <v>554</v>
      </c>
      <c r="D11" s="5" t="n">
        <v>4689</v>
      </c>
      <c r="E11" s="4" t="s">
        <v>554</v>
      </c>
      <c r="F11" s="5" t="n">
        <v>904</v>
      </c>
    </row>
    <row r="12" spans="1:7">
      <c r="A12" s="4" t="s">
        <v>955</v>
      </c>
      <c r="B12" s="5" t="n">
        <v>-2941</v>
      </c>
      <c r="D12" s="5" t="n">
        <v>-4992</v>
      </c>
      <c r="F12" s="5" t="n">
        <v>-1387</v>
      </c>
    </row>
    <row r="13" spans="1:7">
      <c r="A13" s="4" t="s">
        <v>956</v>
      </c>
      <c r="B13" s="5" t="n">
        <v>-194</v>
      </c>
      <c r="F13" s="5" t="n">
        <v>-22</v>
      </c>
    </row>
    <row r="14" spans="1:7">
      <c r="A14" s="4" t="s">
        <v>957</v>
      </c>
      <c r="B14" s="5" t="n">
        <v>6</v>
      </c>
      <c r="D14" s="5" t="n">
        <v>13</v>
      </c>
      <c r="F14" s="5" t="n">
        <v>316</v>
      </c>
      <c r="G14" s="5" t="n">
        <v>821</v>
      </c>
    </row>
    <row r="15" spans="1:7">
      <c r="A15" s="4" t="s">
        <v>959</v>
      </c>
    </row>
    <row r="16" spans="1:7">
      <c r="A16" s="3" t="s">
        <v>945</v>
      </c>
    </row>
    <row r="17" spans="1:7">
      <c r="A17" s="4" t="s">
        <v>954</v>
      </c>
      <c r="B17" s="5" t="n">
        <v>629</v>
      </c>
      <c r="C17" s="4" t="s">
        <v>554</v>
      </c>
      <c r="D17" s="5" t="n">
        <v>1257</v>
      </c>
      <c r="E17" s="4" t="s">
        <v>554</v>
      </c>
      <c r="F17" s="5" t="n">
        <v>1330</v>
      </c>
    </row>
    <row r="18" spans="1:7">
      <c r="A18" s="4" t="s">
        <v>955</v>
      </c>
      <c r="B18" s="5" t="n">
        <v>-480</v>
      </c>
      <c r="D18" s="5" t="n">
        <v>-4</v>
      </c>
      <c r="F18" s="5" t="n">
        <v>-1530</v>
      </c>
    </row>
    <row r="19" spans="1:7">
      <c r="A19" s="4" t="s">
        <v>956</v>
      </c>
      <c r="B19" s="5" t="n">
        <v>0</v>
      </c>
      <c r="F19" s="5" t="n">
        <v>-2</v>
      </c>
    </row>
    <row r="20" spans="1:7">
      <c r="A20" s="4" t="s">
        <v>957</v>
      </c>
      <c r="B20" s="7" t="n">
        <v>1402</v>
      </c>
      <c r="D20" s="7" t="n">
        <v>1253</v>
      </c>
      <c r="F20" s="7" t="n">
        <v>0</v>
      </c>
      <c r="G20" s="7" t="n">
        <v>202</v>
      </c>
    </row>
    <row r="21" spans="1:7"/>
    <row r="22" spans="1:7">
      <c r="A22" s="4" t="s">
        <v>554</v>
      </c>
      <c r="B22" s="4" t="s">
        <v>960</v>
      </c>
    </row>
  </sheetData>
  <mergeCells count="6">
    <mergeCell ref="A1:A2"/>
    <mergeCell ref="B1:F1"/>
    <mergeCell ref="B2:C2"/>
    <mergeCell ref="D2:E2"/>
    <mergeCell ref="A21:G21"/>
    <mergeCell ref="B22:G2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536</v>
      </c>
      <c r="J1" s="2" t="s">
        <v>1</v>
      </c>
    </row>
    <row r="2" spans="1:12">
      <c r="B2" s="2" t="s">
        <v>2</v>
      </c>
      <c r="C2" s="2" t="s">
        <v>537</v>
      </c>
      <c r="D2" s="2" t="s">
        <v>4</v>
      </c>
      <c r="E2" s="2" t="s">
        <v>538</v>
      </c>
      <c r="F2" s="2" t="s">
        <v>30</v>
      </c>
      <c r="G2" s="2" t="s">
        <v>539</v>
      </c>
      <c r="H2" s="2" t="s">
        <v>540</v>
      </c>
      <c r="I2" s="2" t="s">
        <v>541</v>
      </c>
      <c r="J2" s="2" t="s">
        <v>2</v>
      </c>
      <c r="K2" s="2" t="s">
        <v>30</v>
      </c>
      <c r="L2" s="2" t="s">
        <v>74</v>
      </c>
    </row>
    <row r="3" spans="1:12">
      <c r="A3" s="3" t="s">
        <v>204</v>
      </c>
    </row>
    <row r="4" spans="1:12">
      <c r="A4" s="4" t="s">
        <v>75</v>
      </c>
      <c r="B4" s="7" t="n">
        <v>367929</v>
      </c>
      <c r="C4" s="7" t="n">
        <v>338458</v>
      </c>
      <c r="D4" s="7" t="n">
        <v>311655</v>
      </c>
      <c r="E4" s="7" t="n">
        <v>310256</v>
      </c>
      <c r="F4" s="7" t="n">
        <v>360863</v>
      </c>
      <c r="G4" s="7" t="n">
        <v>341893</v>
      </c>
      <c r="H4" s="7" t="n">
        <v>288782</v>
      </c>
      <c r="I4" s="7" t="n">
        <v>309157</v>
      </c>
      <c r="J4" s="7" t="n">
        <v>1328298</v>
      </c>
      <c r="K4" s="7" t="n">
        <v>1300695</v>
      </c>
      <c r="L4" s="7" t="n">
        <v>1393515</v>
      </c>
    </row>
    <row r="5" spans="1:12">
      <c r="A5" s="4" t="s">
        <v>962</v>
      </c>
      <c r="B5" s="5" t="n">
        <v>110710</v>
      </c>
      <c r="C5" s="5" t="n">
        <v>103122</v>
      </c>
      <c r="D5" s="5" t="n">
        <v>97788</v>
      </c>
      <c r="E5" s="5" t="n">
        <v>100565</v>
      </c>
      <c r="F5" s="5" t="n">
        <v>105416</v>
      </c>
      <c r="G5" s="5" t="n">
        <v>96327</v>
      </c>
      <c r="H5" s="5" t="n">
        <v>77656</v>
      </c>
      <c r="I5" s="5" t="n">
        <v>88280</v>
      </c>
      <c r="J5" s="5" t="n">
        <v>412185</v>
      </c>
      <c r="K5" s="5" t="n">
        <v>367679</v>
      </c>
      <c r="L5" s="5" t="n">
        <v>397918</v>
      </c>
    </row>
    <row r="6" spans="1:12">
      <c r="A6" s="4" t="s">
        <v>90</v>
      </c>
      <c r="B6" s="5" t="n">
        <v>11754</v>
      </c>
      <c r="C6" s="5" t="n">
        <v>9144</v>
      </c>
      <c r="D6" s="5" t="n">
        <v>9427</v>
      </c>
      <c r="E6" s="5" t="n">
        <v>8893</v>
      </c>
      <c r="F6" s="5" t="n">
        <v>8927</v>
      </c>
      <c r="G6" s="5" t="n">
        <v>10780</v>
      </c>
      <c r="H6" s="5" t="n">
        <v>7258</v>
      </c>
      <c r="I6" s="5" t="n">
        <v>10015</v>
      </c>
      <c r="J6" s="5" t="n">
        <v>39218</v>
      </c>
      <c r="K6" s="5" t="n">
        <v>36980</v>
      </c>
      <c r="L6" s="5" t="n">
        <v>21973</v>
      </c>
    </row>
    <row r="7" spans="1:12">
      <c r="A7" s="4" t="s">
        <v>91</v>
      </c>
      <c r="B7" s="7" t="n">
        <v>22109</v>
      </c>
      <c r="C7" s="7" t="n">
        <v>21119</v>
      </c>
      <c r="D7" s="7" t="n">
        <v>16034</v>
      </c>
      <c r="E7" s="7" t="n">
        <v>16589</v>
      </c>
      <c r="F7" s="7" t="n">
        <v>21807</v>
      </c>
      <c r="G7" s="7" t="n">
        <v>15099</v>
      </c>
      <c r="H7" s="7" t="n">
        <v>3667</v>
      </c>
      <c r="I7" s="7" t="n">
        <v>8011</v>
      </c>
      <c r="J7" s="7" t="n">
        <v>75851</v>
      </c>
      <c r="K7" s="7" t="n">
        <v>48584</v>
      </c>
      <c r="L7" s="7" t="n">
        <v>8788</v>
      </c>
    </row>
    <row r="8" spans="1:12">
      <c r="A8" s="4" t="s">
        <v>93</v>
      </c>
      <c r="B8" s="9" t="n">
        <v>0.67</v>
      </c>
      <c r="C8" s="9" t="n">
        <v>0.64</v>
      </c>
      <c r="D8" s="9" t="n">
        <v>0.49</v>
      </c>
      <c r="E8" s="9" t="n">
        <v>0.51</v>
      </c>
      <c r="F8" s="9" t="n">
        <v>0.68</v>
      </c>
      <c r="G8" s="9" t="n">
        <v>0.47</v>
      </c>
      <c r="H8" s="9" t="n">
        <v>0.11</v>
      </c>
      <c r="I8" s="9" t="n">
        <v>0.23</v>
      </c>
      <c r="J8" s="9" t="n">
        <v>2.32</v>
      </c>
      <c r="K8" s="9" t="n">
        <v>1.47</v>
      </c>
      <c r="L8" s="9" t="n">
        <v>0.25</v>
      </c>
    </row>
    <row r="9" spans="1:12">
      <c r="A9" s="4" t="s">
        <v>94</v>
      </c>
      <c r="B9" s="9" t="n">
        <v>0.65</v>
      </c>
      <c r="C9" s="9" t="n">
        <v>0.62</v>
      </c>
      <c r="D9" s="9" t="n">
        <v>0.48</v>
      </c>
      <c r="E9" s="9" t="n">
        <v>0.5</v>
      </c>
      <c r="F9" s="9" t="n">
        <v>0.66</v>
      </c>
      <c r="G9" s="9" t="n">
        <v>0.47</v>
      </c>
      <c r="H9" s="9" t="n">
        <v>0.11</v>
      </c>
      <c r="I9" s="9" t="n">
        <v>0.23</v>
      </c>
      <c r="J9" s="9" t="n">
        <v>2.25</v>
      </c>
      <c r="K9" s="9" t="n">
        <v>1.44</v>
      </c>
      <c r="L9" s="9" t="n">
        <v>0.24</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0</v>
      </c>
      <c r="D2" s="2" t="s">
        <v>74</v>
      </c>
    </row>
    <row r="3" spans="1:4">
      <c r="A3" s="4" t="s">
        <v>964</v>
      </c>
    </row>
    <row r="4" spans="1:4">
      <c r="A4" s="3" t="s">
        <v>965</v>
      </c>
    </row>
    <row r="5" spans="1:4">
      <c r="A5" s="4" t="s">
        <v>966</v>
      </c>
      <c r="B5" s="7" t="n">
        <v>1255</v>
      </c>
      <c r="C5" s="7" t="n">
        <v>1255</v>
      </c>
      <c r="D5" s="7" t="n">
        <v>1255</v>
      </c>
    </row>
    <row r="6" spans="1:4">
      <c r="A6" s="4" t="s">
        <v>967</v>
      </c>
      <c r="B6" s="5" t="n">
        <v>60</v>
      </c>
      <c r="C6" s="5" t="n">
        <v>35</v>
      </c>
      <c r="D6" s="5" t="n">
        <v>189</v>
      </c>
    </row>
    <row r="7" spans="1:4">
      <c r="A7" s="4" t="s">
        <v>968</v>
      </c>
      <c r="B7" s="5" t="n">
        <v>-60</v>
      </c>
      <c r="C7" s="5" t="n">
        <v>-35</v>
      </c>
      <c r="D7" s="5" t="n">
        <v>-189</v>
      </c>
    </row>
    <row r="8" spans="1:4">
      <c r="A8" s="4" t="s">
        <v>969</v>
      </c>
      <c r="B8" s="5" t="n">
        <v>1255</v>
      </c>
      <c r="C8" s="5" t="n">
        <v>1255</v>
      </c>
      <c r="D8" s="5" t="n">
        <v>1255</v>
      </c>
    </row>
    <row r="9" spans="1:4">
      <c r="A9" s="4" t="s">
        <v>970</v>
      </c>
    </row>
    <row r="10" spans="1:4">
      <c r="A10" s="3" t="s">
        <v>965</v>
      </c>
    </row>
    <row r="11" spans="1:4">
      <c r="A11" s="4" t="s">
        <v>966</v>
      </c>
      <c r="B11" s="5" t="n">
        <v>72609</v>
      </c>
      <c r="C11" s="5" t="n">
        <v>62376</v>
      </c>
      <c r="D11" s="5" t="n">
        <v>66221</v>
      </c>
    </row>
    <row r="12" spans="1:4">
      <c r="A12" s="4" t="s">
        <v>967</v>
      </c>
      <c r="B12" s="5" t="n">
        <v>109494</v>
      </c>
      <c r="C12" s="5" t="n">
        <v>105987</v>
      </c>
      <c r="D12" s="5" t="n">
        <v>97546</v>
      </c>
    </row>
    <row r="13" spans="1:4">
      <c r="A13" s="4" t="s">
        <v>968</v>
      </c>
      <c r="B13" s="5" t="n">
        <v>-110077</v>
      </c>
      <c r="C13" s="5" t="n">
        <v>-95754</v>
      </c>
      <c r="D13" s="5" t="n">
        <v>-101391</v>
      </c>
    </row>
    <row r="14" spans="1:4">
      <c r="A14" s="4" t="s">
        <v>969</v>
      </c>
      <c r="B14" s="5" t="n">
        <v>72026</v>
      </c>
      <c r="C14" s="5" t="n">
        <v>72609</v>
      </c>
      <c r="D14" s="5" t="n">
        <v>62376</v>
      </c>
    </row>
    <row r="15" spans="1:4">
      <c r="A15" s="4" t="s">
        <v>436</v>
      </c>
    </row>
    <row r="16" spans="1:4">
      <c r="A16" s="3" t="s">
        <v>965</v>
      </c>
    </row>
    <row r="17" spans="1:4">
      <c r="A17" s="4" t="s">
        <v>966</v>
      </c>
      <c r="B17" s="5" t="n">
        <v>2125</v>
      </c>
      <c r="C17" s="5" t="n">
        <v>1806</v>
      </c>
      <c r="D17" s="5" t="n">
        <v>4273</v>
      </c>
    </row>
    <row r="18" spans="1:4">
      <c r="A18" s="4" t="s">
        <v>967</v>
      </c>
      <c r="B18" s="5" t="n">
        <v>12239</v>
      </c>
      <c r="C18" s="5" t="n">
        <v>7467</v>
      </c>
      <c r="D18" s="5" t="n">
        <v>7534</v>
      </c>
    </row>
    <row r="19" spans="1:4">
      <c r="A19" s="4" t="s">
        <v>968</v>
      </c>
      <c r="B19" s="5" t="n">
        <v>-9884</v>
      </c>
      <c r="C19" s="5" t="n">
        <v>-7148</v>
      </c>
      <c r="D19" s="5" t="n">
        <v>-10001</v>
      </c>
    </row>
    <row r="20" spans="1:4">
      <c r="A20" s="4" t="s">
        <v>969</v>
      </c>
      <c r="B20" s="7" t="n">
        <v>4480</v>
      </c>
      <c r="C20" s="7" t="n">
        <v>2125</v>
      </c>
      <c r="D20" s="7" t="n">
        <v>18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2:22Z</dcterms:created>
  <dcterms:modified xmlns:dcterms="http://purl.org/dc/terms/" xmlns:xsi="http://www.w3.org/2001/XMLSchema-instance" xsi:type="dcterms:W3CDTF">2017-02-24T16:12:22Z</dcterms:modified>
</cp:coreProperties>
</file>